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Consolid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Reinsurance" sheetId="14" state="visible" r:id="rId14"/>
    <sheet xmlns:r="http://schemas.openxmlformats.org/officeDocument/2006/relationships" name="Deferred Policy Acquisition Cos" sheetId="15" state="visible" r:id="rId15"/>
    <sheet xmlns:r="http://schemas.openxmlformats.org/officeDocument/2006/relationships" name="Unpaid Losses and Loss Adjustme" sheetId="16" state="visible" r:id="rId16"/>
    <sheet xmlns:r="http://schemas.openxmlformats.org/officeDocument/2006/relationships" name="Property and Equipment" sheetId="17" state="visible" r:id="rId17"/>
    <sheet xmlns:r="http://schemas.openxmlformats.org/officeDocument/2006/relationships" name="Related Party Transactions" sheetId="18" state="visible" r:id="rId18"/>
    <sheet xmlns:r="http://schemas.openxmlformats.org/officeDocument/2006/relationships" name="Benefit Plans" sheetId="19" state="visible" r:id="rId19"/>
    <sheet xmlns:r="http://schemas.openxmlformats.org/officeDocument/2006/relationships" name="Line of Credit" sheetId="20" state="visible" r:id="rId20"/>
    <sheet xmlns:r="http://schemas.openxmlformats.org/officeDocument/2006/relationships" name="Income Taxes" sheetId="21" state="visible" r:id="rId21"/>
    <sheet xmlns:r="http://schemas.openxmlformats.org/officeDocument/2006/relationships" name="Operating Leases" sheetId="22" state="visible" r:id="rId22"/>
    <sheet xmlns:r="http://schemas.openxmlformats.org/officeDocument/2006/relationships" name="Contingencies" sheetId="23" state="visible" r:id="rId23"/>
    <sheet xmlns:r="http://schemas.openxmlformats.org/officeDocument/2006/relationships" name="Common Stock" sheetId="24" state="visible" r:id="rId24"/>
    <sheet xmlns:r="http://schemas.openxmlformats.org/officeDocument/2006/relationships" name="Stock Based Compensation"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Statutory Net Income, Capital a" sheetId="28" state="visible" r:id="rId28"/>
    <sheet xmlns:r="http://schemas.openxmlformats.org/officeDocument/2006/relationships" name="Reconciliation of Statutory Fil" sheetId="29" state="visible" r:id="rId29"/>
    <sheet xmlns:r="http://schemas.openxmlformats.org/officeDocument/2006/relationships" name="Interim Financial Data (unaudit"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Reinsurance (Tables)" sheetId="35" state="visible" r:id="rId35"/>
    <sheet xmlns:r="http://schemas.openxmlformats.org/officeDocument/2006/relationships" name="Deferred Policy Acquisition C36" sheetId="36" state="visible" r:id="rId36"/>
    <sheet xmlns:r="http://schemas.openxmlformats.org/officeDocument/2006/relationships" name="Unpaid Losses and Loss Adjust37" sheetId="37" state="visible" r:id="rId37"/>
    <sheet xmlns:r="http://schemas.openxmlformats.org/officeDocument/2006/relationships" name="Property and Equipment (Tables)" sheetId="38" state="visible" r:id="rId38"/>
    <sheet xmlns:r="http://schemas.openxmlformats.org/officeDocument/2006/relationships" name="Related Party Transactions (Tab" sheetId="39" state="visible" r:id="rId39"/>
    <sheet xmlns:r="http://schemas.openxmlformats.org/officeDocument/2006/relationships" name="Income Taxes (Tables)" sheetId="40" state="visible" r:id="rId40"/>
    <sheet xmlns:r="http://schemas.openxmlformats.org/officeDocument/2006/relationships" name="Common Stock (Tables)" sheetId="41" state="visible" r:id="rId41"/>
    <sheet xmlns:r="http://schemas.openxmlformats.org/officeDocument/2006/relationships" name="Stock Based Compensation (Table"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Statutory Net Income, Capital45" sheetId="45" state="visible" r:id="rId45"/>
    <sheet xmlns:r="http://schemas.openxmlformats.org/officeDocument/2006/relationships" name="Reconciliation of Statutory F46" sheetId="46" state="visible" r:id="rId46"/>
    <sheet xmlns:r="http://schemas.openxmlformats.org/officeDocument/2006/relationships" name="Interim Financial Data (unaud47" sheetId="47" state="visible" r:id="rId47"/>
    <sheet xmlns:r="http://schemas.openxmlformats.org/officeDocument/2006/relationships" name="Organization (Details)" sheetId="48" state="visible" r:id="rId48"/>
    <sheet xmlns:r="http://schemas.openxmlformats.org/officeDocument/2006/relationships" name="Summary of Significant Accoun49" sheetId="49" state="visible" r:id="rId49"/>
    <sheet xmlns:r="http://schemas.openxmlformats.org/officeDocument/2006/relationships" name="Recent Accounting Pronounceme50" sheetId="50" state="visible" r:id="rId50"/>
    <sheet xmlns:r="http://schemas.openxmlformats.org/officeDocument/2006/relationships" name="Investments (Narrative) (Detail" sheetId="51" state="visible" r:id="rId51"/>
    <sheet xmlns:r="http://schemas.openxmlformats.org/officeDocument/2006/relationships" name="Investments (Schedule of amorti" sheetId="52" state="visible" r:id="rId52"/>
    <sheet xmlns:r="http://schemas.openxmlformats.org/officeDocument/2006/relationships" name="Investments (Schedule of Fixed " sheetId="53" state="visible" r:id="rId53"/>
    <sheet xmlns:r="http://schemas.openxmlformats.org/officeDocument/2006/relationships" name="Investments (Schedule of aggreg" sheetId="54" state="visible" r:id="rId54"/>
    <sheet xmlns:r="http://schemas.openxmlformats.org/officeDocument/2006/relationships" name="Investments (Schedule of Net In" sheetId="55" state="visible" r:id="rId55"/>
    <sheet xmlns:r="http://schemas.openxmlformats.org/officeDocument/2006/relationships" name="Investments (Schedule of compon" sheetId="56" state="visible" r:id="rId56"/>
    <sheet xmlns:r="http://schemas.openxmlformats.org/officeDocument/2006/relationships" name="Fair Value Measurements (Schedu" sheetId="57" state="visible" r:id="rId57"/>
    <sheet xmlns:r="http://schemas.openxmlformats.org/officeDocument/2006/relationships" name="Reinsurance (Narrative) (Detail" sheetId="58" state="visible" r:id="rId58"/>
    <sheet xmlns:r="http://schemas.openxmlformats.org/officeDocument/2006/relationships" name="Reinsurance (Schedule of reconc" sheetId="59" state="visible" r:id="rId59"/>
    <sheet xmlns:r="http://schemas.openxmlformats.org/officeDocument/2006/relationships" name="Reinsurance (Schedule of reco60" sheetId="60" state="visible" r:id="rId60"/>
    <sheet xmlns:r="http://schemas.openxmlformats.org/officeDocument/2006/relationships" name="Deferred Policy Acquisition C61" sheetId="61" state="visible" r:id="rId61"/>
    <sheet xmlns:r="http://schemas.openxmlformats.org/officeDocument/2006/relationships" name="Unpaid Losses and Loss Adjust62" sheetId="62" state="visible" r:id="rId62"/>
    <sheet xmlns:r="http://schemas.openxmlformats.org/officeDocument/2006/relationships" name="Unpaid Losses and Loss Adjust63" sheetId="63" state="visible" r:id="rId63"/>
    <sheet xmlns:r="http://schemas.openxmlformats.org/officeDocument/2006/relationships" name="Unpaid Losses and Loss Adjust64" sheetId="64" state="visible" r:id="rId64"/>
    <sheet xmlns:r="http://schemas.openxmlformats.org/officeDocument/2006/relationships" name="Unpaid Losses and Loss Adjust65" sheetId="65" state="visible" r:id="rId65"/>
    <sheet xmlns:r="http://schemas.openxmlformats.org/officeDocument/2006/relationships" name="Property and Equipment (Details" sheetId="66" state="visible" r:id="rId66"/>
    <sheet xmlns:r="http://schemas.openxmlformats.org/officeDocument/2006/relationships" name="Related Party Transactions (Nar" sheetId="67" state="visible" r:id="rId67"/>
    <sheet xmlns:r="http://schemas.openxmlformats.org/officeDocument/2006/relationships" name="Related Party Transactions (Sch" sheetId="68" state="visible" r:id="rId68"/>
    <sheet xmlns:r="http://schemas.openxmlformats.org/officeDocument/2006/relationships" name="Benefit Plans (Details)" sheetId="69" state="visible" r:id="rId69"/>
    <sheet xmlns:r="http://schemas.openxmlformats.org/officeDocument/2006/relationships" name="Line of Credit (Details)" sheetId="70" state="visible" r:id="rId70"/>
    <sheet xmlns:r="http://schemas.openxmlformats.org/officeDocument/2006/relationships" name="Income Taxes (Narrative) (Detai" sheetId="71" state="visible" r:id="rId71"/>
    <sheet xmlns:r="http://schemas.openxmlformats.org/officeDocument/2006/relationships" name="Income Taxes (Schedule of compo" sheetId="72" state="visible" r:id="rId72"/>
    <sheet xmlns:r="http://schemas.openxmlformats.org/officeDocument/2006/relationships" name="Income Taxes (Schedule of com73" sheetId="73" state="visible" r:id="rId73"/>
    <sheet xmlns:r="http://schemas.openxmlformats.org/officeDocument/2006/relationships" name="Income Taxes (Schedule of com74" sheetId="74" state="visible" r:id="rId74"/>
    <sheet xmlns:r="http://schemas.openxmlformats.org/officeDocument/2006/relationships" name="Operating Leases (Details)" sheetId="75" state="visible" r:id="rId75"/>
    <sheet xmlns:r="http://schemas.openxmlformats.org/officeDocument/2006/relationships" name="Common Stock (Narrative) (Detai" sheetId="76" state="visible" r:id="rId76"/>
    <sheet xmlns:r="http://schemas.openxmlformats.org/officeDocument/2006/relationships" name="Common Stock (Schedule of chang" sheetId="77" state="visible" r:id="rId77"/>
    <sheet xmlns:r="http://schemas.openxmlformats.org/officeDocument/2006/relationships" name="Stock-based Compensation (Narra" sheetId="78" state="visible" r:id="rId78"/>
    <sheet xmlns:r="http://schemas.openxmlformats.org/officeDocument/2006/relationships" name="Stock-based Compensation (Sched" sheetId="79" state="visible" r:id="rId79"/>
    <sheet xmlns:r="http://schemas.openxmlformats.org/officeDocument/2006/relationships" name="Stock-based Compensation (Sch80" sheetId="80" state="visible" r:id="rId80"/>
    <sheet xmlns:r="http://schemas.openxmlformats.org/officeDocument/2006/relationships" name="Earnings per Share (Narrative) " sheetId="81" state="visible" r:id="rId81"/>
    <sheet xmlns:r="http://schemas.openxmlformats.org/officeDocument/2006/relationships" name="Earnings per Share (Schedule of" sheetId="82" state="visible" r:id="rId82"/>
    <sheet xmlns:r="http://schemas.openxmlformats.org/officeDocument/2006/relationships" name="Segment Information (Schedule o" sheetId="83" state="visible" r:id="rId83"/>
    <sheet xmlns:r="http://schemas.openxmlformats.org/officeDocument/2006/relationships" name="Statutory Net Income, Capital84" sheetId="84" state="visible" r:id="rId84"/>
    <sheet xmlns:r="http://schemas.openxmlformats.org/officeDocument/2006/relationships" name="Reconciliation to Annual Statut" sheetId="85" state="visible" r:id="rId85"/>
    <sheet xmlns:r="http://schemas.openxmlformats.org/officeDocument/2006/relationships" name="Interim Financial Data (unaud86" sheetId="86" state="visible" r:id="rId86"/>
  </sheets>
  <definedNames/>
  <calcPr calcId="124519" fullCalcOnLoad="1"/>
</workbook>
</file>

<file path=xl/sharedStrings.xml><?xml version="1.0" encoding="utf-8"?>
<sst xmlns="http://schemas.openxmlformats.org/spreadsheetml/2006/main" uniqueCount="834">
  <si>
    <t>Document and Entity Information - USD ($)</t>
  </si>
  <si>
    <t>12 Months Ended</t>
  </si>
  <si>
    <t>Dec. 31, 2017</t>
  </si>
  <si>
    <t>Mar. 07, 2018</t>
  </si>
  <si>
    <t>Document and Entity Information [Abstract]</t>
  </si>
  <si>
    <t>Entity Registrant Name</t>
  </si>
  <si>
    <t>NI Holdings, Inc.</t>
  </si>
  <si>
    <t>Entity Central Index Key</t>
  </si>
  <si>
    <t>Current Fiscal Year End Date</t>
  </si>
  <si>
    <t>--12-31</t>
  </si>
  <si>
    <t>Entity Filer Category</t>
  </si>
  <si>
    <t>Non-accelerated Filer</t>
  </si>
  <si>
    <t>Entity Common Stock, Shares Outstanding</t>
  </si>
  <si>
    <t>Document Type</t>
  </si>
  <si>
    <t>10-K</t>
  </si>
  <si>
    <t>Amendment Flag</t>
  </si>
  <si>
    <t>false</t>
  </si>
  <si>
    <t>Entity Current Reporting Status</t>
  </si>
  <si>
    <t>Yes</t>
  </si>
  <si>
    <t>Entity Public Float</t>
  </si>
  <si>
    <t>Entity Well-known Seasoned Issuer</t>
  </si>
  <si>
    <t>No</t>
  </si>
  <si>
    <t>Document Period End Date</t>
  </si>
  <si>
    <t>Dec. 31,
		2017</t>
  </si>
  <si>
    <t>Document Fiscal Period Focus</t>
  </si>
  <si>
    <t>FY</t>
  </si>
  <si>
    <t>Document Fiscal Year Focus</t>
  </si>
  <si>
    <t>Entity Voluntary Filers</t>
  </si>
  <si>
    <t>Consolidated Balance Sheets - USD ($) $ in Thousands</t>
  </si>
  <si>
    <t>Dec. 31, 2016</t>
  </si>
  <si>
    <t>Cash and investments:</t>
  </si>
  <si>
    <t>Cash and cash equivalents</t>
  </si>
  <si>
    <t>Fixed income securities, at fair value</t>
  </si>
  <si>
    <t>Equity securities, at fair value</t>
  </si>
  <si>
    <t>Other investments</t>
  </si>
  <si>
    <t>Total cash and investments</t>
  </si>
  <si>
    <t>Premiums and agents' balances receivable</t>
  </si>
  <si>
    <t>Deferred policy acquisition costs</t>
  </si>
  <si>
    <t>Reinsurance recoverables on losses</t>
  </si>
  <si>
    <t>Accrued investment income</t>
  </si>
  <si>
    <t>Property and equipment</t>
  </si>
  <si>
    <t>Receivable from Federal Crop Insurance Corporation</t>
  </si>
  <si>
    <t>Goodwill</t>
  </si>
  <si>
    <t>Federal income tax recoverable</t>
  </si>
  <si>
    <t xml:space="preserve"> </t>
  </si>
  <si>
    <t>Other assets</t>
  </si>
  <si>
    <t>Total assets</t>
  </si>
  <si>
    <t>Liabilities:</t>
  </si>
  <si>
    <t>Unpaid losses and loss adjustment expenses</t>
  </si>
  <si>
    <t>Unearned premiums</t>
  </si>
  <si>
    <t>Reinsurance payable</t>
  </si>
  <si>
    <t>Federal income tax payable</t>
  </si>
  <si>
    <t>Deferred income taxes, net</t>
  </si>
  <si>
    <t>Accrued expenses and other liabilities</t>
  </si>
  <si>
    <t>Commitments and Contingencies</t>
  </si>
  <si>
    <t>Total liabilities</t>
  </si>
  <si>
    <t>Equity:</t>
  </si>
  <si>
    <t>Common stock, $0.01 par value, authorized 25,000,000 shares, issued: 2017 - 23,000,000 shares, 2016 - none; and outstanding: 2017 - 22,337,644 shares, 2016 - none</t>
  </si>
  <si>
    <t>Preferred stock, without par value, authorized 5,000,000 shares, no shares issued or outstanding</t>
  </si>
  <si>
    <t>Additional paid-in capital</t>
  </si>
  <si>
    <t>Unearned employee stock ownership plan shares</t>
  </si>
  <si>
    <t>Retained earnings</t>
  </si>
  <si>
    <t>Accumulated other comprehensive income, net of income taxes</t>
  </si>
  <si>
    <t>Treasury stock, at cost, 2017 - 446,671 shares, 2016 - none</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shares authorized</t>
  </si>
  <si>
    <t>Preferred stock, shares issued</t>
  </si>
  <si>
    <t>Preferred stock, shares outstanding</t>
  </si>
  <si>
    <t>Treasury stock, shares</t>
  </si>
  <si>
    <t>Consolidated Statements of Operations - USD ($) $ in Thousands</t>
  </si>
  <si>
    <t>Dec. 31, 2015</t>
  </si>
  <si>
    <t>Revenues:</t>
  </si>
  <si>
    <t>Net premiums earned</t>
  </si>
  <si>
    <t>Fee and other income</t>
  </si>
  <si>
    <t>Net investment income</t>
  </si>
  <si>
    <t>Net realized capital gain on investments</t>
  </si>
  <si>
    <t>Total revenues</t>
  </si>
  <si>
    <t>Expenses:</t>
  </si>
  <si>
    <t>Losses and loss adjustment expenses</t>
  </si>
  <si>
    <t>Amortization of deferred policy acquisition costs</t>
  </si>
  <si>
    <t>Other underwriting and general expenses</t>
  </si>
  <si>
    <t>Total expenses</t>
  </si>
  <si>
    <t>Income before income taxes</t>
  </si>
  <si>
    <t>Income taxes</t>
  </si>
  <si>
    <t>Net income</t>
  </si>
  <si>
    <t>Net income (loss) attributable to non-controlling interest</t>
  </si>
  <si>
    <t>Net income attributable to NI Holdings, Inc.</t>
  </si>
  <si>
    <t>Earnings per common share:</t>
  </si>
  <si>
    <t>Basic earnings per common share</t>
  </si>
  <si>
    <t>Diluted earnings per common share</t>
  </si>
  <si>
    <t>Consolidated Statements of Comprehensive Income - USD ($) $ in Thousands</t>
  </si>
  <si>
    <t>Net income (loss)</t>
  </si>
  <si>
    <t>Other comprehensive income, before income taxes:</t>
  </si>
  <si>
    <t>Holding gains on investments</t>
  </si>
  <si>
    <t>Reclassification adjustment for net realized capital loss (gain) included in net income</t>
  </si>
  <si>
    <t>Other comprehensive income, before income taxes</t>
  </si>
  <si>
    <t>Income tax (expense) related to items of other comprehensive income</t>
  </si>
  <si>
    <t>Other comprehensive income, net of income taxes</t>
  </si>
  <si>
    <t>Comprehensive income (loss)</t>
  </si>
  <si>
    <t>Attributable to Non-Controlling Interest [Member]</t>
  </si>
  <si>
    <t>Attributable to Nodak Mutual Insurance Company [Member]</t>
  </si>
  <si>
    <t>Consolidated Statement of Changes in Equity - USD ($) $ in Thousands</t>
  </si>
  <si>
    <t>Common Stock [Member]</t>
  </si>
  <si>
    <t>Additional Paid-in Capital [Member]</t>
  </si>
  <si>
    <t>Unearned Employee Stock Ownership Plan Shares [Member]</t>
  </si>
  <si>
    <t>Retained Earnings [Member]</t>
  </si>
  <si>
    <t>Accumulated Other Comprehensive Income [Member]</t>
  </si>
  <si>
    <t>Treasury Stock</t>
  </si>
  <si>
    <t>Non-controlling Interest [Member]</t>
  </si>
  <si>
    <t>Total</t>
  </si>
  <si>
    <t>Balance at Dec. 31, 2014</t>
  </si>
  <si>
    <t>Other comprehensive income (loss), net of income taxes</t>
  </si>
  <si>
    <t>Balance at Dec. 31, 2015</t>
  </si>
  <si>
    <t>Balance at Dec. 31, 2016</t>
  </si>
  <si>
    <t>Issuance of common stock</t>
  </si>
  <si>
    <t>Reclassification of tax effects stranded in AOCI from tax reform</t>
  </si>
  <si>
    <t>Share-based compensation</t>
  </si>
  <si>
    <t>Purchase of treasury stock</t>
  </si>
  <si>
    <t>Distribution of employee stock ownership plan shares at Dec. 31, 2017</t>
  </si>
  <si>
    <t>Balance at Dec. 31, 2017</t>
  </si>
  <si>
    <t>Consolidated Statements of Cash Flows - USD ($) $ in Thousands</t>
  </si>
  <si>
    <t>Cash Flows from Operating Activities:</t>
  </si>
  <si>
    <t>Adjustments to reconcile net income to net cash provided by operating activities:</t>
  </si>
  <si>
    <t>Deferred income tax expense</t>
  </si>
  <si>
    <t>Depreciation of property and equipment</t>
  </si>
  <si>
    <t>Amortization of intangibles</t>
  </si>
  <si>
    <t>Distribution of employee stock ownership plan shares</t>
  </si>
  <si>
    <t>Share-based incentive compensation</t>
  </si>
  <si>
    <t>Deferral of policy acquisition costs</t>
  </si>
  <si>
    <t>Net amortization of premiums and discounts on investments</t>
  </si>
  <si>
    <t>Changes in assets and liabilities which provided (used) cash:</t>
  </si>
  <si>
    <t>Federal income tax recoverable / payable</t>
  </si>
  <si>
    <t>Net cash provided by operating activities</t>
  </si>
  <si>
    <t>Cash flows from investing activities:</t>
  </si>
  <si>
    <t>Proceeds from sales of fixed income securities</t>
  </si>
  <si>
    <t>Proceeds from sales of equity securities</t>
  </si>
  <si>
    <t>Purchases of fixed income securities</t>
  </si>
  <si>
    <t>Purchases of equity securities</t>
  </si>
  <si>
    <t>Purchases of property and equipment, net</t>
  </si>
  <si>
    <t>Other</t>
  </si>
  <si>
    <t>Net cash used in investing activities</t>
  </si>
  <si>
    <t>Cash flows from financing activities:</t>
  </si>
  <si>
    <t>Proceeds from issuance of common stock</t>
  </si>
  <si>
    <t>Purchases of treasury stock</t>
  </si>
  <si>
    <t>Loan to employee stock ownership plan</t>
  </si>
  <si>
    <t>Net cash provided by financing activitie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1. Organization NI Holdings, Inc. (“NI Holdings”)
is a North Dakota business corporation that is the stock holding company of Nodak Insurance Company and became such in connection
with the conversion of Nodak Mutual Insurance Company from a mutual to stock form of organization and the creation of a mutual
holding company. The conversion was consummated on March 13, 2017. Immediately following the conversion, all of the outstanding
shares of common stock of Nodak Insurance Company (the successor to Nodak Mutual Insurance Company) were issued to Nodak Mutual
Group, Inc., which then contributed the shares to NI Holdings in exchange for 55% of the outstanding shares of common stock of
NI Holdings. Nodak Insurance Company then became a wholly-owned stock subsidiary of NI Holdings. Prior to completion of the conversion,
NI Holdings conducted no business and had no assets or liabilities. As a result of the conversion, NI Holdings became the holding
company for Nodak Insurance Company and its existing subsidiaries. The newly issued shares of NI Holdings were available for public
trading on March 16, 2017. The consolidated financial statements
of NI Holdings consist primarily of five entities: Nodak Insurance Company (“Nodak Insurance”, formerly Nodak Mutual
Insurance Company prior to the conversion), Nodak Agency, Inc. (“Nodak Agency”), American West Insurance Company (“American
West”), Primero Insurance Company (“Primero”), and an affiliated company, Battle Creek Mutual Insurance Company
(“Battle Creek”). Nodak Insurance is the largest domestic
property and casualty insurance company in North Dakota. Nodak Insurance was incorporated on April 15, 1946 under the laws of North
Dakota, and benefits from a strong marketing affiliation with the North Dakota Farm Bureau Federation (“NDFB”). Nodak
Insurance is a leading writer of property and casualty insurance in North Dakota, specializing in providing private passenger auto,
homeowners, farmowners, commercial, crop hail, and Federal multi-peril crop insurance coverages. Nodak Agency, a wholly-owned subsidiary
of Nodak Insurance, is an inactive shell corporation. American West, a wholly-owned subsidiary
of Nodak Insurance, is a property and casualty insurance company licensed in eight states in the Midwest and Western regions of
the United States. American West began writing policies in 2002, and primarily writes personal auto, homeowners, and farm coverages
in South Dakota. American West also writes personal auto in North Dakota, as well as crop hail and Federal multi-peril crop insurance
coverages in Minnesota and South Dakota. Primero is a wholly-owned subsidiary
of Tri-State, Ltd. Tri-State, Ltd. is an inactive shell corporation 100% owned by Nodak Insurance. Primero is a property and casualty
insurance company writing non-standard automobile coverage in the states of Nevada, Arizona, North Dakota and South Dakota. Battle Creek is controlled by Nodak Insurance
via a surplus note and 100% quota-share agreement. The terms of the surplus note and quota-share agreement allow Nodak Insurance
to appoint two-thirds of the Battle Creek Board of Directors. Battle Creek is a property and casualty insurance company writing
personal auto, homeowners, and farm coverages solely in the state of Nebraska. The same executive management and underwriting
personnel administer products, classes of business, pricing practices, and underwriting standards of Nodak Insurance and its insurance
subsidiaries. In addition, the insurance companies share a combined business plan to achieve market penetration and underwriting
profitability objectives. Distinctions within the products of the insurance companies generally relate to the states in which the
risk is located and specific risk profiles targeted within similar classes of business.</t>
  </si>
  <si>
    <t>Basis of Consolidation</t>
  </si>
  <si>
    <t>2. Basis
of Consolidation Our consolidated financial statements,
which we have prepared in accordance with accounting principles generally accepted in the United States of America (“GAAP”),
include our accounts and those of our wholly-owned subsidiaries, as well as Battle Creek, an entity we control via contract. We
have eliminated all significant inter-company accounts and transactions in consolidation. The terms “we”, “us”,
“our”, or “the Company” as used herein refer to the consolidated entity.</t>
  </si>
  <si>
    <t>Summary of Significant Accounting Policies</t>
  </si>
  <si>
    <t>Accounting Policies [Abstract]</t>
  </si>
  <si>
    <t>3. Summary
of Significant Accounting Policies 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valuation of investments, determination of other-than-temporary
impairments, valuation allowances for deferred income tax assets, and deferred policy acquisition costs. While we believe our estimat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 Variable-Interest Entities Any company deemed to be a variable interest
entity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100% quota-share
reinsurance agreement between Nodak Insurance and Battle Creek, as well as the ability to control a majority of the Board of Directors
of Battle Creek. Through the effects of the 100% quota-share agreement with Battle Creek, we are considered the primary beneficiary
of Battle Creek’s operating results excluding net investment income, bad debt expense, and income taxes. Therefore, we consolidate
the financial statements of Battle Creek, and Battle Creek’s policyholders’ interest in Battle Creek is reflected as
a non-controlling interest in equity in our consolidated balance sheet. Cash and Cash Equivalents Cash and cash equivalents include certain
investments in highly liquid debt instruments with original maturities of three months or less. Cost approximates fair value for
these short-term investments. Investments We have categorized our investment portfolio
as “available-for-sale” and have reported the portfolio at fair value, with unrealized gains and losses, net of income
taxes, reported in accumulated other comprehensive income. Fair values are based on quoted market prices or dealer quotes, if available.
If a quoted market price is not available, fair value is estimated using quoted market prices for similar securities. Amortization
of premium and accretion of discount are computed using an effective interest method. Realized gains and losses are determined
using the specific identification method and included in the determination of net income. Net investment income includes interest
and dividend income together with amortization of purchase premiums and discounts, and is net of investment management and custody
fees. We review our investments each quarter
to determine whether a decline in fair value below the amortized cost basis is other than temporary. Accordingly, we assess whether
we intend to sell or it is more likely than not that we will be required to sell a security before recovery of its amortized cost
basis. For fixed income securities that are considered other-than-temporarily impaired and that we do not intend to sell and will
not be required to sell prior to recovery of the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losses in the Consolidated Statements of Operations, but is recognized in other comprehensive income. We classify each fair value measurement
at the appropriate level in the fair value hierarchy. The hierarchy gives the highest priority to unadjusted quoted market price
in active markets for identical assets or liabilities (Level I measurements) and the lowest priority to unobservable inputs (Level
III measurements). An asset’s or liability’s classification within the fair value hierarchy is based on the lowest
level of significant input to its valuation. Level I – Quoted price in active markets for
identical assets and liabilities. Level II – Quoted prices in markets that are
not active or inputs that are observable either directly or indirectly. Level II inputs include quoted prices for similar assets
or liabilities other than quoted in prices in Level I, quoted prices in markets that are not active, or other inputs that are observable
or can be derived principally from or corroborated by observable market data for substantially the full term of the assets or liabilities. Level III – Unobservable inputs
that are supported by little or no market activity and are significant to the fair value of the assets or liabilities. Unobservable
inputs reflect the reporting entity’s own assumptions that market participants would use in pricing the asset or liability.
Level III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Fair Value of Other Financial
Instruments Our other financial instruments, aside
from investments, are cash and cash equivalents, premiums and agents’ balances receivable, and accrued expenses and accounts
payable. The carrying amounts for cash and cash equivalents, premiums and agents’ balances receivable, and accrued expenses
and accounts payable approximate their fair value based on their short-term nature. Other invested assets that do not have observable
inputs and little or no market activity are carried on a cost basis. All other invested assets have been assessed for impairment. The carrying value of these other invested assets was $1,972
at both December 31, 2017 and 2016. Reclassifications Certain amounts in the 2016 and 2015
consolidated financial statements have been reclassified to conform to the 2017 presentation. This includes a change in the Company’s
reportable segments. The prior segments were non-standard auto, crop, and other property and casualty. The new segments used throughout
this filing are private passenger auto, non-standard auto, home and farm, crop, and all other. Revenue Recognition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Company uses the direct write-off
method for recognizing bad debts. Accounts are deemed to be delinquent after 60 days except for those accounts associated with
amounts due from insureds for premiums, in which case policy cancellation procedures are commenced in accordance with state insurance
regulations. Any earned but uncollected premiums are written off immediately upon the effective date of policy cancellation. Policy Acquisition Costs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 Property and Equipment We report property and equipment at cost
less accumulated depreciation. Depreciation is computed using the straight-line method based upon estimated useful lives of the
assets. Losses and Loss Adjustment
Expenses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will exceed or be less than such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losses and loss adjustment expenses based on historical information by line of insurance.
We account for inflation in the reserving function through analysis of costs and trends and reviews of historical reserving results.
We closely monitor our liabilities and update them periodically using new information on reported claims and a variety of statistical
techniques. We do not discount our liabilities for unpaid losses and loss adjustment expense. Reserve estimates can change over time
because of unexpected changes in assumptions related to our external environment and, to a lesser extent, assumptions as to our
internal operations. Assumptions related to our external environment include the absence of significant changes in tort law and
the legal environment that may affect liability exposure, the trends in judicial interpretations of insurance coverage and policy
provisions, and the rate of loss cost inflation. Internal assumptions include consistency in the recording of premium and loss
statistics,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affecting our assumptions have changed, we attempt to make appropriate adjustments for such
changes in our reserves. Accordingly, our ultimate liability for unpaid losses and loss adjustment expenses will likely differ
from the amount recorded. Income Taxes With the exception of Battle Creek, which
files a stand-alone federal income tax return, we currently file a consolidated federal income tax return. For the year ended December
31, 2016, the consolidated federal income tax return included Nodak Mutual Insurance Company and its owned subsidiaries. For the
year ended December 31, 2017, the consolidated federal income tax return will include NI Holdings, Inc. and its owned subsidiaries. The Company reports tax-related interest
and penalties, if any, as part of income tax expense in the year such amounts are determinable. We account for deferred income taxes
using the asset and liability method. The objective of the asset and liability method is to establish deferred income tax assets
and liabilities for the temporary differences between the financial reporting basis and the tax basis of our assets and liabilities
at enacted tax rates expected to be in effect when we realize or settle such amounts. Accounting guidance requires that companies
re-measure existing deferred income tax assets (including loss carryforwards) and liabilities when a change in tax rate occurs,
and record an offset for the net amount of the change as a component of income tax expense from continuing operations in the period
of enactment. The guidance also requires any change to a previously recorded valuation allowance as a result of re-measuring existing
temporary differences and loss carryforwards to be reflected as a component of income tax expense from continuing operations. New accounting guidance also allows companies
to reclassify any tax effects stranded in accumulated other comprehensive income as a result of tax reform to retained earnings. Credit Risk Our primary investment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investment staff and advisors. We also limit the amount of our
total investment portfolio that we invest in any one security. Property and liability insurance coverages
are marketed through captive agents in North Dakota and through independent insurance agencies located throughout all other operating
areas. All business is billed directly to the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On occasion, balances for these accounts are maintained in excess of the SIPC insurance limit. Reinsurance The Company limits the maximum net loss
that can arise from large risks or risks in concentrated areas of exposure by reinsuring (ceding) certain levels of risks to other
insurers or reinsurers, either on an automatic basis under general reinsurance contracts known as “treaties” or by
negotiation on substantial individual risks. Ceded reinsurance is treated as the risk and liability of the assuming companies. Reinsurance contracts do not relieve
the Company from its obligations to policyholders. In the event that all or any of the reinsuring companies might be unable to
meet their obligations under existing reinsurance agreements, the Company would be liable for such defaulted amounts. 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 We did not record any impairments of goodwill or other intangible assets during the years
ended December 31, 2017, 2016, and 2015. Goodwill, representing the excess of
the purchase price over the fair value of the net assets acquired, is reported separately in the Consolidated Balance Sheet. The
purchase price in excess of the fair value of net assets acquired was negotiated at arms-length with an unrelated party and was
based upon the strategic decision by Company management to expand both the geographic footprint and product lines of the Company.
The nature of the business acquired was such that there were limited intangible assets not reflected in the net assets acquired.
The purchase price was paid with a combination of cash and cancellation of obligations owed to the acquired company by the sellers.
The goodwill that arose from this transaction is included in the basis of the net assets acquired and is not deductible for income
tax purposes.</t>
  </si>
  <si>
    <t>Recent Accounting Pronouncements</t>
  </si>
  <si>
    <t>Summary of Recent Accounting Pronouncements</t>
  </si>
  <si>
    <t>4. Recent
Accounting Pronouncements As an emerging growth company, we have
elected to use the extended transition period for complying with any new or revised financial accounting standards pursuant to Section
13(a) of the Exchange Act. The following discussion includes effective dates for both public business entities and emerging growth
companies, as well as whether specific guidance may be adopted early. Adopted On July 1, 2017, the Company early adopted
amended guidance from the Financial Accounting Standards Board (the “FASB”) on goodwill impairment testing. Under the
amended guidance, the optional qualitative assessment (Step 0) and the first step of the quantitative assessment (Step 1) remain
unchanged. Step 2 is eliminated. As a result, for annual impairment testing or in the event a test is required prior to the annual
test, the Company will use Step 0 to determine if an impairment might exist and Step 1 to determine the amount of goodwill impairment.
An impairment loss will be recognized for the amount by which the reporting unit’s carrying amount exceeds its fair value,
not to exceed the carrying amount of goodwill in the reporting unit. This guidance is effective for annual and interim reporting
periods beginning after December 15, 2019 for public business entities. For private companies and emerging growth companies, this
guidance is also effective for annual and interim reporting periods beginning after December 15, 2021. Early adoption is permitted
for all entities beginning in 2017. The Company has early adopted this guidance on a prospective basis as a change in accounting
principle, therefore at the date of adoption there is no impact to the Company’s financial position or results of operations. In March 2016, the FASB issued amended
guidance to simplify several aspects of the accounting for share-based payment transactions, including the income tax consequences,
classification of awards as either equity or liabilities, and classification on the Consolidated Statement of Cash Flows. All excess
income tax benefits and income tax deficiencies should be recognized as income tax expense or benefit in the Consolidated Statement
of Operations, instead of affecting additional paid-in-capital on the Consolidated Balance Sheet. These discrete income tax items
should be classified along with other income tax cash flows as an operating activity on the Consolidated Statement of Cash Flows.
In addition, cash paid by an employer when directly withholding shares for tax-withholding purposes should be classified as a financing
activity. This guidance is effective for annual periods beginning after December 15, 2016 for public business entities. For private
companies and emerging growth companies, this guidance is effective for annual periods beginning after December 15, 2017, and interim
periods within annual periods beginning after December 15, 2018. Early adoption is permitted for all entities in any period. An
entity that elects early adoption must adopt all amendments in the same period. Amendments requiring recognition of excess income
tax benefits and income tax deficiencies in the Consolidated Statement of Operations should be applied prospectively. The Company
has early adopted this guidance on a prospective basis for the year ended December 31, 2017. At the date of adoption, there is
a minimal impact to the computation of diluted earnings per share, but no impact to the Company’s financial position or results
of operations. In February 2018, the FASB issued new
guidance to provide companies the option to reclassify income tax effects that are stranded in accumulated other comprehensive
income as a result of income tax reform to retained earnings. This guidance is effective for all entities for fiscal years beginning
after December 15, 2018, and interim periods within those fiscal years. Early adoption is permitted for reporting periods for
which financial statements have not yet been issued or made available for issuance. In the period of adoption, an entity would
be able to choose whether to apply the amendments retrospectively or in the period of adoption. The Company has elected to early
adopt this guidance on a prospective basis, resulting in a $2,717 reclassification of stranded income tax effects from accumulated
other comprehensive income to retained earnings within the Equity section of the Consolidated Balance Sheet as of December 31,
2017. There was no impact to the Company’s financial position, results of operations, or cash flows. Not Yet Adopted In May 2014, the FASB issued guidance
that establishes the manner in which an entity recognizes the amount of revenue to which it expects to be entitled for the transfer
of promised goods or services to customers. While the guidance will replace most existing GAAP revenue recognition guidance, the
scope of the guidance excludes insurance contracts. The Company has reviewed its sources of revenues, and has determined that no
material revenues are derived from non-insurance contracts and thus subject to the new revenue recognition guidance. This guidance
is effective for annual and interim reporting periods beginning after December 15, 2017 for public business entities. For private
companies and emerging growth companies, this guidance is effective for annual reporting periods beginning after December 15, 2018
and interim periods within fiscal years beginning after December 15, 2019. Early adoption is permitted for all entities. We currently
believe that this guidance will have no impact on our financial position, results of operations, or cash flows. In January 2016, the FASB issued amended
guidance that generally requires entities to measure equity securities at fair value and recognize changes in fair value in their
results of operations. The amended guidance also simplifies the impairment assessment of equity securities without readily determinable
fair values by requiring entities to perform a qualitative assessment to identify impairment. The FASB issued other disclosure
and presentation improvements related to financial instruments within the guidance. The amended guidance is effective for annual
and interim reporting periods beginning after December 15, 2017 for public business entities. For private companies and emerging
growth companies, this guidance is effective for annual reporting periods beginning after December 15, 2018 and interim periods
within fiscal years beginning after December 15, 2019. Early adoption is permitted for all non-public entities as of the fiscal
year beginning after December 15, 2017, including interim periods within those fiscal years. We are evaluating the requirements
of this amended measurement and classification of financial instruments guidance and the potential impact on our financial position,
results of operations, and cash flows. In February 2016, the FASB issued new
guidance that requires lessees to recognize leases, including operating leases, on the lessee’s balance sheet, unless a lease
is considered a short-term lease. The new guidance also requires entities to make new judgments to identify leases. The new guidance,
which replaces the current lease guidance, is effective for annual and interim reporting periods beginning after December 15, 2018
for public business entities. For private companies and emerging growth companies, this guidance is effective for annual reporting
periods beginning after December 15, 2019 and interim periods within fiscal years beginning after December 15, 2020. Early adoption
is permitted for all entities. We do not expect the adoption of this new guidance to have a significant impact on our financial
position, results of operations, or cash flows. In June 2016, the FASB issued
a new standard that will require timelier recording of credit losses on loans and other financial instruments held by financial
institutions and other organizations. The guidance will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guidanc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Finally,
the guidance amends the accounting for credit losses on available-for-sale fixed income securities and purchased financial assets
with credit deterioration. The guidance is effective for fiscal years, and interim periods within those fiscal years, beginning
after December 15, 2019 for public business entities that are SEC filers. For private companies and emerging growth companies,
this guidance is effective for annual reporting periods beginning after December 15, 2020 and interim periods within fiscal years
beginning after December 15, 2021. Early adoption is permitted for all entities as of the fiscal years beginning after December
15, 2018, including interim periods within those fiscal years. We are evaluating the impact this new guidance will have on our
financial position, results of operations, and cash flows. In August and November 2016,
the FASB issued amended guidance on the presentation and classification of various items in the Statement of Cash Flows. The amendments
address specific cash flow issues, including debt prepayments and contingent consideration payments made after a business combination.
The amended guidance also requires the Statement of Cash Flows to explain the change during the period in the total of cash, cash
equivalents, and amounts generally described as restricted cash or restricted cash equivalents. Currently, the Statement of Cash
Flows only explains the change in cash and cash equivalents. The amended guidance is effective for annual and interim reporting
periods beginning after December 15, 2017 for public business entities. For private companies and emerging growth companies, this
guidance is effective for annual reporting periods beginning after December 15, 2018 and interim periods within fiscal years beginning
after December 15, 2019. Early adoption is permitted for all entities, including adoption in an interim period. If an entity early
adopts the amendments in an interim period, any adjustments should be reflected as of the beginning of the fiscal year that includes
that interim period. The amendments are to be applied using a retrospective transition method to each period presented. The adoption
of this amended guidance will not have an impact on our financial position or results of operations. We are evaluating the impact
this amended guidance will have on our Statement of Cash Flows. In March 2017, the FASB issued amended
guidance to shorten the amortization period of premiums on certain purchased callable fixed income securities to the earliest call
date. The amended guidance is effective for fiscal years beginning after December 15, 2018, including interim periods within those
fiscal years. For private companies and emerging growth companies, this amended guidance is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on
a modified retrospective basis through a cumulative-effect adjustment directly to retained earnings as of the beginning of the
period of adoption. We are evaluating the requirements of this guidance and the potential impact to our financial position, results
of operations, and cash flows.</t>
  </si>
  <si>
    <t>Investments</t>
  </si>
  <si>
    <t>Marketable Securities [Abstract]</t>
  </si>
  <si>
    <t>5. Investments The amortized cost and estimated fair
value of investment securities as of December 31, 2017 and 2016 were as follows:
December 31, 2017
Cost or Amortized Gross Unrealized Gross Unrealized Fair Value
Fixed income securities:
U.S. Government and agencies $ 9,531 $ 175 $ (57 ) $ 9,649
Obligations of states and political subdivisions 81,741 1,171 (317 ) 82,595
Corporate securities 88,474 1,197 (220 ) 89,451
Residential mortgage-backed securities 28,557 124 (157 ) 28,524
Commercial mortgage-backed securities 11,228 61 (119 ) 11,170
Asset-backed securities 15,447 10 (88 ) 15,369
Total fixed income securities 234,978 2,738 (958 ) 236,758
Equity securities:
Basic materials 768 124 — 892
Communications 3,027 1,449 (154 ) 4,322
Consumer, cyclical 5,303 4,156 (120 ) 9,339
Consumer, non-cyclical 7,090 3,940 (125 ) 10,905
Energy 2,003 272 (44 ) 2,231
Financial 2,007 410 — 2,417
Industrial 5,038 4,167 — 9,205
Technology 3,792 4,668 (210 ) 8,250
Total equity securities 29,028 19,186 (653 ) 47,561
Total investments $ 264,006 $ 21,924 $ (1,611 ) $ 284,319
December 31, 2016
Cost or Amortized Gross Unrealized Gross Unrealized Fair Value
Fixed income securities:
U.S. Government and agencies $ 5,834 $ 260 $ (44 ) $ 6,050
Obligations of states and political subdivisions 68,915 882 (401 ) 69,396
Corporate securities 50,610 1,028 (468 ) 51,170
Residential mortgage-backed securities 22,750 102 (215 ) 22,637
Commercial mortgage-backed securities 8,033 104 (41 ) 8,096
Asset-backed securities 4,118 17 (14 ) 4,121
Total fixed income securities 160,260 2,393 (1,183 ) 161,470
Equity securities:
Basic materials 90 13 (1 ) 102
Communications 1,307 1,601 (81 ) 2,827
Consumer, cyclical 1,665 3,646 (50 ) 5,261
Consumer, non-cyclical 2,015 2,411 (208 ) 4,218
Energy 1,053 234 — 1,287
Financial 314 277 — 591
Industrial 2,251 2,766 — 5,017
Technology 2,816 3,855 (57 ) 6,614
Total equity securities 11,511 14,803 (397 ) 25,917
Total investments $ 171,771 $ 17,196 $ (1,580 ) $ 187,387 The amortized cost and estimated fair
value of fixed income securities by contractual maturity are shown below. Actual maturities could differ from contractual maturities
because issuers of the securities may have the right to call or prepay certain obligations, which may or may not include call or
prepayment penalties.
December 31, 2017
Amortized Cost Fair Value
Due to mature:
One year or less $ 12,761 $ 12,766
After one year through five years 86,830 87,642
After five years through ten years 69,586 70,680
After ten years 10,569 10,607
Mortgage / asset-backed securities 55,232 55,063
Total fixed income securities $ 234,978 $ 236,758
December 31, 2016
Amortized Cost Fair Value
Due to mature:
One year or less $ 10,935 $ 11,069
After one year through five years 45,904 46,891
After five years through ten years 55,430 55,619
After ten years 13,090 13,037
Mortgage / asset-backed securities 34,901 34,854
Total fixed income securities $ 160,260 $ 161,470
Fixed income securities with a fair value
of $3,493 at December 31, 2017 and $3,530 at December 31, 2016 were deposited with various state regulatory agencies as required
by law. The Company has not pledged any assets to secure any obligations. The investment category and duration
of the Company’s gross unrealized losses on fixed income securities and equity securities were as follows:
December 31, 2017
Less than 12 Months Greater than 12 months Total
Fair Unrealized Fair Unrealized Fair Unrealized
Fixed income securities:
U.S. Government and agencies $ 6,442 $ (54 ) $ 497 $ (3 ) $ 6,939 $ (57 )
Obligations of states and political subdivisions 28,219 (251 ) 3,593 (66 ) 31,812 (317 )
Corporate securities 39,025 (201 ) 1,195 (19 ) 40,220 (220 )
Residential mortgage-backed securities 7,573 (40 ) 7,248 (117 ) 14,821 (157 )
Commercial mortgage-backed securities 4,652 (64 ) 1,643 (55 ) 6,295 (119 )
Asset-backed securities 13,386 (80 ) 781 (8 ) 14,167 (88 )
Total fixed income securities 99,297 (690 ) 14,957 (268 ) 114,254 (958 )
Equity securities:
Communications 840 (48 ) 107 (106 ) 947 (154 )
Consumer, cyclical 898 (116 ) 214 (4 ) 1,112 (120 )
Consumer, non-cyclical 1,894 (125 ) — — 1,894 (125 )
Energy 243 (44 ) — — 243 (44 )
Technology 634 (120 ) 152 (90 ) 786 (210 )
Total equity securities 4,509 (453 ) 473 (200 ) 4,982 (653 )
Total investments $ 103,806 $ (1,143 ) $ 15,430 $ (468 ) $ 119,236 $ (1,611 )
December 31, 2016
Less than 12 Months Greater than 12 months Total
Fair Unrealized Fair Unrealized Fair Unrealized
Fixed income securities:
U.S. Government and agencies $ 2,750 $ (44 ) $ — $ — $ 2,750 $ (44 )
Obligations of states and political subdivisions 16,559 (396 ) 245 (5 ) 16,804 (401 )
Corporate securities 13,479 (175 ) 2,006 (293 ) 15,485 (468 )
Residential mortgage-backed securities 15,692 (215 ) — — 15,692 (215 )
Commercial mortgage-backed securities 2,513 (41 ) — — 2,513 (41 )
Asset-backed securities 2,291 (14 ) — — 2,291 (14 )
Total fixed income securities 53,284 (885 ) 2,251 (298 ) 55,535 (1,183 )
Equity securities:
Basic materials 32 (1 ) — — 32 (1 )
Communications 167 (81 ) — — 167 (81 )
Consumer, cyclical 63 (5 ) 174 (45 ) 237 (50 )
Consumer, non-cyclical 239 (208 ) — — 239 (208 )
Technology 543 (57 ) — — 543 (57 )
Total equity securities 1,044 (352 ) 174 (45 ) 1,218 (397 )
Total investments $ 54,328 $ (1,237 ) $ 2,425 $ (343 ) $ 56,753 $ (1,580 )
Investments with unrealized losses are
categorized with a duration of greater than 12 months when all positions of a security have continually been in a loss position
for at least 12 months. We frequently review our investment portfolio
for declines in fair value. Our process for identifying declines in the fair value of investments that are other than temporary
involves consideration of several factors. These factors include (i) the time period in which there has been a significant decline
in value, (ii) an analysis of the liquidity, business prospects, and overall financial condition of the issuer, (iii) the significance
of the decline, and (iv) our intent and ability to hold the investment for a sufficient period of time for the value to recover.
When our analysis of the above factors results in the conclusion that declines in fair values are other than temporary, the cost
of the securities is written down to fair value and the previously unrealized loss is therefore reflected as a realized capital
loss on investment. The Company recorded impairments of $330
in the year ended December 31, 2017. The Company did not record any impairments in 2016 and recorded $139 of impairments in 2015. As of December 31, 2017, we held 196
fixed income securities with unrealized losses. As of December 31, 2016, we held 129 fixed income securities with unrealized losses.
In conjunction with our outside investment advisors, we analyzed the credit ratings of the securities as well as the historical
monthly-amortized cost to fair value ratio of securities in an unrealized loss position. This analysis yielded no fixed income
securities that had fair values less than 80% of amortized cost for the preceding 12-month period. Net investment income consisted of the
following:
Year Ended December 31,
2017 2016 2015
Fixed income securities $ 6,067 $ 4,709 $ 4,420
Equity securities 650 376 368
Real estate 352 311 293
Cash and cash equivalents — 64 98
Total gross investment income 7,069 5,460 5,179
Investment expenses 2,038 1,816 1,608
Net investment income $ 5,031 $ 3,644 $ 3,571
Net realized capital gain on investments
consisted of the following:
Year Ended December 31,
2017 2016 2015
Gross realized gains $ 3,615 $ 6,098 $ 1,328
Gross realized losses, excluding other-than-temporary impairment losses (288 ) (417 ) (366 )
Other-than-temporary impairment losses (330 ) — (139 )
Net realized capital gain on investments $ 2,997 $ 5,681 $ 823</t>
  </si>
  <si>
    <t>Fair Value Measurements</t>
  </si>
  <si>
    <t>Investments, All Other Investments [Abstract]</t>
  </si>
  <si>
    <t>6. Fair
Value Measurements We maximize the use of observable inputs
in our valuation techniques and apply unobservable inputs only to the extent that observable inputs are unavailable. The largest
class of assets and liabilities carried at fair value by the Company at December 31, 2017 and 2016 were fixed income securities. Prices provided by independent pricing
services and independent broker quotes can vary widely, even for the same security. Our available-for-sale investments are
comprised of a variety of different securities, which are classified into levels based on the valuation technique and inputs used
in their valuation. The valuation of cash equivalents and equity securities are generally based on Level I inputs, which use the
market-approach valuation technique. The valuation of our fixed income securities generally incorporates significant Level II inputs
using the market and income approach techniques. We may assign a lower level to inputs typically considered to be Level II based
on our assessment of liquidity and relative level of uncertainty surrounding inputs. There were no assets or liabilities classified
at Level III at December 31, 2017 or 2016. The following tables set forth our assets
that are measured on a recurring basis by the level within the fair value hierarchy in which fair value measurements fall:
December 31, 2017
Total Level I Level II Level III
Fixed income securities:
U.S. Government and agencies $ 9,649 $ — $ 9,649 $ —
Obligations of states and political subdivisions 82,595 — 82,595 —
Corporate securities 89,451 — 89,451 —
Residential mortgage-backed securities 28,524 — 28,524 —
Commercial mortgage-backed securities 11,170 — 11,170 —
Asset-backed securities 15,369 — 15,369 —
Total fixed income securities 236,758 — 236,758 —
Equity securities:
Basic materials 892 892 — —
Communications 4,322 4,322 — —
Consumer, cyclical 9,339 9,339 — —
Consumer, non-cyclical 10,905 10,905 — —
Energy 2,231 2,231 — —
Financial 2,417 2,417 — —
Industrial 9,205 9,205 — —
Technology 8,250 8,250 — —
Total equity securities 47,561 47,561 — —
Cash and cash equivalents 27,594 27,594 — —
Total assets at fair value $ 311,913 $ 75,155 $ 236,758 $ —
December 31, 2016
Total Level I Level II Level III
Fixed income securities:
U.S. Government and agencies $ 6,050 $ — $ 6,050 $ —
Obligations of states and political subdivisions 69,396 — 69,396 —
Corporate securities 51,170 — 51,170 —
Residential mortgage-backed securities 22,637 — 22,637 —
Commercial mortgage-backed securities 8,096 — 8,096 —
Asset-backed securities 4,121 — 4,121 —
Total fixed income securities 161,470 — 161,470 —
Equity securities:
Basic materials 102 102 — —
Communications 2,827 2,827 — —
Consumer, cyclical 5,261 5,261 — —
Consumer, non-cyclical 4,218 4,218 — —
Energy 1,287 1,287 — —
Financial 591 591 — —
Industrial 5,017 5,017 — —
Technology 6,614 6,614 — —
Total equity securities 25,917 25,917 — —
Cash and cash equivalents 18,318 18,318 — —
Total assets at fair value $ 205,705 $ 44,235 $ 161,470 $ — There
were no liabilities measured at fair value on a recurring basis at December 31, 2017 or 2016.</t>
  </si>
  <si>
    <t>Reinsurance</t>
  </si>
  <si>
    <t>Reinsurance Disclosures [Abstract]</t>
  </si>
  <si>
    <t>7. Reinsurance The Company will assume and cede certain
premiums and losses to and from various companies and associations under various reinsurance agreements. The Company seeks to limit
the maximum net loss that can arise from large risks or risks in concentrated areas of exposure through use of these agreements,
either on an automatic basis under general reinsurance contracts known as treaties or by negotiation on substantial individual
risks. Reinsurance contracts do not relieve
the Company from its obligation to policyholders. Additionally, failure of reinsurers to honor their obligations could result in
significant losses to us. There can be no assurance that reinsurance will continue to be available to us at the same extent, and
at the same cost, as it has in the past. The Company may choose in the future to reevaluate the use of reinsurance to increase
or decrease the amounts of risk ceded to reinsurers. As a group at December 31, 2017, the
Company retained the first $10,000 of weather related losses from catastrophe events and had reinsurance under various reinsurance
agreements up to $74,600 in excess of its $10,000 retained risk. These reinsurance risk limits will remain in effect for 2018.
Prior to January 1, 2017, the Company collectively retained the first $5,000 of weather related losses. The Company actively monitors and evaluates
the financial condition of the reinsurers and develops estimates of the uncollectible amounts due from reinsurers. Such estimates
are made based on periodic evaluation of balances due from reinsurers, judgments regarding reinsurers’ solvency, known disputes,
reporting characteristics of the underlying reinsured business, historical experience, current economic conditions, and the state
of reinsurer relations in general. Collection risk is mitigated from reinsurers by entering into reinsurance arrangements only
with reinsurers that have strong credit ratings and statutory surplus above certain levels. The Company’s largest reinsurance
recoverables on paid and unpaid losses were due from reinsurance companies with A.M. Best ratings of A or higher. A reconciliation of direct to net premiums
on both a written and an earned basis is as follows:
2017 2016 2015
Premiums Premiums Premiums Premiums Premiums Premiums
Direct premium $ 195,238 $ 189,418 $ 180,870 $ 176,958 $ 172,775 $ 169,222
Assumed premium 6,709 6,711 6,591 6,546 3,729 3,690
Ceded premium (16,665 ) (16,665 ) (30,748 ) (30,748 ) (33,439 ) (33,439 )
Net premiums $ 185,282 $ 179,464 $ 156,713 $ 152,756 $ 143,065 $ 139,473
Percentage of assumed premium earned to net premium earned 3.7% 4.3% 2.6% A reconciliation of direct to net losses
and loss adjustment expenses is as follows:
2017 2016 2015
Direct losses and loss adjustment expenses $ 124,117 $ 146,391 $ 89,242
Assumed losses and loss adjustment expenses 6,177 4,947 3,023
Ceded losses and loss adjustment expenses (7,583 ) (32,830 ) (8,389 )
Net losses and loss adjustment expenses $ 122,711 $ 118,508 $ 83,876 If 100% of our ceded reinsurance would
be cancelled as of December 31, 2017, no ceded commissions would need to be returned to the reinsurers. Reinsurance contracts are
typically effective from January 1 through December 31 each year.</t>
  </si>
  <si>
    <t>Deferred Policy Acquisition Costs</t>
  </si>
  <si>
    <t>Deferred Policy Acquisition Costs Disclosures [Abstract]</t>
  </si>
  <si>
    <t xml:space="preserve">8. Deferred
Policy Acquisition Costs Activity concerning our deferred policy
acquisition costs was as follows:
Year Ended December 31,
2017 2016 2015
Balance, beginning of year $ 8,942 $ 8,444 $ 7,240
Deferral of policy acquisition costs 27,667 20,921 19,825
Amortization of deferred policy acquisition costs (27,750 ) (20,423 ) (18,621 )
Balance, end of year $ 8,859 $ 8,942 $ 8,444 </t>
  </si>
  <si>
    <t>Unpaid Losses and Loss Adjustment Expenses</t>
  </si>
  <si>
    <t>Liability for Unpaid Claims and Claims Adjustment Expense, Activity in Liability [Abstract]</t>
  </si>
  <si>
    <t xml:space="preserve">9. Unpaid
Losses and Loss Adjustment Expenses Activity in the liability for unpaid
losses and loss adjustment expenses is summarized as follows:
Year Ended December 31,
2017 2016 2015
Balance at beginning of year:
Liability for unpaid losses and loss adjustment expenses $ 59,632 $ 45,342 $ 50,518
Reinsurance recoverables on losses 7,192 5,109 5,676
Net balance at beginning of year 52,440 40,233 44,842
Incurred related to:
Current year 132,812 123,264 92,764
Prior years (10,101 ) (4,756 ) (8,888 )
Total Incurred 122,711 118,508 83,876
Paid related to:
Current year 104,769 90,772 70,290
Prior years 28,620 15,529 18,195
Total paid 133,389 106,301 88,485
Balance at end of year:
Liability for unpaid losses and loss adjustment expenses 45,890 59,632 45,342
Reinsurance recoverables on losses 4,128 7,192 5,109
Net balance at end of year $ 41,762 $ 52,440 $ 40,233 The prior years’ provision for
unpaid losses and loss adjustment expenses decreased by $10,101, $4,756, and $8,888 during 2017, 2016, and 2015, respectively.
The decrease is generally the result of ongoing analysis of recent loss development trends. As additional information becomes known
regarding individual claims, original estimates are increased or decreased accordingly. The following tables present information,
organized by our primary operating segments, about incurred and paid claims development as of December 31, 2017, net of reinsurance,
as well as cumulative claim frequency and the total of IBNR reserves plus expected development on reported claims. The cumulative
number of reported claims represents open claims, claims closed with payment, and claims closed without payment. It does not include
an estimated amount for unreported claims. The number of claims is measured by claim event (such as a car accident or storm damage)
and an individual claim event may result in more than one reported claim (such as a car accident with both property and liability
damages). The Company considers a claim that does not result in a liability as a claim closed without payment. The tables include
unaudited information about incurred and paid claims development for the years ended December 31, 2008 through 2015, which we present
as supplementary information.
Private Incurred Claims and Allocated Claim Adjustment Expenses, Net of Reinsurance At December 31, 2017
(prior years unaudited)
Accident Year 2008 2009 2010 2011 2012 2013 2014 2015 2016 2017 Total IBNR Cumulative
(in thousands, except claim
2008 $ 26,058 $ 23,877 $ 24,140 $ 24,248 $ 23,215 $ 23,196 $ 23,040 $ 22,979 $ 22,975 $ 22,953 $ — 9,945
2009 — 29,397 27,749 26,460 25,813 26,137 25,910 25,420 25,409 25,273 42 11,359
2010 — — 26,090 23,801 23,102 23,325 23,265 23,271 23,249 23,123 — 11,518
2011 — — — 25,552 24,126 25,220 24,409 24,209 23,967 23,814 32 11,480
2012 — — — — 26,962 24,787 24,323 24,098 24,133 23,298 65 9,718
2013 — — — — — 29,079 27,840 27,363 27,334 26,014 93 10,819
2014 — — — — — — 32,548 31,349 30,427 29,099 396 11,733
2015 — — — — — — — 32,438 31,532 30,461 320 11,658
2016 — — — — — — — — 40,227 39,260 918 14,203
2017 — — — — — — — — — 40,779 2,232 12,738
Total $ 284,074
Private Paid Claims and Allocated Claim Adjustment Expenses, Net of Reinsurance
(prior years unaudited)
Accident Year 2008 2009 2010 2011 2012 2013 2014 2015 2016 2017
2008 $ 17,152 $ 20,367 $ 22,214 $ 22,484 $ 22,790 $ 22,799 $ 22,883 $ 22,926 $ 22,933 $ 22,952
2009 — 18,203 21,880 24,105 24,412 24,784 24,829 24,918 25,103 25,131
2010 — — 18,100 21,491 21,633 22,844 22,810 22,938 23,063 23,123
2011 — — — 19,116 22,161 22,325 23,024 23,339 23,583 23,732
2012 — — — — 18,681 21,434 21,888 22,640 22,726 23,073
2013 — — — — — 20,077 23,576 24,765 24,918 25,718
2014 — — — — — — 22,744 25,727 27,076 27,443
2015 — — — — — — — 23,401 27,171 28,933
2016 — — — — — — — — 29,009 35,845
2017 — — — — — — — — — 31,031
Total $ 266,981
All outstanding liabilities prior to 2008, net of reinsurance 22
Liabilities for Unpaid Losses and Loss Adjustment Expenses, net of reinsurance $ 17,115
Non- Incurred Claims and Allocated Claim Adjustment Expenses, Net of Reinsurance At December 31, 2017
(prior years unaudited)
Accident Year 2008 2009 2010 2011 2012 2013 2014 2015 2016 2017 Total IBNR Cumulative
(in thousands, except claim
2008 $ 11,284 $ 11,029 $ 10,907 $ 10,895 $ 10,902 $ 10,901 $ 10,914 $ 10,896 $ 10,898 $ 10,898 $ — 2,836
2009 — 13,269 12,790 12,702 12,655 12,604 12,586 12,584 12,584 12,584 — 3,250
2010 — — 8,462 8,536 8,442 8,411 8,410 8,400 8,400 8,402 — 2,092
2011 — — — 8,129 8,173 8,178 8,191 8,168 8,168 8,168 — 1,939
2012 — — — — 8,749 8,491 8,369 8,361 8,302 8,312 — 2,045
2013 — — — — — 11,063 10,823 10,800 10,804 10,843 10 2,596
2014 — — — — — — 7,297 7,619 7,591 7,577 17 1,760
2015 — — — — — — — 9,727 9,806 9,655 37 1,792
2016 — — — — — — — — 9,967 10,048 126 1,709
2017 — — — — — — — — — 8,722 434 1,372
Total $ 95,209
Non-Standard Paid Claims and Allocated Claim Adjustment Expenses, Net of Reinsurance
(prior years unaudited)
Accident Year 2008 2009 2010 2011 2012 2013 2014 2015 2016 2017
2008 $ 6,123 $ 9,878 $ 10,680 $ 10,852 $ 10,867 $ 10,901 $ 10,899 $ 10,896 $ 10,898 $ 10,898
2009 — 7,356 11,621 12,495 12,624 12,602 12,584 12,584 12,584 12,584
2010 — — 4,788 7,792 8,332 8,411 8,410 8,400 8,400 8,402
2011 — — — 4,457 7,445 7,984 8,146 8,168 8,168 8,168
2012 — — — — 4,377 7,522 7,983 8,276 8,302 8,312
2013 — — — — — 6,320 9,675 10,508 10,717 10,805
2014 — — — — — — 3,733 6,707 7,423 7,521
2015 — — — — — — — 5,335 8,685 9,479
2016 — — — — — — — — 5,409 8,882
2017 — — — — — — — — — 4,348
Total $ 89,399
All outstanding liabilities prior to 2008, net of reinsurance —
Liabilities for Unpaid Losses and Loss Adjustment Expenses, net of reinsurance $ 5,810
Home and Incurred Claims and Allocated Claim Adjustment Expenses, Net of Reinsurance At December 31, 2017
(prior years unaudited)
Accident Year 2008 2009 2010 2011 2012 2013 2014 2015 2016 2017 Total IBNR Cumulative
(in thousands, except claim counts)
2008 $ 20,151 $ 19,591 $ 19,913 $ 19,528 $ 19,386 $ 19,430 $ 19,138 $ 19,071 $ 19,071 $ 19,072 $ — 4,544
2009 — 16,584 15,797 15,657 15,577 16,065 16,074 16,001 16,001 16,001 — 4,010
2010 — — 23,477 23,007 22,454 22,209 22,198 22,202 22,190 22,190 — 5,321
2011 — — — 31,948 32,104 32,113 31,771 31,684 31,388 31,306 2 5,851
2012 — — — — 25,179 24,439 24,320 24,091 24,081 24,079 3 3,607
2013 — — — — — 29,976 29,217 28,531 28,315 28,286 168 4,180
2014 — — — — — — 36,663 36,001 35,770 35,589 67 5,229
2015 — — — — — — — 32,789 31,818 31,297 222 3,908
2016 — — — — — — — — 45,825 44,510 225 6,244
2017 — — — — — — — — — 42,110 1,707 4,521
Total $ 294,440
Home and Paid Claims and Allocated Claim Adjustment Expenses, Net of Reinsurance
(prior years unaudited)
Accident Year 2008 2009 2010 2011 2012 2013 2014 2015 2016 2017
2008 $ 16,353 $ 18,677 $ 18,975 $ 19,302 $ 19,075 $ 19,077 $ 19,089 $ 19,071 $ 19,071 $ 19,072
2009 — 12,657 14,654 14,904 15,436 15,935 15,960 16,000 16,001 16,001
2010 — — 19,902 21,940 21,955 22,068 22,117 22,154 22,190 22,190
2011 — — — 29,399 33,019 31,126 31,460 31,702 31,277 31,304
2012 — — — — 21,761 23,863 24,029 24,168 24,075 24,076
2013 — — — — — 23,354 26,934 27,183 27,221 27,456
2014 — — — — — — 32,207 35,199 35,219 35,371
2015 — — — — — — — 27,204 30,164 30,350
2016 — — — — — — — — 37,656 44,942
2017 — — — — — — — — — 34,657
Total $ 285,419
All outstanding liabilities prior to 2008, net of reinsurance 40
Liabilities for Unpaid Losses and Loss Adjustment Expenses, net of reinsurance $ 9,061
Crop Incurred Claims and Allocated Claim Adjustment Expenses, Net of Reinsurance At December 31, 2017
(prior years unaudited)
Accident Year 2008 2009 2010 2011 2012 2013 2014 2015 2016 2017 Total IBNR Cumulative
(in thousands, except claim
2008 $ 20,534 $ 20,868 $ 22,257 $ 22,941 $ 22,941 $ 22,941 $ 22,941 $ 22,941 $ 22,941 $ 22,941 $ — 2,962
2009 — 17,517 15,450 15,450 15,450 15,450 15,450 15,450 15,450 15,450 — 2,367
2010 — — 20,742 20,717 20,717 20,717 20,717 20,717 20,717 20,717 — 2,108
2011 — — — 55,094 54,953 59,651 59,651 59,651 59,651 59,651 — 3,211
2012 — — — — 13,546 13,676 13,673 13,673 13,673 13,673 — 2,137
2013 — — — — — 40,976 39,665 39,665 39,665 39,665 — 2,097
2014 — — — — — — 22,686 20,333 20,333 20,333 — 2,268
2015 — — — — — — — 13,813 13,849 13,849 — 2,427
2016 — — — — — — — — 20,209 19,582 2 2,803
2017 — — — — — — — — — 33,733 20 2,831
Total $ 259,594
Crop Paid Claims and Allocated Claim Adjustment Expenses, Net of Reinsurance
(prior years unaudited)
Accident Year 2008 2009 2010 2011 2012 2013 2014 2015 2016 2017
2008 $ 19,098 $ 22,941 $ 22,941 $ 22,941 $ 22,941 $ 22,941 $ 22,941 $ 22,941 $ 22,941 $ 22,941
2009 — 13,462 15,450 15,450 15,450 15,450 15,450 15,450 15,450 15,450
2010 — — 19,678 20,717 20,717 20,717 20,717 20,717 20,717 20,717
2011 — — — 57,741 59,651 59,651 59,651 59,651 59,651 59,651
2012 — — — — 13,078 13,673 13,673 13,673 13,673 13,673
2013 — — — — — 35,511 39,665 39,665 39,665 39,665
2014 — — — — — — 17,788 20,333 20,333 20,333
2015 — — — — — — — 12,866 13,849 13,849
2016 — — — — — — — — 16,444 19,487
2017 — — — — — — — — — 32,809
Total $ 258,575
All outstanding liabilities prior to 2008, net of reinsurance —
Liabilities for Unpaid Losses and Loss Adjustment Expenses, net of reinsurance $ 1,019
The following table presents a reconciliation
of the net incurred and paid claims development tables to the liability for unpaid losses and loss adjustment expenses in our Consolidated
Balance Sheet:
December 31, 2017
Net outstanding liabilities:
Private passenger auto $ 17,115
Non-standard auto 5,810
Home and farm 9,061
Crop 1,019
All other 8,757
41,762
Reinsurance ceded:
Private passenger auto 690
Non-standard auto —
Home and farm 1,449
Crop 133
All other 1,856
4,128
Gross liability for unpaid losses and loss adjustment expenses $ 45,890 The following table presents required
supplementary information about average historical claims duration as of December 31, 2017:
Average Annual Percentage Payout of Incurred Claims by Age, Net of Reinsurance
Years 1 2 3 4 5 6 7 8 9 10
Private Passenger Auto 53.7% 21.7% 11.7% 6.3% 2.7% 1.7% 1.0% 0.4% 0.5% 0.1%
Non-Standard Auto 75.1% 20.8% 3.2% 0.7% 0.2% —% —% —% —% —%
Home and Farm 73.3% 8.4% 10.6% 2.5% 2.1% 1.2% 0.6% 0.2% 0.3% 0.1%
Crop 93.4% 4.5% 2.1% —% —% —% —% —% —% —% </t>
  </si>
  <si>
    <t>Property and Equipment</t>
  </si>
  <si>
    <t>Property, Plant and Equipment [Abstract]</t>
  </si>
  <si>
    <t>10. Property
and Equipment Property and equipment consisted of the
following:
December 31,
2017 2016 Estimated Useful
Cost:
Real estate $ 10,633 $ 9,578 10 - 31 years
Electronic data processing equipment 1,288 1,637 5-7 years
Furniture and fixtures 3,511 3,762 5-7 years
Automobiles 1,595 1,488 2-3 years
Gross cost 17,027 16,465
Accumulated depreciation (11,150 ) (11,646 )
Total property and equipment, net $ 5,877 $ 4,819
Depreciation expense was $500, $441,
and $523 during the years ended December 31, 2017, 2016 and 2015, respectively.</t>
  </si>
  <si>
    <t>Related Party Transactions</t>
  </si>
  <si>
    <t>Related Party Transactions [Abstract]</t>
  </si>
  <si>
    <t>11. Related
Party Transactions We were organized by the NDFB to provide
insurance protection for its members. We have a royalty agreement with the NDFB that recognizes the use of their trademark and
provides royalties to the NDFB based on the premiums written on Nodak Insurance’s insurance policies. Royalties paid to the
NDFB were $1,289, $1,258 and $1,230 for the years ended December 31, 2017, 2016 and 2015, respectively. Royalty amounts payable
of $99 and $96 were accrued as a liability to the NDFB at December 31, 2017 and 2016, respectively. The following table illustrates the impact
of including Battle Creek in our Consolidated Balance Sheets prior to intercompany eliminations:
December 31,
2017 2016
Assets:
Cash and cash equivalents (overdraft) $ (726 ) $ 124
Investments 4,364 4,290
Premiums and agents’ balances receivable 4,055 2,841
Reinsurance recoverables (1) 20,932 19,299
Accrued investment income 29 31
Deferred income tax asset, net 389 915
Property and equipment 370 331
Other assets 54 55
Total assets $ 29,467 $ 27,886
Liabilities:
Unpaid losses and loss adjustment expenses $ 7,995 $ 8,917
Unearned premiums 12,937 10,382
Notes payable (1) 3,000 3,000
Reinsurance payable (1) 965 992
Accrued expenses and other liabilities 1,392 1,073
Total liabilities 26,289 24,364
Equity:
Non-controlling interest 3,178 3,522
Total equity 3,178 3,522
Total liabilities and equity $ 29,467 $ 27,886
(1) Amount eliminated in consolidation. Total statutory revenues and expenses
of Battle Creek after intercompany eliminations, which is limited to net investment income and certain miscellaneous other income
and expenses, were $153 and $0 during the year ended December 31, 2017, $174 and $0 during the year ended December 31, 2016, and
$129 and $0 during the year ended December 31, 2015.</t>
  </si>
  <si>
    <t>Benefit Plans</t>
  </si>
  <si>
    <t>Compensation Related Costs [Abstract]</t>
  </si>
  <si>
    <t>12. Benefit
Plans The Company sponsors a money purchase
plan that covers all eligible employees. Plan costs are funded annually as they are earned. The Company’s contributions
expense to the money purchase plan totaled $854, $762, and $701 for 2017, 2016 and 2015, respectively. The Company also sponsors a 401(k) plan
with an automatic contribution to all eligible employees and a matching contribution for eligible employees of 50% up to 3% of
eligible compensation. The Company’s contributions expense to the 401(k) plan totaled $411, $422, and $390 for 2017, 2016
and 2015, respectively. All fees associated with both plans are deducted from the eligible employee accounts. Deferred Compensation Plan Effective April 28, 2016, the Board of
Directors authorized a non-qualified deferred compensation plan covering key executives of the Company as designated by the Board
of Directors. The Company’s policy is to fund the plan in a given calendar year by amounts that exceed the maximum contribution
allowed by the Employee Retirement Income Security Act (“ERISA”), beginning in 2017. Funds deposited were $138 for
the year ended December 31, 2017. Employee Stock Ownership
Plan The Company has established an Employee
Stock Ownership Plan (the “ESOP”). The ESOP is intended to be an employee stock ownership plan within the meaning of
Internal Revenue Code Section 4975(e)(7) and will invest primarily in common stock of the Company. In connection with our
initial public offering, Nodak Insurance loaned $2,400 to the ESOP’s related trust (the “ESOP Trust”). The
ESOP loan will be for a period of ten years and bears interest at the long-term Applicable Federal Rate effective on the
closing date of the offering (2.79% annually). The ESOP Trust used the proceeds of the loan to purchase shares in our initial public
offering, which results in the ESOP Trust owning approximately 1.0% of the Company’s authorized shares. The ESOP has
purchased the shares for investment and not for resale. The shares purchased by the ESOP Trust
in the offering are held in a suspense account as collateral for the ESOP loan. The shares held in the ESOP’s suspense account
are not considered outstanding for earnings per share purposes. Nodak Insurance will make semi-annual cash contributions to the
ESOP in amounts no smaller than the amounts required for the ESOP Trust to make its loan payments to Nodak Insurance. While the
ESOP makes two loan payments per year, a pre-determined portion of the shares will be released from the suspense account and allocated
to participant accounts at the end of the calendar year. This release and allocation will occur on an annual basis over the ten-year
term of the ESOP loan. Nodak Insurance will have a lien on the shares of common stock of the Company held by the ESOP to secure
repayment of the loan from the ESOP to Nodak Insurance. If the ESOP is terminated as a result of a change in control of the Company,
the ESOP may be required to pay the costs of terminating the plan. It is anticipated that the only assets
held by the ESOP will be shares of the Company’s common stock. Participants in the ESOP cannot direct the investment of any
assets allocated to their accounts. The initial ESOP participants are employees of Nodak Insurance. The employees of Primero will
not participate in the ESOP. Each employee of Nodak Insurance will
automatically become a participant in the ESOP if such employee is at least 21 years old, has completed a minimum of one thousand
hours of service with Nodak Insurance, and has completed an Eligibility Computation Period. Employees are not permitted to make
any contributions to the ESOP. Participants in the ESOP will receive annual reports from the Company showing the number of shares
of common stock of the Company allocated to the participant’s account and the market value of those shares. The shares are allocated to participants based on compensation as provided for in the Plan. In connection with the initial public
offering, the Company created a contra-equity account on the Company’s consolidated balance sheet equal to the ESOP’s
basis in the shares. The basis of those shares was set at $10.00 per share as part of the initial public offering. As shares are
released from the ESOP suspense account, the contra-equity account will be credited, which shall reduce the impact of the contra-equity
account on the Company’s Consolidated Balance Sheet. The Company shall record a compensation expense related to the shares
released, which compensation expense is equal to the number of shares released from the suspense account multiplied by the average
market value of the Company’s stock during the period. The Company recognized compensation expense
of $401 for the year ended December 31, 2017. At the end of 2017, 24,315 ESOP shares were released and allocated to participants,
with a remainder of 215,685 ESOP shares in suspense at December 31, 2017. Using the Company’s year-end market price of $16.98,
the fair value of the unearned ESOP shares was $3,662 at December 31, 2017.</t>
  </si>
  <si>
    <t>Line of Credit</t>
  </si>
  <si>
    <t>Debt Disclosure [Abstract]</t>
  </si>
  <si>
    <t>13. Line
of Credit Nodak Insurance has a $3,000 line of
credit with Wells Fargo Bank, N.A., of which there were no outstanding amounts as of December 31, 2017 or 2016. This line of credit
is scheduled to expire on November 30, 2018.</t>
  </si>
  <si>
    <t>Income Taxes</t>
  </si>
  <si>
    <t>Income Tax Disclosure [Abstract]</t>
  </si>
  <si>
    <t>14. Income
Taxes The components of our provision for income
tax expense were as follows:
Year Ended December 31,
2017 2016 2015
Current $ 8,461 $ 1,564 $ 7,910
Deferred (2,067 ) (85 ) 378
Total provision $ 6,394 $ 1,479 $ 8,288
The provision for income taxes differs
from the amount that would be computed by applying the statutory federal rate to income before provision for income taxes as a
result of the following:
Year Ended December 31,
2017 2016 2015
Income before income taxes $ 22,006 $ 6,117 $ 25,873
Expected provision for federal income taxes $ 7,702 $ 2,141 $ 9,067
Permanent differences (736 ) (670 ) (111 )
Change in valuation allowance (394 ) (62 )
Stock conversion and IPO expenses 568 — —
Impact of effective tax rate change on deferred income tax assets and liabilities (1,274 ) — —
Other 528 70 (668 )
Total provision $ 6,394 $ 1,479 $ 8,288
Income tax expense for the year ended
December 31, 2017 includes a reduction of $1,274 to current income tax expense due to a new
corporate income tax rate for tax year 2018 and beyond, enacted on December 22, 2017. Accounting guidance requires that companies
re-measure existing deferred income tax assets (including loss carryforwards) and liabilities when a change in tax rate occurs
and record an offset for the net amount of the change as a component of income tax expense from continuing operations in the period
of enactment. The guidance also requires any change to a previously recorded valuation allowance as a result of re-measuring existing
temporary differences and loss carryforwards to be reflected as a component of income tax expense from continuing operations. The
valuation allowance against certain deferred income tax assets decreased by $394 to $628 at December 31, 2017 from $1,022 at December
31, 2016. The income tax effects of temporary differences
that give rise to significant portions of our deferred income tax assets and deferred income tax liabilities, valued at the new
effective tax rate of 21% at December 31, 2017, are as follows:
December 31,
2017 2016
Deferred income tax assets:
Unearned premium $ 2,657 $ 4,023
Unpaid losses and loss adjustment expenses 251 563
Carryovers 1,040 1,810
Other 331 252
Total deferred income tax assets 4,279 6,648
Deferred income tax liabilities:
Deferred policy acquisition costs 1,860 3,129
Net unrealized gains 4,266 5,407
Other 64 5
Total deferred income tax liabilities 6,190 8,541
Net deferred income tax liability (1,911 ) (1,893 )
Valuation allowance (628 ) (1,022 )
Deferred income tax liability, net $ (2,539 ) $ (2,915 )
At December 31, 2017 and 2016, we had
no unrecognized tax benefits, no accrued interest and penalties, and no significant uncertain tax positions. No interest and penalties
were recognized during the years ended December 31, 2017, 2016, or 2015. At December 31, 2017 and 2016, the Company,
other than Battle Creek, had no income tax related carryovers for net operating losses, alternative minimum tax credits, or capital
losses. Battle Creek, which files its income tax returns on a stand-alone basis, had net operating loss carryovers of $4,951 and
$5,159 at December 31, 2017 and 2016, respectively. The net operating loss carryforward expires beginning in 2021 through 2030.
In 2016, a $247 capital loss carryover expired and none of the capital loss carryover was utilized against realized capital gains.</t>
  </si>
  <si>
    <t>Operating Leases</t>
  </si>
  <si>
    <t>Leases, Operating [Abstract]</t>
  </si>
  <si>
    <t>15. Operating
Leases We leased facilities, equipment, and
software under non-cancellable operating leases expiring at various times through November 2017. Expenses related to these leases
were $68, $74 and $236 for the years ended December 31, 2017, 2016 and 2015, respectively. As of December 31, 2017, we have no minimum
future commitments under non-cancellable leases. We also sub-lease a portion of our home
office building under non-cancellable operating leases.</t>
  </si>
  <si>
    <t>Contingencies</t>
  </si>
  <si>
    <t>Commitments and Contingencies Disclosure [Abstract]</t>
  </si>
  <si>
    <t>16. Contingencies We have been named as a defendant in
various lawsuits relating to our insurance operations. Contingent liabilities arising from litigation, income taxes, and other
matters are not considered to be material to our financial position. The Company does not have any unrecorded
or potential contingent liabilities or material commitments requiring the use of assets as of December 31, 2017 and 2016</t>
  </si>
  <si>
    <t>Common Stock</t>
  </si>
  <si>
    <t>Equity [Abstract]</t>
  </si>
  <si>
    <t>17. Common
Stock Changes in the number of common stock
shares outstanding are as follows:
Year Ended December 31,
2017 2016 2015
Shares outstanding, beginning — n/a n/a
Initial public offering 23,000,000 — —
Shares repurchased related to employee stock ownership plan (240,000 ) — —
Shares repurchased (446,671 ) — —
Issuance related to ESOP 24,315 — —
Shares outstanding, ending 22,337,644 n/a n/a
Note: Shares were not available prior to the Company’s IPO in March 2017. The Company is authorized to issue 25,000,000
shares of common stock, with a par value of $0.01. In addition, 5,000,000 shares of preferred stock, without par value, are authorized
but have not been issued.</t>
  </si>
  <si>
    <t>Stock Based Compensation</t>
  </si>
  <si>
    <t>Disclosure of Compensation Related Costs, Share-based Payments [Abstract]</t>
  </si>
  <si>
    <t>18. Stock
Based Compensation At its 2017 Annual Shareholders’
Meeting, the NI Holdings 2017 Stock and Incentive Plan (the “Plan”) was approved by shareholders. The purpose of the
Plan is to promote the interests of the Company and its shareholders by aiding the Company in attracting and retaining employees,
officers, consultants, advisors, and non-employee directors capable of assuring the future success of the Company, to offer such
persons incentives to put forth maximum efforts for the success of the Company’s business, to compensate such persons through
various stock and cash-based arrangements, and to provide them with opportunities for stock ownership in the Company, thereby aligning
the interests of such persons with the Company’s shareholders. The Plan provides for the grant of nonqualified
stock options, incentive stock options, restricted stock units (“RSUs”), stock appreciation rights, dividend equivalents,
and performance share units (“PSUs”) to employees, officers, consultants, advisors, non-employee directors, and independent
contractors designated by the Compensation Committee of the Board of Directors (the “Compensation Committee”). Awards
made under the Plan are based upon, among other things, a participant’s level of responsibility and performance within the
Company. The total aggregate number of shares
of common stock that awards may be issued under all awards made under the Plan shall not exceed 500,000 shares of common stock,
subject to adjustments as provided in the Plan. No eligible participant may be granted more than 100,000 shares from any stock
options, stock appreciation rights, or performance awards denominated in shares, in the aggregate in any calendar year, subject
to adjustment in accordance with the Plan. The aggregate amount payable pursuant to all performance awards denominated in cash
to any eligible person in any calendar year is limited to $1,000 in value. Directors who are not also employees of the Company
may not be granted awards denominated in shares that exceed $100 in any calendar year. On December 1, 2017, the Compensation
Committee awarded RSUs to non-employee directors and select employees. RSUs are promises to issue actual shares of common stock
at the end of a vesting period. The RSUs granted to employees under the Plan were based on salary and generally vest 20% per year
over a five-year period, while RSUs granted to non-employee directors vest in 2018. RSU participants accumulate an unvested right
to receive cash dividend equivalents during the restricted period and do not have voting rights during the restricted period. The Company recognizes stock-based compensation
costs based on the grant date fair value over the vesting period of the awards. Estimated forfeitures are included in the determination
of compensation costs. No forfeitures are currently estimated. A summary of the Company’s outstanding
restricted stock units is presented below:
Shares Weighted-Average Fair Value
Shares outstanding at December 31, 2016 — $ —
Grants 83,000 17.31
Vested (17,500 ) 17.31
Shares outstanding at December 31, 2017 65,500 $ 17.31
The following table shows a summary of
RSU activity:
Year Ended December 31,
2017 2016 2015
RSU compensation expense $ 423 $ — $ —
Income tax benefit (148 ) — —
RSU compensation expense, net of income taxes $ 275 $ n/a $ n/a
Total grant-date fair value of vested RSUs at end of period $ 303 $ n/a $ n/a
Note: Share-based compensation was not available prior to the Company’s IPO in March 2017. At December 31, 2017, there was $1,013
of unrecognized compensation cost related to outstanding RSUs. That cost is expected to be recognized over a weighted-average period
of 1.06 years.</t>
  </si>
  <si>
    <t>Earnings Per Share</t>
  </si>
  <si>
    <t>Earnings Per Share [Abstract]</t>
  </si>
  <si>
    <t xml:space="preserve">19. Earnings
Per Share As described in Note 1, the conversion
of the mutual company to a stock company resulted in the issuance of NI Holdings common shares on March 13, 2017. Earnings per
share is computed by dividing net income available to common shareholders for the period by the weighted average number of common
shares outstanding for the same period. The weighted average number of common shares outstanding was 22,512,401 for the year ended
December 31, 2017. For the period prior to the date of the conversion, we assumed that the net common shares issued in the initial
public offering of 22,760,000 shares were outstanding since January 1, 2017. Unearned ESOP shares are not considered
outstanding until they are released and allocated to plan participants. Unearned RSU shares are not considered outstanding until
they are earned by award participants. On May 23, 2017, our Board of Directors
approved an authorization for the repurchase of up to $8 million of the Company’s outstanding common stock. We completed
the repurchase of 446,671 shares of our common stock for $8,037 during the three months ended June 30, 2017, and reflected the
cost of this treasury stock as a reduction of equity within our Consolidated Balance Sheet as of December 31, 2017. The following table presents a reconciliation
of the numerators and denominators we used in the basic and diluted per share computations for our common stock:
Year Ended December 31,
2017 2016 2015
Basic earnings per share:
Numerator:
Net income attributable to NI Holdings $ 15,991 $ 4,551 $ 17,456
Denominator:
Weighted average shares outstanding 22,512,401 n/a n/a
Basic earnings per share $ 0.71 $ n/a $ n/a
Diluted earnings per share:
Numerator:
Net income attributable to NI Holdings $ 15,991 $ 4,551 $ 17,456
Denominator:
Number of shares used in basic computation 22,512,401 n/a n/a
Weighted average effect of dilutive securities
Add: Director and employee restricted stock units 228 n/a n/a
Number of shares used in per share computations 22,512,629 n/a n/a
Diluted earnings per share $ 0.71 $ n/a $ n/a </t>
  </si>
  <si>
    <t>Segment Information</t>
  </si>
  <si>
    <t>Segment Reporting [Abstract]</t>
  </si>
  <si>
    <t>20. Segment
Information We have four primary reportable operating
segments, which consist of private passenger auto insurance, non-standard auto insurance, home and farm insurance, and crop insurance.
A fifth segment captures all other insurance coverages we sell, including commercial coverages and our assumed reinsurance lines
of business. We operate only in the United States, and no single customer or agent provides 10 percent or more of our revenues.
The following tables provide available information of these segments for the years ended December 31, 2017, 2016, and 2015. Prior
years have been restated to reflect the change in segments. For presentation in these tables, “LAE” refers to loss
adjustment expenses.
Year Ended December 31, 2017
Private Non- Home and Crop All Other Total
Direct premiums earned $ 58,424 $ 10,530 $ 63,701 $ 49,012 $ 7,751 $ 189,418
Assumed premiums earned 15 — (17 ) 2,524 4,189 6,711
Ceded premiums earned (3,061 ) — (5,289 ) (7,710 ) (605 ) (16,665 )
Net premiums earned 55,378 10,530 58,395 43,826 11,335 179,464
Direct losses and LAE 34,743 8,690 40,381 36,110 4,193 124,117
Assumed losses and LAE 279 — — 1,654 4,244 6,177
Ceded losses and LAE (271 ) — (672 ) (5,322 ) (1,318 ) (7,583 )
Net losses and LAE 34,751 8,690 39,709 32,442 7,119 122,711
Gross margin 20,627 1,840 18,686 11,384 4,216 56,753
Underwriting and general expenses 16,888 3,057 18,186 4,425 1,867 44,423
Underwriting gain (loss) 3,739 (1,217 ) 500 6,959 2,349 12,330
Fee and other income 1,087 1,648
(130 )
Net investment income 5,031
Net realized capital gain on investments 2,997
Income before income taxes 22,006
Income taxes 6,394
Net income 15,612
Net (loss) attributable to non-controlling interest (379 )
Net income attributable to NI Holdings, Inc. $ 15,991
Loss and LAE ratio 62.8% 82.5% 68.0% 74.0% 62.8% 68.4%
Expense ratio 30.5% 29.0% 31.1% 10.1% 16.5% 24.8%
Combined ratio 93.2% 111.6% 99.1% 84.1% 79.3% 93.1%
Balances at December 31, 2017:
Premiums receivable $ 15,430 $ 1,196 $ 7,856 $ — $ 1,150 $ 25,632
Deferred policy acquisition costs 3,404 306 4,638 — 511 8,859
Reinsurance recoverables 690 — 1,449 133 1,856 4,128
Receivable from Federal Crop Insurance Corporation — — — 10,501 — 10,501
Unpaid losses and LAE 17,805 5,810 10,510 1,152 10,613 45,890
Unearned premiums 24,442 1,762 32,691 — 4,367 63,262
Year Ended December 31, 2016
Private Non- Home and Crop All Other Total
Direct premiums earned $ 51,535 $ 10,671 $ 58,445 $ 48,876 $ 7,431 $ 176,958
Assumed premiums earned 2 — 1 2,691 3,852 6,546
Ceded premiums earned (3,287 ) — (8,203 ) (18,404 ) (854 ) (30,748 )
Net premiums earned 48,250 10,671 50,243 33,163 10,429 152,756
Direct losses and LAE 41,022 9,965 65,119 23,173 7,112 146,391
Assumed losses and LAE 316 — 634 766 3,231 4,947
Ceded losses and LAE (3,446 ) — (21,749 ) (4,570 ) (3,065 ) (32,830 )
Net losses and LAE 37,892 9,965 44,004 19,369 7,278 118,508
Gross margin 10,358 706 6,239 13,794 3,151 34,248
Underwriting and general expenses 13,953 2,921 15,821 4,525 1,902 39,122
Underwriting gain (loss) (3,595 ) (2,215 ) (9,582 ) 9,269 1,249 (4,874 )
Fee and other income 1,157 1,666
(1,058 )
Net investment income 3,644
Net realized capital gain on investments 5,681
Income before income taxes 6,117
Income taxes 1,479
Net income 4,638
Net income attributable to non-controlling interest 87
Net income attributable to NI Holdings, Inc. $ 4,551
Loss and LAE ratio 78.5% 93.4% 87.6% 58.4% 69.8% 77.6%
Expense ratio 28.9% 27.4% 31.5% 13.6% 18.2% 25.6%
Combined ratio 107.5% 120.8% 119.1% 72.1% 88.0% 103.2%
Balances at December 31, 2016:
Premiums receivable $ 13,390 $ 906 $ 6,671 $ — $ 1,019 $ 21,986
Deferred policy acquisition costs 3,412 232 4,998 — 300 8,942
Reinsurance recoverables 1,042 — 3,845 579 1,726 7,192
Receivable from Federal Crop Insurance Corporation — — — 16,761 — 16,761
Unpaid losses and LAE 24,713 5,933 15,483 4,270 9,233 59,632
Unearned premiums 22,119 1,457 29,777 — 4,092 57,445
Year Ended December 31, 2015
Private Non- Home and Crop All Other Total
Direct premiums earned $ 46,721 $ 11,373 $ 54,372 $ 49,802 $ 6,954 $ 169,222
Assumed premiums earned 2 — — 20 3,668 3,690
Ceded premiums earned (2,738 ) — (5,940 ) (24,109 ) (652 ) (33,439 )
Net premiums earned 43,985 11,373 48,432 25,713 9,970 139,473
Direct losses and LAE 30,303 9,954 34,501 13,198 1,286 89,242
Assumed losses and LAE 29 — 303 810 1,881 3,023
Ceded losses and LAE (660 ) — (3,923 ) (2,971 ) (835 ) (8,389 )
Net losses and LAE 29,672 9,954 30,881 11,037 2,332 83,876
Gross margin 14,313 1,419 17,551 14,676 7,638 55,597
Underwriting and general expenses 12,760 2,670 14,877 3,763 1,902 35,972
Underwriting gain (loss) 1,553 (1,251 ) 2,674 10,913 5,736 19,625
Fee and other income 1,246 1,854
(5 )
Net investment income 3,571
Net realized capital gain on investments 823
Income before income taxes 25,873
Income taxes 8,288
Net income 17,585
Net income attributable to non-controlling interest 129
Net income attributable to NI Holdings, Inc. $ 17,456
Loss and LAE ratio 67.5% 87.5% 63.8% 42.9% 23.4% 60.1%
Expense ratio 29.0% 23.5% 30.7% 14.6% 19.1% 25.8%
Combined ratio 96.5% 111.0% 94.5% 57.6% 42.5% 85.9%
Balances at December 31, 2015:
Premiums receivable $ 11,933 $ 741 $ 6,326 $ — $ 1,039 $ 20,039
Deferred policy acquisition costs 3,129 219 4,790 — 306 8,444
Reinsurance recoverables 1,571 — 2,230 302 1,006 5,109
Receivable from Federal Crop Insurance Corporation — — — 14,002 — 14,002
Unpaid losses and LAE 21,104 5,680 9,989 1,240 7,329 45,342
Unearned premiums 20,498 1,327 27,775 — 3,887 53,487
For purposes of evaluating profitability
of the non-standard auto segment, management combines the policy fees paid by the insured with the underwriting gain or loss as
its primary measure. As a result, these fees are allocated to the non-standard auto segment (included in fee and other income)
in the above tables. The remaining fee and other income amounts are not allocated to any segment. We do not assign or allocate all Consolidated
Statement of Operations or Consolidated Balance Sheet line items to our operating segments. Those line items include investment
income, net realized capital gain on investments, other income excluding non-standard auto insurance fees, and income taxes for
the Consolidated Statement of Operations statement. For the Consolidated Balance Sheet, those items include cash and investments,
property and equipment, other assets, accrued expenses, federal income taxes recoverable or payable, and equity.</t>
  </si>
  <si>
    <t>Statutory Net Income, Capital and Surplus, and Dividend Restrictions</t>
  </si>
  <si>
    <t>Insurance [Abstract]</t>
  </si>
  <si>
    <t>21. Statutory
Net Income, Capital and Surplus, and Dividend Restrictions The following table presents selected
information, as filed with insurance regulatory authorities, for our insurance subsidiaries as determined in accordance with accounting
practices prescribed or permitted by such insurance regulatory authorities as of and for the years ended December 31, 2017, 2016
and 2015:
2017 2016 2015
Nodak Insurance:
Statutory capital and surplus $ 156,545 $ 139,140 $ 135,771
Statutory unassigned surplus 151,545 139,140 135,771
Statutory net income 13,915 3,665 16,221
American West:
Statutory capital and surplus $ 12,409 $ 11,801 $ 11,185
Statutory unassigned surplus 6,408 5,800 5,184
Statutory net income 429 782 458
Primero:
Statutory capital and surplus 8,936 8,616 8,827
Statutory unassigned surplus (323 ) (643 ) (432 )
Statutory net income 208 (324 ) (11 )
Battle Creek:
Statutory capital and surplus 5,873 5,735 5,561
Statutory unassigned surplus 2,873 2,735 2,561
Statutory net income 153 174 127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BC”) requirements
that may further affect their ability to pay dividends. Our insurance subsidiaries statutory capital and surplus at December 31,
2017 and 2016 exceeded the amount of statutory capital and surplus necessary to satisfy regulatory requirements, including the
RBC requirements, by a significant margin. Amounts available for distribution to
Nodak Insurance as dividends from its insurance subsidiaries without prior approval of insurance regulatory authorities are $1,241
in 2018 and $1,180 in 2017 from American West. Dividends available from Primero are $143 in 2018 and $0 in 2017. The
amount available for payment of dividends from Nodak Insurance to NI Holdings after the conversion without the prior approval
of the North Dakota Insurance Department is $15,654 based upon the policyholders’ surplus of Nodak Insurance at December
31, 2017. Prior to its payment of any extraordinary dividend, Nodak Insurance will be required to provide notice of the dividend
to the North Dakota Insurance Department. This notice must be provided to the North Dakota Insurance Department 30 days prior
to the payment of an extraordinary dividend and 10 days prior to the payment of an ordinary dividend. The North Dakota Insurance
Department has the power to limit or prohibit dividend payments if Nodak Insurance is in violation of any law or regulation. These
restrictions or any subsequently imposed restrictions may affect our future liquidity. No dividends were declared or paid in the
year ended December 31, 2017.</t>
  </si>
  <si>
    <t>Reconciliation of Statutory Filings to Amounts Reported Herein</t>
  </si>
  <si>
    <t xml:space="preserve">22. Reconciliation
of Statutory Filings to Amounts Reported Herein Our insurance subsidiaries must file
financial statements with state insurance regulatory authorities using accounting principles and practices prescribed or permitted
by those authorities. We refer to these accounting principles and practices as statutory accounting principles (“SAP”).
Accounting principles used to prepare these SAP financial statements differ from those used to prepare financial statements based
on GAAP. Reconciliations of statutory net income
and capital and surplus, as determined using SAP, to the amounts included in the accompanying GAAP-basis financial statements are
as follows as of and for the years ended December 31, 2017, 2016 and 2015:
2017 2016 2015
Total equity on a GAAP basis $ 255,573 $ 153,418 $ 149,918
Equity of non-statutory entities (84,321 ) (30 ) (30 )
Investment in subsidiaries 21,345 20,417 20,009
Non-admitted assets (4,077 ) (5,520 ) (4,185 )
Deferred policy acquisition costs (8,859 ) (8,942 ) (8,444 )
Unrealized (gains) / losses on fixed income securities (2,099 ) (1,209 ) (1,938 )
Unrealized gains / (losses) on investments carried at cost 2,374 2,092 1,931
Deferred income taxes 1,477 2,792 1,932
Goodwill (648 ) (365 ) (83 )
Other intangibles — (43 ) (100 )
Surplus notes 3,000 3,000 3,000
Other (2 ) (318 ) (666 )
Aggregate statutory surplus of insurance subsidiaries $ 183,763 $ 165,292 $ 161,344
Net income on a GAAP basis $ 15,612 $ 4,638 $ 17,585
Losses on non-statutory entities 323 — —
Deferred policy acquisition costs 76 (517 ) (1,222 )
Deferred income taxes (287 ) (61 ) 398
Other than temporary impairment losses — — 139
Other (1,018 ) 237 (105 )
Aggregate statutory net earnings $ 14,706 $ 4,297 $ 16,795 </t>
  </si>
  <si>
    <t>Interim Financial Data (unaudited)</t>
  </si>
  <si>
    <t>Quarterly Financial Information Disclosure [Abstract]</t>
  </si>
  <si>
    <t>23. Interim
Financial Data (Unaudited) The
following table provides a summary of unaudited quarterly results for the periods presented. Earnings per share data is only available
for the quarterly periods subsequent to the conversion and sale of stock.
For the year ended December 31, 2017 First Quarter Second Quarter Third Quarter Fourth Quarter
Net premiums earned $ 32,809 $ 45,653 $ 52,525 $ 48,477
Net investment income 999 1,303 1,404 1,325
Total revenues 34,771 47,616 56,566 50,187
Total expenses 27,740 47,655 59,691 32,048
Net income before non-controlling interest 4,749 117 (2,693 ) 13,439
Net basic earnings per common share 0.21 0.01 (0.12 ) 0.62
For the year ended December 31, 2016 First Quarter Second Quarter Third Quarter Fourth Quarter
Net premiums earned $ 30,115 $ 37,136 $ 52,639 $ 32,866
Net investment income 982 1,032 820 810
Total revenues 31,490 38,806 59,135 34,316
Total expenses 21,788 41,472 61,696 32,674
Net income before non-controlling interest 6,219 (1,819 ) (999 ) 1,237
Net basic earnings per common share n/a n/a n/a n/a Net
investment income, total revenues, and total expenses have been reduced for prior quarters due to a reclassification to bring our
figures from statutory accounting principles to U.S. generally accepted accounting principles. There was no impact to net
income before non-controlling interest.</t>
  </si>
  <si>
    <t>Subsequent Events</t>
  </si>
  <si>
    <t>Subsequent Events [Abstract]</t>
  </si>
  <si>
    <t>24. Subsequent
Events We have evaluated subsequent events through
March 7</t>
  </si>
  <si>
    <t>Summary of Significant Accounting Policies (Policies)</t>
  </si>
  <si>
    <t>Use of Estimates</t>
  </si>
  <si>
    <t>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valuation of investments, determination of other-than-temporary
impairments, valuation allowances for deferred income tax assets, and deferred policy acquisition costs. While we believe our estimat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t>
  </si>
  <si>
    <t>Variable-Interest Entities</t>
  </si>
  <si>
    <t>Variable-Interest Entities Any company deemed to be a variable interest
entity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100% quota-share
reinsurance agreement between Nodak Insurance and Battle Creek, as well as the ability to control a majority of the Board of Directors
of Battle Creek. Through the effects of the 100% quota-share agreement with Battle Creek, we are considered the primary beneficiary
of Battle Creek’s operating results excluding net investment income, bad debt expense, and income taxes. Therefore, we consolidate
the financial statements of Battle Creek, and Battle Creek’s policyholders’ interest in Battle Creek is reflected as
a non-controlling interest in equity in our consolidated balance sheet.</t>
  </si>
  <si>
    <t>Cash and Cash Equivalents</t>
  </si>
  <si>
    <t>Cash and Cash Equivalents Cash and cash equivalents include certain
investments in highly liquid debt instruments with original maturities of three months or less. Cost approximates fair value for
these short-term investments.</t>
  </si>
  <si>
    <t>Investments We have categorized our investment portfolio
as “available-for-sale” and have reported the portfolio at fair value, with unrealized gains and losses, net of income
taxes, reported in accumulated other comprehensive income. Fair values are based on quoted market prices or dealer quotes, if available.
If a quoted market price is not available, fair value is estimated using quoted market prices for similar securities. Amortization
of premium and accretion of discount are computed using an effective interest method. Realized gains and losses are determined
using the specific identification method and included in the determination of net income. Net investment income includes interest
and dividend income together with amortization of purchase premiums and discounts, and is net of investment management and custody
fees. We review our investments each quarter
to determine whether a decline in fair value below the amortized cost basis is other than temporary. Accordingly, we assess whether
we intend to sell or it is more likely than not that we will be required to sell a security before recovery of its amortized cost
basis. For fixed income securities that are considered other-than-temporarily impaired and that we do not intend to sell and will
not be required to sell prior to recovery of the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losses in the Consolidated Statements of Operations, but is recognized in other comprehensive income. We classify each fair value measurement
at the appropriate level in the fair value hierarchy. The hierarchy gives the highest priority to unadjusted quoted market price
in active markets for identical assets or liabilities (Level I measurements) and the lowest priority to unobservable inputs (Level
III measurements). An asset’s or liability’s classification within the fair value hierarchy is based on the lowest
level of significant input to its valuation. Level I – Quoted price in active markets for
identical assets and liabilities. Level II – Quoted prices in markets that are
not active or inputs that are observable either directly or indirectly. Level II inputs include quoted prices for similar assets
or liabilities other than quoted in prices in Level I, quoted prices in markets that are not active, or other inputs that are observable
or can be derived principally from or corroborated by observable market data for substantially the full term of the assets or liabilities. Level III – Unobservable inputs
that are supported by little or no market activity and are significant to the fair value of the assets or liabilities. Unobservable
inputs reflect the reporting entity’s own assumptions that market participants would use in pricing the asset or liability.
Level III assets and liabilities include financial instruments whose values are determined using pricing models, discounted cash
flow methodologies, or similar techniques, as well as instruments for which the determination of fair value requires significant
management judgment or estimation.</t>
  </si>
  <si>
    <t>Fair Value of Other Financial Instruments</t>
  </si>
  <si>
    <t>Fair Value of Other Financial
Instruments Our other financial instruments, aside
from investments, are cash and cash equivalents, premiums and agents’ balances receivable, and accrued expenses and accounts
payable. The carrying amounts for cash and cash equivalents, premiums and agents’ balances receivable, and accrued expenses
and accounts payable approximate their fair value based on their short-term nature. Other invested assets that do not have observable
inputs and little or no market activity are carried on a cost basis. All other invested assets have been assessed for impairment. The carrying value of these other invested assets was $1,972
at both December 31, 2017 and 2016.</t>
  </si>
  <si>
    <t>Reclassifications</t>
  </si>
  <si>
    <t>Reclassifications Certain amounts in the 2016 and 2015
consolidated financial statements have been reclassified to conform to the 2017 presentation. This includes a change in the Company’s
reportable segments. The prior segments were non-standard auto, crop, and other property and casualty. The new segments used throughout
this filing are private passenger auto, non-standard auto, home and farm, crop, and all other.</t>
  </si>
  <si>
    <t>Revenue Recognition</t>
  </si>
  <si>
    <t>Revenue Recognition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Company uses the direct write-off
method for recognizing bad debts. Accounts are deemed to be delinquent after 60 days except for those accounts associated with
amounts due from insureds for premiums, in which case policy cancellation procedures are commenced in accordance with state insurance
regulations. Any earned but uncollected premiums are written off immediately upon the effective date of policy cancellation.</t>
  </si>
  <si>
    <t>Policy Acquisition Costs</t>
  </si>
  <si>
    <t>Policy Acquisition Costs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t>
  </si>
  <si>
    <t>Property and Equipment We report property and equipment at cost
less accumulated depreciation. Depreciation is computed using the straight-line method based upon estimated useful lives of the
assets.</t>
  </si>
  <si>
    <t>Losses and Loss Adjustment Expenses</t>
  </si>
  <si>
    <t>Losses and Loss Adjustment
Expenses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will exceed or be less than such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losses and loss adjustment expenses based on historical information by line of insurance.
We account for inflation in the reserving function through analysis of costs and trends and reviews of historical reserving results.
We closely monitor our liabilities and update them periodically using new information on reported claims and a variety of statistical
techniques. We do not discount our liabilities for unpaid losses and loss adjustment expense. Reserve estimates can change over time
because of unexpected changes in assumptions related to our external environment and, to a lesser extent, assumptions as to our
internal operations. Assumptions related to our external environment include the absence of significant changes in tort law and
the legal environment that may affect liability exposure, the trends in judicial interpretations of insurance coverage and policy
provisions, and the rate of loss cost inflation. Internal assumptions include consistency in the recording of premium and loss
statistics,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affecting our assumptions have changed, we attempt to make appropriate adjustments for such
changes in our reserves. Accordingly, our ultimate liability for unpaid losses and loss adjustment expenses will likely differ
from the amount recorded.</t>
  </si>
  <si>
    <t>Income Taxes With the exception of Battle Creek, which
files a stand-alone federal income tax return, we currently file a consolidated federal income tax return. For the year ended December
31, 2016, the consolidated federal income tax return included Nodak Mutual Insurance Company and its owned subsidiaries. For the
year ended December 31, 2017, the consolidated federal income tax return will include NI Holdings, Inc. and its owned subsidiaries. The Company reports tax-related interest
and penalties, if any, as part of income tax expense in the year such amounts are determinable. We account for deferred income taxes
using the asset and liability method. The objective of the asset and liability method is to establish deferred income tax assets
and liabilities for the temporary differences between the financial reporting basis and the tax basis of our assets and liabilities
at enacted tax rates expected to be in effect when we realize or settle such amounts. Accounting guidance requires that companies
re-measure existing deferred income tax assets (including loss carryforwards) and liabilities when a change in tax rate occurs,
and record an offset for the net amount of the change as a component of income tax expense from continuing operations in the period
of enactment. The guidance also requires any change to a previously recorded valuation allowance as a result of re-measuring existing
temporary differences and loss carryforwards to be reflected as a component of income tax expense from continuing operations. New accounting guidance also allows companies
to reclassify any tax effects stranded in accumulated other comprehensive income as a result of tax reform to retained earnings.</t>
  </si>
  <si>
    <t>Credit Risk</t>
  </si>
  <si>
    <t>Credit Risk Our primary investment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investment staff and advisors. We also limit the amount of our
total investment portfolio that we invest in any one security. Property and liability insurance coverages
are marketed through captive agents in North Dakota and through independent insurance agencies located throughout all other operating
areas. All business is billed directly to the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On occasion, balances for these accounts are maintained in excess of the SIPC insurance limit.</t>
  </si>
  <si>
    <t>Reinsurance The Company limits the maximum net loss
that can arise from large risks or risks in concentrated areas of exposure by reinsuring (ceding) certain levels of risks to other
insurers or reinsurers, either on an automatic basis under general reinsurance contracts known as “treaties” or by
negotiation on substantial individual risks. Ceded reinsurance is treated as the risk and liability of the assuming companies. Reinsurance contracts do not relieve
the Company from its obligations to policyholders. In the event that all or any of the reinsuring companies might be unable to
meet their obligations under existing reinsurance agreements, the Company would be liable for such defaulted amounts.</t>
  </si>
  <si>
    <t>Goodwill and Other Intangible Assets</t>
  </si>
  <si>
    <t>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 We did not record any impairments of goodwill or other intangible assets during the years
ended December 31, 2017, 2016, and 2015. Goodwill, representing the excess of
the purchase price over the fair value of the net assets acquired, is reported separately in the Consolidated Balance Sheet. The
purchase price in excess of the fair value of net assets acquired was negotiated at arms-length with an unrelated party and was
based upon the strategic decision by Company management to expand both the geographic footprint and product lines of the Company.
The nature of the business acquired was such that there were limited intangible assets not reflected in the net assets acquired.
The purchase price was paid with a combination of cash and cancellation of obligations owed to the acquired company by the sellers.
The goodwill that arose from this transaction is included in the basis of the net assets acquired and is not deductible for income
tax purposes.</t>
  </si>
  <si>
    <t>Investments (Tables)</t>
  </si>
  <si>
    <t>Schedule of amortized cost and estimated fair value of securities</t>
  </si>
  <si>
    <t xml:space="preserve">The amortized cost and estimated fair
value of investment securities as of December 31, 2017 and 2016 were as follows:
December 31, 2017
Cost or Amortized Gross Unrealized Gross Unrealized Fair Value
Fixed income securities:
U.S. Government and agencies $ 9,531 $ 175 $ (57 ) $ 9,649
Obligations of states and political subdivisions 81,741 1,171 (317 ) 82,595
Corporate securities 88,474 1,197 (220 ) 89,451
Residential mortgage-backed securities 28,557 124 (157 ) 28,524
Commercial mortgage-backed securities 11,228 61 (119 ) 11,170
Asset-backed securities 15,447 10 (88 ) 15,369
Total fixed income securities 234,978 2,738 (958 ) 236,758
Equity securities:
Basic materials 768 124 — 892
Communications 3,027 1,449 (154 ) 4,322
Consumer, cyclical 5,303 4,156 (120 ) 9,339
Consumer, non-cyclical 7,090 3,940 (125 ) 10,905
Energy 2,003 272 (44 ) 2,231
Financial 2,007 410 — 2,417
Industrial 5,038 4,167 — 9,205
Technology 3,792 4,668 (210 ) 8,250
Total equity securities 29,028 19,186 (653 ) 47,561
Total investments $ 264,006 $ 21,924 $ (1,611 ) $ 284,319
December 31, 2016
Cost or Amortized Gross Unrealized Gross Unrealized Fair Value
Fixed income securities:
U.S. Government and agencies $ 5,834 $ 260 $ (44 ) $ 6,050
Obligations of states and political subdivisions 68,915 882 (401 ) 69,396
Corporate securities 50,610 1,028 (468 ) 51,170
Residential mortgage-backed securities 22,750 102 (215 ) 22,637
Commercial mortgage-backed securities 8,033 104 (41 ) 8,096
Asset-backed securities 4,118 17 (14 ) 4,121
Total fixed income securities 160,260 2,393 (1,183 ) 161,470
Equity securities:
Basic materials 90 13 (1 ) 102
Communications 1,307 1,601 (81 ) 2,827
Consumer, cyclical 1,665 3,646 (50 ) 5,261
Consumer, non-cyclical 2,015 2,411 (208 ) 4,218
Energy 1,053 234 — 1,287
Financial 314 277 — 591
Industrial 2,251 2,766 — 5,017
Technology 2,816 3,855 (57 ) 6,614
Total equity securities 11,511 14,803 (397 ) 25,917
Total investments $ 171,771 $ 17,196 $ (1,580 ) $ 187,387 </t>
  </si>
  <si>
    <t>Schedule of amortized cost and fair value of fixed income securities by contractual maturity</t>
  </si>
  <si>
    <t xml:space="preserve">The amortized cost and estimated fair
value of fixed income securities by contractual maturity are shown below. Actual maturities could differ from contractual maturities
because issuers of the securities may have the right to call or prepay certain obligations, which may or may not include call or
prepayment penalties.
December 31, 2017
Amortized Cost Fair Value
Due to mature:
One year or less $ 12,761 $ 12,766
After one year through five years 86,830 87,642
After five years through ten years 69,586 70,680
After ten years 10,569 10,607
Mortgage / asset-backed securities 55,232 55,063
Total fixed income securities $ 234,978 $ 236,758
December 31, 2016
Amortized Cost Fair Value
Due to mature:
One year or less $ 10,935 $ 11,069
After one year through five years 45,904 46,891
After five years through ten years 55,430 55,619
After ten years 13,090 13,037
Mortgage / asset-backed securities 34,901 34,854
Total fixed income securities $ 160,260 $ 161,470 </t>
  </si>
  <si>
    <t>Schedule of unrealized loss of securities</t>
  </si>
  <si>
    <t>The investment category and duration
of the Company’s gross unrealized losses on fixed income securities and equity securities were as follows:
December 31, 2017
Less than 12 Months Greater than 12 months Total
Fair Unrealized Fair Unrealized Fair Unrealized
Fixed income securities:
U.S. Government and agencies $ 6,442 $ (54 ) $ 497 $ (3 ) $ 6,939 $ (57 )
Obligations of states and political subdivisions 28,219 (251 ) 3,593 (66 ) 31,812 (317 )
Corporate securities 39,025 (201 ) 1,195 (19 ) 40,220 (220 )
Residential mortgage-backed securities 7,573 (40 ) 7,248 (117 ) 14,821 (157 )
Commercial mortgage-backed securities 4,652 (64 ) 1,643 (55 ) 6,295 (119 )
Asset-backed securities 13,386 (80 ) 781 (8 ) 14,167 (88 )
Total fixed income securities 99,297 (690 ) 14,957 (268 ) 114,254 (958 )
Equity securities:
Communications 840 (48 ) 107 (106 ) 947 (154 )
Consumer, cyclical 898 (116 ) 214 (4 ) 1,112 (120 )
Consumer, non-cyclical 1,894 (125 ) — — 1,894 (125 )
Energy 243 (44 ) — — 243 (44 )
Technology 634 (120 ) 152 (90 ) 786 (210 )
Total equity securities 4,509 (453 ) 473 (200 ) 4,982 (653 )
Total investments $ 103,806 $ (1,143 ) $ 15,430 $ (468 ) $ 119,236 $ (1,611 )
December 31, 2016
Less than 12 Months Greater than 12 months Total
Fair Unrealized Fair Unrealized Fair Unrealized
Fixed income securities:
U.S. Government and agencies $ 2,750 $ (44 ) $ — $ — $ 2,750 $ (44 )
Obligations of states and political subdivisions 16,559 (396 ) 245 (5 ) 16,804 (401 )
Corporate securities 13,479 (175 ) 2,006 (293 ) 15,485 (468 )
Residential mortgage-backed securities 15,692 (215 ) — — 15,692 (215 )
Commercial mortgage-backed securities 2,513 (41 ) — — 2,513 (41 )
Asset-backed securities 2,291 (14 ) — — 2,291 (14 )
Total fixed income securities 53,284 (885 ) 2,251 (298 ) 55,535 (1,183 )
Equity securities:
Basic materials 32 (1 ) — — 32 (1 )
Communications 167 (81 ) — — 167 (81 )
Consumer, cyclical 63 (5 ) 174 (45 ) 237 (50 )
Consumer, non-cyclical 239 (208 ) — — 239 (208 )
Technology 543 (57 ) — — 543 (57 )
Total equity securities 1,044 (352 ) 174 (45 ) 1,218 (397 )
Total investments $ 54,328 $ (1,237 ) $ 2,425 $ (343 ) $ 56,753 $ (1,580 )</t>
  </si>
  <si>
    <t>Schedule of net investment income</t>
  </si>
  <si>
    <t>Net investment income consisted of the
following:
Year Ended December 31,
2017 2016 2015
Fixed income securities $ 6,067 $ 4,709 $ 4,420
Equity securities 650 376 368
Real estate 352 311 293
Cash and cash equivalents — 64 98
Total gross investment income 7,069 5,460 5,179
Investment expenses 2,038 1,816 1,608
Net investment income $ 5,031 $ 3,644 $ 3,571</t>
  </si>
  <si>
    <t>Schedule of net realized gain (loss) on investments</t>
  </si>
  <si>
    <t xml:space="preserve">Net realized capital gain on investments
consisted of the following:
Year Ended December 31,
2017 2016 2015
Gross realized gains $ 3,615 $ 6,098 $ 1,328
Gross realized losses, excluding other-than-temporary impairment losses (288 ) (417 ) (366 )
Other-than-temporary impairment losses (330 ) — (139 )
Net realized capital gain on investments $ 2,997 $ 5,681 $ 823 </t>
  </si>
  <si>
    <t>Fair Value Measurements (Tables)</t>
  </si>
  <si>
    <t>Schedule of Financial Instruments at Fair Value Measured on a Recurring Basis</t>
  </si>
  <si>
    <t xml:space="preserve">The following tables set forth our assets
that are measured on a recurring basis by the level within the fair value hierarchy in which fair value measurements fall:
December 31, 2017
Total Level I Level II Level III
Fixed income securities:
U.S. Government and agencies $ 9,649 $ — $ 9,649 $ —
Obligations of states and political subdivisions 82,595 — 82,595 —
Corporate securities 89,451 — 89,451 —
Residential mortgage-backed securities 28,524 — 28,524 —
Commercial mortgage-backed securities 11,170 — 11,170 —
Asset-backed securities 15,369 — 15,369 —
Total fixed income securities 236,758 — 236,758 —
Equity securities:
Basic materials 892 892 — —
Communications 4,322 4,322 — —
Consumer, cyclical 9,339 9,339 — —
Consumer, non-cyclical 10,905 10,905 — —
Energy 2,231 2,231 — —
Financial 2,417 2,417 — —
Industrial 9,205 9,205 — —
Technology 8,250 8,250 — —
Total equity securities 47,561 47,561 — —
Cash and cash equivalents 27,594 27,594 — —
Total assets at fair value $ 311,913 $ 75,155 $ 236,758 $ —
December 31, 2016
Total Level I Level II Level III
Fixed income securities:
U.S. Government and agencies $ 6,050 $ — $ 6,050 $ —
Obligations of states and political subdivisions 69,396 — 69,396 —
Corporate securities 51,170 — 51,170 —
Residential mortgage-backed securities 22,637 — 22,637 —
Commercial mortgage-backed securities 8,096 — 8,096 —
Asset-backed securities 4,121 — 4,121 —
Total fixed income securities 161,470 — 161,470 —
Equity securities:
Basic materials 102 102 — —
Communications 2,827 2,827 — —
Consumer, cyclical 5,261 5,261 — —
Consumer, non-cyclical 4,218 4,218 — —
Energy 1,287 1,287 — —
Financial 591 591 — —
Industrial 5,017 5,017 — —
Technology 6,614 6,614 — —
Total equity securities 25,917 25,917 — —
Cash and cash equivalents 18,318 18,318 — —
Total assets at fair value $ 205,705 $ 44,235 $ 161,470 $ — </t>
  </si>
  <si>
    <t>Reinsurance (Tables)</t>
  </si>
  <si>
    <t>Schedule of reconciliation of direct to net premiums on both a written and an earned basis</t>
  </si>
  <si>
    <t xml:space="preserve">A reconciliation of direct to net premiums
on both a written and an earned basis is as follows:
2017 2016 2015
Premiums Premiums Premiums Premiums Premiums Premiums
Direct premium $ 195,238 $ 189,418 $ 180,870 $ 176,958 $ 172,775 $ 169,222
Assumed premium 6,709 6,711 6,591 6,546 3,729 3,690
Ceded premium (16,665 ) (16,665 ) (30,748 ) (30,748 ) (33,439 ) (33,439 )
Net premiums $ 185,282 $ 179,464 $ 156,713 $ 152,756 $ 143,065 $ 139,473
Percentage of assumed premium earned to net premium earned 3.7% 4.3% 2.6% </t>
  </si>
  <si>
    <t>Schedule of reconciliation of direct to net losses and loss adjustment expenses</t>
  </si>
  <si>
    <t xml:space="preserve">A reconciliation of direct to net losses
and loss adjustment expenses is as follows:
2017 2016 2015
Direct losses and loss adjustment expenses $ 124,117 $ 146,391 $ 89,242
Assumed losses and loss adjustment expenses 6,177 4,947 3,023
Ceded losses and loss adjustment expenses (7,583 ) (32,830 ) (8,389 )
Net losses and loss adjustment expenses $ 122,711 $ 118,508 $ 83,876 </t>
  </si>
  <si>
    <t>Deferred Policy Acquisition Costs (Tables)</t>
  </si>
  <si>
    <t>Schedule of deferred policy acquisition costs</t>
  </si>
  <si>
    <t>Activity concerning our deferred policy
acquisition costs was as follows:
Year Ended December 31,
2017 2016 2015
Balance, beginning of year $ 8,942 $ 8,444 $ 7,240
Deferral of policy acquisition costs 27,667 20,921 19,825
Amortization of deferred policy acquisition costs (27,750 ) (20,423 ) (18,621 )
Balance, end of year $ 8,859 $ 8,942 $ 8,444</t>
  </si>
  <si>
    <t>Unpaid Losses and Loss Adjustment Expenses (Tables)</t>
  </si>
  <si>
    <t>Schedule of Activity in the liability for unpaid losses and loss adjustment expenses</t>
  </si>
  <si>
    <t xml:space="preserve">Activity in the liability for unpaid
losses and loss adjustment expenses is summarized as follows:
Year Ended December 31,
2017 2016 2015
Balance at beginning of year:
Liability for unpaid losses and loss adjustment expenses $ 59,632 $ 45,342 $ 50,518
Reinsurance recoverables on losses 7,192 5,109 5,676
Net balance at beginning of year 52,440 40,233 44,842
Incurred related to:
Current year 132,812 123,264 92,764
Prior years (10,101 ) (4,756 ) (8,888 )
Total Incurred 122,711 118,508 83,876
Paid related to:
Current year 104,769 90,772 70,290
Prior years 28,620 15,529 18,195
Total paid 133,389 106,301 88,485
Balance at end of year:
Liability for unpaid losses and loss adjustment expenses 45,890 59,632 45,342
Reinsurance recoverables on losses 4,128 7,192 5,109
Net balance at end of year $ 41,762 $ 52,440 $ 40,233 </t>
  </si>
  <si>
    <t>Schedule of Incurred Claims and Allocated Claim Adjustment Expenses, Net of Reinsurance</t>
  </si>
  <si>
    <t xml:space="preserve">The following tables present information,
organized by our primary operating segments, about incurred and paid claims development as of December 31, 2017, net of reinsurance,
as well as cumulative claim frequency and the total of IBNR reserves plus expected development on reported claims. The cumulative
number of reported claims represents open claims, claims closed with payment, and claims closed without payment. It does not include
an estimated amount for unreported claims. The number of claims is measured by claim event (such as a car accident or storm damage)
and an individual claim event may result in more than one reported claim (such as a car accident with both property and liability
damages). The Company considers a claim that does not result in a liability as a claim closed without payment. The tables include
unaudited information about incurred and paid claims development for the years ended December 31, 2008 through 2015, which we present
as supplementary information.
Private Incurred Claims and Allocated Claim Adjustment Expenses, Net of Reinsurance At December 31, 2017
(prior years unaudited)
Accident Year 2008 2009 2010 2011 2012 2013 2014 2015 2016 2017 Total IBNR Cumulative
(in thousands, except claim
2008 $ 26,058 $ 23,877 $ 24,140 $ 24,248 $ 23,215 $ 23,196 $ 23,040 $ 22,979 $ 22,975 $ 22,953 $ — 9,945
2009 — 29,397 27,749 26,460 25,813 26,137 25,910 25,420 25,409 25,273 42 11,359
2010 — — 26,090 23,801 23,102 23,325 23,265 23,271 23,249 23,123 — 11,518
2011 — — — 25,552 24,126 25,220 24,409 24,209 23,967 23,814 32 11,480
2012 — — — — 26,962 24,787 24,323 24,098 24,133 23,298 65 9,718
2013 — — — — — 29,079 27,840 27,363 27,334 26,014 93 10,819
2014 — — — — — — 32,548 31,349 30,427 29,099 396 11,733
2015 — — — — — — — 32,438 31,532 30,461 320 11,658
2016 — — — — — — — — 40,227 39,260 918 14,203
2017 — — — — — — — — — 40,779 2,232 12,738
Total $ 284,074
Private Paid Claims and Allocated Claim Adjustment Expenses, Net of Reinsurance
(prior years unaudited)
Accident Year 2008 2009 2010 2011 2012 2013 2014 2015 2016 2017
2008 $ 17,152 $ 20,367 $ 22,214 $ 22,484 $ 22,790 $ 22,799 $ 22,883 $ 22,926 $ 22,933 $ 22,952
2009 — 18,203 21,880 24,105 24,412 24,784 24,829 24,918 25,103 25,131
2010 — — 18,100 21,491 21,633 22,844 22,810 22,938 23,063 23,123
2011 — — — 19,116 22,161 22,325 23,024 23,339 23,583 23,732
2012 — — — — 18,681 21,434 21,888 22,640 22,726 23,073
2013 — — — — — 20,077 23,576 24,765 24,918 25,718
2014 — — — — — — 22,744 25,727 27,076 27,443
2015 — — — — — — — 23,401 27,171 28,933
2016 — — — — — — — — 29,009 35,845
2017 — — — — — — — — — 31,031
Total $ 266,981
All outstanding liabilities prior to 2008, net of reinsurance 22
Liabilities for Unpaid Losses and Loss Adjustment Expenses, net of reinsurance $ 17,115
Non- Incurred Claims and Allocated Claim Adjustment Expenses, Net of Reinsurance At December 31, 2017
(prior years unaudited)
Accident Year 2008 2009 2010 2011 2012 2013 2014 2015 2016 2017 Total IBNR Cumulative
(in thousands, except claim
2008 $ 11,284 $ 11,029 $ 10,907 $ 10,895 $ 10,902 $ 10,901 $ 10,914 $ 10,896 $ 10,898 $ 10,898 $ — 2,836
2009 — 13,269 12,790 12,702 12,655 12,604 12,586 12,584 12,584 12,584 — 3,250
2010 — — 8,462 8,536 8,442 8,411 8,410 8,400 8,400 8,402 — 2,092
2011 — — — 8,129 8,173 8,178 8,191 8,168 8,168 8,168 — 1,939
2012 — — — — 8,749 8,491 8,369 8,361 8,302 8,312 — 2,045
2013 — — — — — 11,063 10,823 10,800 10,804 10,843 10 2,596
2014 — — — — — — 7,297 7,619 7,591 7,577 17 1,760
2015 — — — — — — — 9,727 9,806 9,655 37 1,792
2016 — — — — — — — — 9,967 10,048 126 1,709
2017 — — — — — — — — — 8,722 434 1,372
Total $ 95,209
Non-Standard Paid Claims and Allocated Claim Adjustment Expenses, Net of Reinsurance
(prior years unaudited)
Accident Year 2008 2009 2010 2011 2012 2013 2014 2015 2016 2017
2008 $ 6,123 $ 9,878 $ 10,680 $ 10,852 $ 10,867 $ 10,901 $ 10,899 $ 10,896 $ 10,898 $ 10,898
2009 — 7,356 11,621 12,495 12,624 12,602 12,584 12,584 12,584 12,584
2010 — — 4,788 7,792 8,332 8,411 8,410 8,400 8,400 8,402
2011 — — — 4,457 7,445 7,984 8,146 8,168 8,168 8,168
2012 — — — — 4,377 7,522 7,983 8,276 8,302 8,312
2013 — — — — — 6,320 9,675 10,508 10,717 10,805
2014 — — — — — — 3,733 6,707 7,423 7,521
2015 — — — — — — — 5,335 8,685 9,479
2016 — — — — — — — — 5,409 8,882
2017 — — — — — — — — — 4,348
Total $ 89,399
All outstanding liabilities prior to 2008, net of reinsurance —
Liabilities for Unpaid Losses and Loss Adjustment Expenses, net of reinsurance $ 5,810
Home and Incurred Claims and Allocated Claim Adjustment Expenses, Net of Reinsurance At December 31, 2017
(prior years unaudited)
Accident Year 2008 2009 2010 2011 2012 2013 2014 2015 2016 2017 Total IBNR Cumulative
(in thousands, except claim counts)
2008 $ 20,151 $ 19,591 $ 19,913 $ 19,528 $ 19,386 $ 19,430 $ 19,138 $ 19,071 $ 19,071 $ 19,072 $ — 4,544
2009 — 16,584 15,797 15,657 15,577 16,065 16,074 16,001 16,001 16,001 — 4,010
2010 — — 23,477 23,007 22,454 22,209 22,198 22,202 22,190 22,190 — 5,321
2011 — — — 31,948 32,104 32,113 31,771 31,684 31,388 31,306 2 5,851
2012 — — — — 25,179 24,439 24,320 24,091 24,081 24,079 3 3,607
2013 — — — — — 29,976 29,217 28,531 28,315 28,286 168 4,180
2014 — — — — — — 36,663 36,001 35,770 35,589 67 5,229
2015 — — — — — — — 32,789 31,818 31,297 222 3,908
2016 — — — — — — — — 45,825 44,510 225 6,244
2017 — — — — — — — — — 42,110 1,707 4,521
Total $ 294,440
Home and Paid Claims and Allocated Claim Adjustment Expenses, Net of Reinsurance
(prior years unaudited)
Accident Year 2008 2009 2010 2011 2012 2013 2014 2015 2016 2017
2008 $ 16,353 $ 18,677 $ 18,975 $ 19,302 $ 19,075 $ 19,077 $ 19,089 $ 19,071 $ 19,071 $ 19,072
2009 — 12,657 14,654 14,904 15,436 15,935 15,960 16,000 16,001 16,001
2010 — — 19,902 21,940 21,955 22,068 22,117 22,154 22,190 22,190
2011 — — — 29,399 33,019 31,126 31,460 31,702 31,277 31,304
2012 — — — — 21,761 23,863 24,029 24,168 24,075 24,076
2013 — — — — — 23,354 26,934 27,183 27,221 27,456
2014 — — — — — — 32,207 35,199 35,219 35,371
2015 — — — — — — — 27,204 30,164 30,350
2016 — — — — — — — — 37,656 44,942
2017 — — — — — — — — — 34,657
Total $ 285,419
All outstanding liabilities prior to 2008, net of reinsurance 40
Liabilities for Unpaid Losses and Loss Adjustment Expenses, net of reinsurance $ 9,061
Crop Incurred Claims and Allocated Claim Adjustment Expenses, Net of Reinsurance At December 31, 2017
(prior years unaudited)
Accident Year 2008 2009 2010 2011 2012 2013 2014 2015 2016 2017 Total IBNR Cumulative
(in thousands, except claim
2008 $ 20,534 $ 20,868 $ 22,257 $ 22,941 $ 22,941 $ 22,941 $ 22,941 $ 22,941 $ 22,941 $ 22,941 $ — 2,962
2009 — 17,517 15,450 15,450 15,450 15,450 15,450 15,450 15,450 15,450 — 2,367
2010 — — 20,742 20,717 20,717 20,717 20,717 20,717 20,717 20,717 — 2,108
2011 — — — 55,094 54,953 59,651 59,651 59,651 59,651 59,651 — 3,211
2012 — — — — 13,546 13,676 13,673 13,673 13,673 13,673 — 2,137
2013 — — — — — 40,976 39,665 39,665 39,665 39,665 — 2,097
2014 — — — — — — 22,686 20,333 20,333 20,333 — 2,268
2015 — — — — — — — 13,813 13,849 13,849 — 2,427
2016 — — — — — — — — 20,209 19,582 2 2,803
2017 — — — — — — — — — 33,733 20 2,831
Total $ 259,594
Crop Paid Claims and Allocated Claim Adjustment Expenses, Net of Reinsurance
(prior years unaudited)
Accident Year 2008 2009 2010 2011 2012 2013 2014 2015 2016 2017
2008 $ 19,098 $ 22,941 $ 22,941 $ 22,941 $ 22,941 $ 22,941 $ 22,941 $ 22,941 $ 22,941 $ 22,941
2009 — 13,462 15,450 15,450 15,450 15,450 15,450 15,450 15,450 15,450
2010 — — 19,678 20,717 20,717 20,717 20,717 20,717 20,717 20,717
2011 — — — 57,741 59,651 59,651 59,651 59,651 59,651 59,651
2012 — — — — 13,078 13,673 13,673 13,673 13,673 13,673
2013 — — — — — 35,511 39,665 39,665 39,665 39,665
2014 — — — — — — 17,788 20,333 20,333 20,333
2015 — — — — — — — 12,866 13,849 13,849
2016 — — — — — — — — 16,444 19,487
2017 — — — — — — — — — 32,809
Total $ 258,575
All outstanding liabilities prior to 2008, net of reinsurance —
Liabilities for Unpaid Losses and Loss Adjustment Expenses, net of reinsurance $ 1,019 </t>
  </si>
  <si>
    <t>Schedule of reconciliation of the net incurred and paid claims development</t>
  </si>
  <si>
    <t xml:space="preserve">The following table presents a reconciliation
of the net incurred and paid claims development tables to the liability for unpaid losses and loss adjustment expenses in our Consolidated
Balance Sheet:
December 31, 2017
Net outstanding liabilities:
Private passenger auto $ 17,115
Non-standard auto 5,810
Home and farm 9,061
Crop 1,019
All other 8,757
41,762
Reinsurance ceded:
Private passenger auto 690
Non-standard auto —
Home and farm 1,449
Crop 133
All other 1,856
4,128
Gross liability for unpaid losses and loss adjustment expenses $ 45,890 </t>
  </si>
  <si>
    <t>Schedule of required supplementary information about average historical claims duration</t>
  </si>
  <si>
    <t>The following table presents required
supplementary information about average historical claims duration as of December 31, 2017:
Average Annual Percentage Payout of Incurred Claims by Age, Net of Reinsurance
Years 1 2 3 4 5 6 7 8 9 10
Private Passenger Auto 53.7% 21.7% 11.7% 6.3% 2.7% 1.7% 1.0% 0.4% 0.5% 0.1%
Non-Standard Auto 75.1% 20.8% 3.2% 0.7% 0.2% —% —% —% —% —%
Home and Farm 73.3% 8.4% 10.6% 2.5% 2.1% 1.2% 0.6% 0.2% 0.3% 0.1%
Crop 93.4% 4.5% 2.1% —% —% —% —% —% —% —%</t>
  </si>
  <si>
    <t>Property and Equipment (Tables)</t>
  </si>
  <si>
    <t>Schedule of Property and equipment</t>
  </si>
  <si>
    <t>Property and equipment consisted of the
following:
December 31,
2017 2016 Estimated Useful
Cost:
Real estate $ 10,633 $ 9,578 10 - 31 years
Electronic data processing equipment 1,288 1,637 5-7 years
Furniture and fixtures 3,511 3,762 5-7 years
Automobiles 1,595 1,488 2-3 years
Gross cost 17,027 16,465
Accumulated depreciation (11,150 ) (11,646 )
Total property and equipment, net $ 5,877 $ 4,819</t>
  </si>
  <si>
    <t>Related Party Transactions (Tables)</t>
  </si>
  <si>
    <t>Schedule of illustrates the impact of consolidating Battle Creek into our consolidated balance sheets prior to intercompany eliminations</t>
  </si>
  <si>
    <t>The following table illustrates the impact
of including Battle Creek in our Consolidated Balance Sheets prior to intercompany eliminations:
December 31,
2017 2016
Assets:
Cash and cash equivalents (overdraft) $ (726 ) $ 124
Investments 4,364 4,290
Premiums and agents’ balances receivable 4,055 2,841
Reinsurance recoverables (1) 20,932 19,299
Accrued investment income 29 31
Deferred income tax asset, net 389 915
Property and equipment 370 331
Other assets 54 55
Total assets $ 29,467 $ 27,886
Liabilities:
Unpaid losses and loss adjustment expenses $ 7,995 $ 8,917
Unearned premiums 12,937 10,382
Notes payable (1) 3,000 3,000
Reinsurance payable (1) 965 992
Accrued expenses and other liabilities 1,392 1,073
Total liabilities 26,289 24,364
Equity:
Non-controlling interest 3,178 3,522
Total equity 3,178 3,522
Total liabilities and equity $ 29,467 $ 27,886
(1) Amount eliminated in consolidation.</t>
  </si>
  <si>
    <t>Income Taxes (Tables)</t>
  </si>
  <si>
    <t>Schedule of components of our provision for income taxes</t>
  </si>
  <si>
    <t>The components of our provision for income
tax expense were as follows:
Year Ended December 31,
2017 2016 2015
Current $ 8,461 $ 1,564 $ 7,910
Deferred (2,067 ) (85 ) 378
Total provision $ 6,394 $ 1,479 $ 8,288</t>
  </si>
  <si>
    <t>Schedule of provision for income taxes differs from the amount that would be computed by applying the statutory federal rate to income before provision for income taxes</t>
  </si>
  <si>
    <t xml:space="preserve">The provision for income taxes differs
from the amount that would be computed by applying the statutory federal rate to income before provision for income taxes as a
result of the following:
Year Ended December 31,
2017 2016 2015
Income before income taxes $ 22,006 $ 6,117 $ 25,873
Expected provision for federal income taxes $ 7,702 $ 2,141 $ 9,067
Permanent differences (736 ) (670 ) (111 )
Change in valuation allowance (394 ) (62 )
Stock conversion and IPO expenses 568 — —
Impact of effective tax rate change on deferred income tax assets and liabilities (1,274 ) — —
Other 528 70 (668 )
Total provision $ 6,394 $ 1,479 $ 8,288 </t>
  </si>
  <si>
    <t>Schedule of deferred income tax assets and deferred income tax liabilities</t>
  </si>
  <si>
    <t>The income tax effects of temporary differences
that give rise to significant portions of our deferred income tax assets and deferred income tax liabilities, valued at the new
effective tax rate of 21% at December 31, 2017, are as follows:
December 31,
2017 2016
Deferred income tax assets:
Unearned premium $ 2,657 $ 4,023
Unpaid losses and loss adjustment expenses 251 563
Carryovers 1,040 1,810
Other 331 252
Total deferred income tax assets 4,279 6,648
Deferred income tax liabilities:
Deferred policy acquisition costs 1,860 3,129
Net unrealized gains 4,266 5,407
Other 64 5
Total deferred income tax liabilities 6,190 8,541
Net deferred income tax liability (1,911 ) (1,893 )
Valuation allowance (628 ) (1,022 )
Deferred income tax liability, net $ (2,539 ) $ (2,915 )</t>
  </si>
  <si>
    <t>Common Stock (Tables)</t>
  </si>
  <si>
    <t>Common Stock Tables</t>
  </si>
  <si>
    <t>Schedule of number of common stock shares</t>
  </si>
  <si>
    <t xml:space="preserve">Changes in the number of common stock
shares outstanding are as follows:
Year Ended December 31,
2017 2016 2015
Shares outstanding, beginning — n/a n/a
Initial public offering 23,000,000 — —
Shares repurchased related to employee stock ownership plan (240,000 ) — —
Shares repurchased (446,671 ) — —
Issuance related to ESOP 24,315 — —
Shares outstanding, ending 22,337,644 n/a n/a
Note: Shares were not available prior to the Company’s IPO in March 2017. </t>
  </si>
  <si>
    <t>Stock Based Compensation (Tables)</t>
  </si>
  <si>
    <t>Schedule of Restricted Stock Outstanding</t>
  </si>
  <si>
    <t>A summary of the Company’s outstanding
restricted stock units is presented below:
Shares Weighted-Average Fair Value
Shares outstanding at December 31, 2016 — $ —
Grants 83,000 17.31
Vested (17,500 ) 17.31
Shares outstanding at December 31, 2017 65,500 $ 17.31</t>
  </si>
  <si>
    <t>Schedule of RSU activity</t>
  </si>
  <si>
    <t xml:space="preserve">The following table shows a summary of
RSU activity:
Year Ended December 31,
2017 2016 2015
RSU compensation expense $ 423 $ — $ —
Income tax benefit (148 ) — —
RSU compensation expense, net of income taxes $ 275 $ n/a $ n/a
Total grant-date fair value of vested RSUs at end of period $ 303 $ n/a $ n/a
Note: Share-based compensation was not available prior to the Company’s IPO in March 2017. </t>
  </si>
  <si>
    <t>Earnings Per Share (Tables)</t>
  </si>
  <si>
    <t>Schedule of reconciliation of the numerators and denominators we used in the basic and diluted per share</t>
  </si>
  <si>
    <t xml:space="preserve">The following table presents a reconciliation
of the numerators and denominators we used in the basic and diluted per share computations for our common stock:
Year Ended December 31,
2017 2016 2015
Basic earnings per share:
Numerator:
Net income attributable to NI Holdings $ 15,991 $ 4,551 $ 17,456
Denominator:
Weighted average shares outstanding 22,512,401 n/a n/a
Basic earnings per share $ 0.71 $ n/a $ n/a
Diluted earnings per share:
Numerator:
Net income attributable to NI Holdings $ 15,991 $ 4,551 $ 17,456
Denominator:
Number of shares used in basic computation 22,512,401 n/a n/a
Weighted average effect of dilutive securities
Add: Director and employee restricted stock units 228 n/a n/a
Number of shares used in per share computations 22,512,629 n/a n/a
Diluted earnings per share $ 0.71 $ n/a $ n/a </t>
  </si>
  <si>
    <t>Segment Information (Tables)</t>
  </si>
  <si>
    <t>Schedule of revenue by insurance product line</t>
  </si>
  <si>
    <t>The following tables provide available information of these segments for the years ended December 31, 2017, 2016, and 2015. Prior
years have been restated to reflect the change in segments. For presentation in these tables, “LAE” refers to loss
adjustment expenses.
Year Ended December 31, 2017
Private Non- Home and Crop All Other Total
Direct premiums earned $ 58,424 $ 10,530 $ 63,701 $ 49,012 $ 7,751 $ 189,418
Assumed premiums earned 15 — (17 ) 2,524 4,189 6,711
Ceded premiums earned (3,061 ) — (5,289 ) (7,710 ) (605 ) (16,665 )
Net premiums earned 55,378 10,530 58,395 43,826 11,335 179,464
Direct losses and LAE 34,743 8,690 40,381 36,110 4,193 124,117
Assumed losses and LAE 279 — — 1,654 4,244 6,177
Ceded losses and LAE (271 ) — (672 ) (5,322 ) (1,318 ) (7,583 )
Net losses and LAE 34,751 8,690 39,709 32,442 7,119 122,711
Gross margin 20,627 1,840 18,686 11,384 4,216 56,753
Underwriting and general expenses 16,888 3,057 18,186 4,425 1,867 44,423
Underwriting gain (loss) 3,739 (1,217 ) 500 6,959 2,349 12,330
Fee and other income 1,087 1,648
(130 )
Net investment income 5,031
Net realized capital gain on investments 2,997
Income before income taxes 22,006
Income taxes 6,394
Net income 15,612
Net (loss) attributable to non-controlling interest (379 )
Net income attributable to NI Holdings, Inc. $ 15,991
Loss and LAE ratio 62.8% 82.5% 68.0% 74.0% 62.8% 68.4%
Expense ratio 30.5% 29.0% 31.1% 10.1% 16.5% 24.8%
Combined ratio 93.2% 111.6% 99.1% 84.1% 79.3% 93.1%
Balances at December 31, 2017:
Premiums receivable $ 15,430 $ 1,196 $ 7,856 $ — $ 1,150 $ 25,632
Deferred policy acquisition costs 3,404 306 4,638 — 511 8,859
Reinsurance recoverables 690 — 1,449 133 1,856 4,128
Receivable from Federal Crop Insurance Corporation — — — 10,501 — 10,501
Unpaid losses and LAE 17,805 5,810 10,510 1,152 10,613 45,890
Unearned premiums 24,442 1,762 32,691 — 4,367 63,262
Year Ended December 31, 2016
Private Non- Home and Crop All Other Total
Direct premiums earned $ 51,535 $ 10,671 $ 58,445 $ 48,876 $ 7,431 $ 176,958
Assumed premiums earned 2 — 1 2,691 3,852 6,546
Ceded premiums earned (3,287 ) — (8,203 ) (18,404 ) (854 ) (30,748 )
Net premiums earned 48,250 10,671 50,243 33,163 10,429 152,756
Direct losses and LAE 41,022 9,965 65,119 23,173 7,112 146,391
Assumed losses and LAE 316 — 634 766 3,231 4,947
Ceded losses and LAE (3,446 ) — (21,749 ) (4,570 ) (3,065 ) (32,830 )
Net losses and LAE 37,892 9,965 44,004 19,369 7,278 118,508
Gross margin 10,358 706 6,239 13,794 3,151 34,248
Underwriting and general expenses 13,953 2,921 15,821 4,525 1,902 39,122
Underwriting gain (loss) (3,595 ) (2,215 ) (9,582 ) 9,269 1,249 (4,874 )
Fee and other income 1,157 1,666
(1,058 )
Net investment income 3,644
Net realized capital gain on investments 5,681
Income before income taxes 6,117
Income taxes 1,479
Net income 4,638
Net income attributable to non-controlling interest 87
Net income attributable to NI Holdings, Inc. $ 4,551
Loss and LAE ratio 78.5% 93.4% 87.6% 58.4% 69.8% 77.6%
Expense ratio 28.9% 27.4% 31.5% 13.6% 18.2% 25.6%
Combined ratio 107.5% 120.8% 119.1% 72.1% 88.0% 103.2%
Balances at December 31, 2016:
Premiums receivable $ 13,390 $ 906 $ 6,671 $ — $ 1,019 $ 21,986
Deferred policy acquisition costs 3,412 232 4,998 — 300 8,942
Reinsurance recoverables 1,042 — 3,845 579 1,726 7,192
Receivable from Federal Crop Insurance Corporation — — — 16,761 — 16,761
Unpaid losses and LAE 24,713 5,933 15,483 4,270 9,233 59,632
Unearned premiums 22,119 1,457 29,777 — 4,092 57,445
Year Ended December 31, 2015
Private Non- Home and Crop All Other Total
Direct premiums earned $ 46,721 $ 11,373 $ 54,372 $ 49,802 $ 6,954 $ 169,222
Assumed premiums earned 2 — — 20 3,668 3,690
Ceded premiums earned (2,738 ) — (5,940 ) (24,109 ) (652 ) (33,439 )
Net premiums earned 43,985 11,373 48,432 25,713 9,970 139,473
Direct losses and LAE 30,303 9,954 34,501 13,198 1,286 89,242
Assumed losses and LAE 29 — 303 810 1,881 3,023
Ceded losses and LAE (660 ) — (3,923 ) (2,971 ) (835 ) (8,389 )
Net losses and LAE 29,672 9,954 30,881 11,037 2,332 83,876
Gross margin 14,313 1,419 17,551 14,676 7,638 55,597
Underwriting and general expenses 12,760 2,670 14,877 3,763 1,902 35,972
Underwriting gain (loss) 1,553 (1,251 ) 2,674 10,913 5,736 19,625
Fee and other income 1,246 1,854
(5 )
Net investment income 3,571
Net realized capital gain on investments 823
Income before income taxes 25,873
Income taxes 8,288
Net income 17,585
Net income attributable to non-controlling interest 129
Net income attributable to NI Holdings, Inc. $ 17,456
Loss and LAE ratio 67.5% 87.5% 63.8% 42.9% 23.4% 60.1%
Expense ratio 29.0% 23.5% 30.7% 14.6% 19.1% 25.8%
Combined ratio 96.5% 111.0% 94.5% 57.6% 42.5% 85.9%
Balances at December 31, 2015:
Premiums receivable $ 11,933 $ 741 $ 6,326 $ — $ 1,039 $ 20,039
Deferred policy acquisition costs 3,129 219 4,790 — 306 8,444
Reinsurance recoverables 1,571 — 2,230 302 1,006 5,109
Receivable from Federal Crop Insurance Corporation — — — 14,002 — 14,002
Unpaid losses and LAE 21,104 5,680 9,989 1,240 7,329 45,342
Unearned premiums 20,498 1,327 27,775 — 3,887 53,487</t>
  </si>
  <si>
    <t>Statutory Net Income, Capital and Surplus, and Dividend Restrictions (Tables)</t>
  </si>
  <si>
    <t>Schedule of presents selected information, as filed with insurance regulatory authorities, for our insurance subsidiaries</t>
  </si>
  <si>
    <t xml:space="preserve">The following table presents selected
information, as filed with insurance regulatory authorities, for our insurance subsidiaries as determined in accordance with accounting
practices prescribed or permitted by such insurance regulatory authorities as of and for the years ended December 31, 2017, 2016
and 2015:
2017 2016 2015
Nodak Insurance:
Statutory capital and surplus $ 156,545 $ 139,140 $ 135,771
Statutory unassigned surplus 151,545 139,140 135,771
Statutory net income 13,915 3,665 16,221
American West:
Statutory capital and surplus $ 12,409 $ 11,801 $ 11,185
Statutory unassigned surplus 6,408 5,800 5,184
Statutory net income 429 782 458
Primero:
Statutory capital and surplus 8,936 8,616 8,827
Statutory unassigned surplus (323 ) (643 ) (432 )
Statutory net income 208 (324 ) (11 )
Battle Creek:
Statutory capital and surplus 5,873 5,735 5,561
Statutory unassigned surplus 2,873 2,735 2,561
Statutory net income 153 174 127 </t>
  </si>
  <si>
    <t>Reconciliation of Statutory Filings to Amounts Reported Herein (Tables)</t>
  </si>
  <si>
    <t>Schedule of Reconciliations of statutory net income and capital and surplus</t>
  </si>
  <si>
    <t xml:space="preserve">Reconciliations of statutory net income
and capital and surplus, as determined using SAP, to the amounts included in the accompanying GAAP-basis financial statements are
as follows as of and for the years ended December 31, 2017, 2016 and 2015:
2017 2016 2015
Total equity on a GAAP basis $ 255,573 $ 153,418 $ 149,918
Equity of non-statutory entities (84,321 ) (30 ) (30 )
Investment in subsidiaries 21,345 20,417 20,009
Non-admitted assets (4,077 ) (5,520 ) (4,185 )
Deferred policy acquisition costs (8,859 ) (8,942 ) (8,444 )
Unrealized (gains) / losses on fixed income securities (2,099 ) (1,209 ) (1,938 )
Unrealized gains / (losses) on investments carried at cost 2,374 2,092 1,931
Deferred income taxes 1,477 2,792 1,932
Goodwill (648 ) (365 ) (83 )
Other intangibles — (43 ) (100 )
Surplus notes 3,000 3,000 3,000
Other (2 ) (318 ) (666 )
Aggregate statutory surplus of insurance subsidiaries $ 183,763 $ 165,292 $ 161,344
Net income on a GAAP basis $ 15,612 $ 4,638 $ 17,585
Losses on non-statutory entities 323 — —
Deferred policy acquisition costs 76 (517 ) (1,222 )
Deferred income taxes (287 ) (61 ) 398
Other than temporary impairment losses — — 139
Other (1,018 ) 237 (105 )
Aggregate statutory net earnings $ 14,706 $ 4,297 $ 16,795 </t>
  </si>
  <si>
    <t>Interim Financial Data (unaudited) (Tables)</t>
  </si>
  <si>
    <t>Schedule of summary of unaudited quarterly results</t>
  </si>
  <si>
    <t xml:space="preserve">The
following table provides a summary of unaudited quarterly results for the periods presented. Earnings per share data is only available
for the quarterly periods subsequent to the conversion and sale of stock.
For the year ended December 31, 2017 First Quarter Second Quarter Third Quarter Fourth Quarter
Net premiums earned $ 32,809 $ 45,653 $ 52,525 $ 48,477
Net investment income 999 1,303 1,404 1,325
Total revenues 34,771 47,616 56,566 50,187
Total expenses 27,740 47,655 59,691 32,048
Net income before non-controlling interest 4,749 117 (2,693 ) 13,439
Net basic earnings per common share 0.21 0.01 (0.12 ) 0.62
For the year ended December 31, 2016 First Quarter Second Quarter Third Quarter Fourth Quarter
Net premiums earned $ 30,115 $ 37,136 $ 52,639 $ 32,866
Net investment income 982 1,032 820 810
Total revenues 31,490 38,806 59,135 34,316
Total expenses 21,788 41,472 61,696 32,674
Net income before non-controlling interest 6,219 (1,819 ) (999 ) 1,237
Net basic earnings per common share n/a n/a n/a n/a </t>
  </si>
  <si>
    <t>Organization (Details) - Nodak Insurance [Member]</t>
  </si>
  <si>
    <t>Percentage of shares exchanged</t>
  </si>
  <si>
    <t>55.00%</t>
  </si>
  <si>
    <t>Percentage of quota share agreement</t>
  </si>
  <si>
    <t>100.00%</t>
  </si>
  <si>
    <t>Summary of Significant Accounting Policies (Narrative) (Details) - USD ($) $ in Thousands</t>
  </si>
  <si>
    <t>Other invested assets</t>
  </si>
  <si>
    <t>Federal Deposit Insurance Corporation amount</t>
  </si>
  <si>
    <t>Short-term investment balances in investment that are insured by SIPC</t>
  </si>
  <si>
    <t>Tri-State, Ltd. [Member]</t>
  </si>
  <si>
    <t>Ownership percentage</t>
  </si>
  <si>
    <t>Battle Creek [Member]</t>
  </si>
  <si>
    <t>Recent Accounting Pronouncements (Narrative) (Details) - USD ($) $ in Thousands</t>
  </si>
  <si>
    <t>Recent Accounting Pronouncements Narrative Details</t>
  </si>
  <si>
    <t>Income tax effects from accumulated other comprehensive income to retained earnings</t>
  </si>
  <si>
    <t>Investments (Narrative) (Details) $ in Thousands</t>
  </si>
  <si>
    <t>Dec. 31, 2017USD ($)</t>
  </si>
  <si>
    <t>Dec. 31, 2016USD ($)</t>
  </si>
  <si>
    <t>Dec. 31, 2015USD ($)</t>
  </si>
  <si>
    <t>Investments [Abstract]</t>
  </si>
  <si>
    <t>Fixed income securities with a fair value</t>
  </si>
  <si>
    <t>Impairment of investments</t>
  </si>
  <si>
    <t>Percentage of fixed maturities amortized cost values</t>
  </si>
  <si>
    <t>80.00%</t>
  </si>
  <si>
    <t>Equity Securities [Member]</t>
  </si>
  <si>
    <t>Number of securities</t>
  </si>
  <si>
    <t>Investments (Schedule of amortized cost and estimated fair value of investment securities) (Details) - USD ($) $ in Thousands</t>
  </si>
  <si>
    <t>Cost or Amortized Cost</t>
  </si>
  <si>
    <t>Gross Unrealized Gains</t>
  </si>
  <si>
    <t>Gross Unrealized Losses</t>
  </si>
  <si>
    <t>Fair Value</t>
  </si>
  <si>
    <t>Fixed income securities [Member]</t>
  </si>
  <si>
    <t>Fixed income securities [Member] | U.S. Government and agencies [Member]</t>
  </si>
  <si>
    <t>Fixed income securities [Member] | States, territories and possessions and political subdivisions [Member]</t>
  </si>
  <si>
    <t>Fixed income securities [Member] | Corporate securities [Member]</t>
  </si>
  <si>
    <t>Fixed income securities [Member] | Residential mortgage-backed securities [Member]</t>
  </si>
  <si>
    <t>Fixed income securities [Member] | Commercial mortgage-backed securities [Member]</t>
  </si>
  <si>
    <t>Fixed income securities [Member] | Asset-backed securities [Member]</t>
  </si>
  <si>
    <t>Equity Securities [Member] | Basic materials [Member]</t>
  </si>
  <si>
    <t>Equity Securities [Member] | Communications [Member]</t>
  </si>
  <si>
    <t>Equity Securities [Member] | Consumer, cyclical [Member]</t>
  </si>
  <si>
    <t>Equity Securities [Member] | Consumer, non-cyclical [Member]</t>
  </si>
  <si>
    <t>Equity Securities [Member] | Energy [Member]</t>
  </si>
  <si>
    <t>Equity Securities [Member] | Financial [Member]</t>
  </si>
  <si>
    <t>Equity Securities [Member] | Industrial [Member]</t>
  </si>
  <si>
    <t>Equity Securities [Member] | Technology [Member]</t>
  </si>
  <si>
    <t>Investments (Schedule of Fixed Maturities) (Details) - USD ($) $ in Thousands</t>
  </si>
  <si>
    <t>Amortized Cost, Due to mature One year or less</t>
  </si>
  <si>
    <t>Amortized Cost, Due to mature After one year through five years</t>
  </si>
  <si>
    <t>Amortized Cost, Due to mature After five years through ten years</t>
  </si>
  <si>
    <t>Amortized Cost, Due to mature After ten years</t>
  </si>
  <si>
    <t>Amortized Cost, Due to mature Mortgage/asset-backed securities</t>
  </si>
  <si>
    <t>Available-for-sale Securities, Debt Maturities, Amortized Cost</t>
  </si>
  <si>
    <t>Fair Value, Due to mature One year or less</t>
  </si>
  <si>
    <t>Fair Value, Due to mature After one year through five years</t>
  </si>
  <si>
    <t>Fair Value, Due to mature After five years through ten years</t>
  </si>
  <si>
    <t>Fair Value, Due to mature After ten years</t>
  </si>
  <si>
    <t>Fair Value, Due to mature Mortgage/asset-backed securities</t>
  </si>
  <si>
    <t>Available-for-sale Securities, Debt Securities, Estimated Fair Value</t>
  </si>
  <si>
    <t>Investments (Schedule of aggregate fair value and gross unrealized loss) (Details) - USD ($) $ in Thousands</t>
  </si>
  <si>
    <t>Less than 12 months Fair Value</t>
  </si>
  <si>
    <t>Less than 12 months Gross Unrealized Losses</t>
  </si>
  <si>
    <t>Greater than 12 months Fair Value</t>
  </si>
  <si>
    <t>Greater than 12 months Gross Unrealized Losses</t>
  </si>
  <si>
    <t>Fair Value, Total</t>
  </si>
  <si>
    <t>Gross Unrealized Losses, Total</t>
  </si>
  <si>
    <t>Investments (Schedule of Net Investment Income) (Details) - USD ($) $ in Thousands</t>
  </si>
  <si>
    <t>Total gross investment income</t>
  </si>
  <si>
    <t>Investment expenses</t>
  </si>
  <si>
    <t>Real estate [Member]</t>
  </si>
  <si>
    <t>Cash and Cash Equivalents [Member]</t>
  </si>
  <si>
    <t>Investments (Schedule of components of net realized capital gain (loss) on investments) (Details) - USD ($) $ in Thousands</t>
  </si>
  <si>
    <t>Gross realized gains</t>
  </si>
  <si>
    <t>Gross realized losses, excluding other-than-temporary impairment losses</t>
  </si>
  <si>
    <t>Other than temporary impairment losses</t>
  </si>
  <si>
    <t>Fair Value Measurements (Schedule of assets, which are measured on a recurring basis) (Details) - USD ($) $ in Thousands</t>
  </si>
  <si>
    <t>Dec. 31, 2014</t>
  </si>
  <si>
    <t>Total fixed income securities</t>
  </si>
  <si>
    <t>Total equity securities</t>
  </si>
  <si>
    <t>Total assets at fair value</t>
  </si>
  <si>
    <t>Fair Value, Inputs, Level 1 [Member]</t>
  </si>
  <si>
    <t>Fair Value, Inputs, Level 2 [Member]</t>
  </si>
  <si>
    <t>Fair Value, Inputs, Level 3 [Member]</t>
  </si>
  <si>
    <t>U.S. Government and agencies [Member]</t>
  </si>
  <si>
    <t>U.S. Government and agencies [Member] | Fair Value, Inputs, Level 1 [Member]</t>
  </si>
  <si>
    <t>U.S. Government and agencies [Member] | Fair Value, Inputs, Level 2 [Member]</t>
  </si>
  <si>
    <t>U.S. Government and agencies [Member] | Fair Value, Inputs, Level 3 [Member]</t>
  </si>
  <si>
    <t>States, territories and possessions and political subdivisions [Member]</t>
  </si>
  <si>
    <t>States, territories and possessions and political subdivisions [Member] | Fair Value, Inputs, Level 1 [Member]</t>
  </si>
  <si>
    <t>States, territories and possessions and political subdivisions [Member] | Fair Value, Inputs, Level 2 [Member]</t>
  </si>
  <si>
    <t>States, territories and possessions and political subdivisions [Member] | Fair Value, Inputs, Level 3 [Member]</t>
  </si>
  <si>
    <t>Corporate securities [Member]</t>
  </si>
  <si>
    <t>Corporate securities [Member] | Fair Value, Inputs, Level 1 [Member]</t>
  </si>
  <si>
    <t>Corporate securities [Member] | Fair Value, Inputs, Level 2 [Member]</t>
  </si>
  <si>
    <t>Corporate securities [Member] | Fair Value, Inputs, Level 3 [Member]</t>
  </si>
  <si>
    <t>Residential mortgage-backed securities [Member]</t>
  </si>
  <si>
    <t>Residential mortgage-backed securities [Member] | Fair Value, Inputs, Level 1 [Member]</t>
  </si>
  <si>
    <t>Residential mortgage-backed securities [Member] | Fair Value, Inputs, Level 2 [Member]</t>
  </si>
  <si>
    <t>Residential mortgage-backed securities [Member] | Fair Value, Inputs, Level 3 [Member]</t>
  </si>
  <si>
    <t>Commercial mortgage-backed securities [Member]</t>
  </si>
  <si>
    <t>Commercial mortgage-backed securities [Member] | Fair Value, Inputs, Level 1 [Member]</t>
  </si>
  <si>
    <t>Commercial mortgage-backed securities [Member] | Fair Value, Inputs, Level 2 [Member]</t>
  </si>
  <si>
    <t>Commercial mortgage-backed securities [Member] | Fair Value, Inputs, Level 3 [Member]</t>
  </si>
  <si>
    <t>Asset-backed securities [Member]</t>
  </si>
  <si>
    <t>Asset-backed securities [Member] | Fair Value, Inputs, Level 1 [Member]</t>
  </si>
  <si>
    <t>Asset-backed securities [Member] | Fair Value, Inputs, Level 2 [Member]</t>
  </si>
  <si>
    <t>Asset-backed securities [Member] | Fair Value, Inputs, Level 3 [Member]</t>
  </si>
  <si>
    <t>Basic materials [Member]</t>
  </si>
  <si>
    <t>Basic materials [Member] | Fair Value, Inputs, Level 1 [Member]</t>
  </si>
  <si>
    <t>Basic materials [Member] | Fair Value, Inputs, Level 2 [Member]</t>
  </si>
  <si>
    <t>Basic materials [Member] | Fair Value, Inputs, Level 3 [Member]</t>
  </si>
  <si>
    <t>Communications [Member]</t>
  </si>
  <si>
    <t>Communications [Member] | Fair Value, Inputs, Level 1 [Member]</t>
  </si>
  <si>
    <t>Communications [Member] | Fair Value, Inputs, Level 2 [Member]</t>
  </si>
  <si>
    <t>Communications [Member] | Fair Value, Inputs, Level 3 [Member]</t>
  </si>
  <si>
    <t>Consumer, cyclical [Member]</t>
  </si>
  <si>
    <t>Consumer, cyclical [Member] | Fair Value, Inputs, Level 1 [Member]</t>
  </si>
  <si>
    <t>Consumer, cyclical [Member] | Fair Value, Inputs, Level 2 [Member]</t>
  </si>
  <si>
    <t>Consumer, cyclical [Member] | Fair Value, Inputs, Level 3 [Member]</t>
  </si>
  <si>
    <t>Consumer, non-cyclical [Member]</t>
  </si>
  <si>
    <t>Consumer, non-cyclical [Member] | Fair Value, Inputs, Level 1 [Member]</t>
  </si>
  <si>
    <t>Consumer, non-cyclical [Member] | Fair Value, Inputs, Level 2 [Member]</t>
  </si>
  <si>
    <t>Consumer, non-cyclical [Member] | Fair Value, Inputs, Level 3 [Member]</t>
  </si>
  <si>
    <t>Energy [Member]</t>
  </si>
  <si>
    <t>Energy [Member] | Fair Value, Inputs, Level 1 [Member]</t>
  </si>
  <si>
    <t>Energy [Member] | Fair Value, Inputs, Level 2 [Member]</t>
  </si>
  <si>
    <t>Energy [Member] | Fair Value, Inputs, Level 3 [Member]</t>
  </si>
  <si>
    <t>Financial [Member]</t>
  </si>
  <si>
    <t>Financial [Member] | Fair Value, Inputs, Level 1 [Member]</t>
  </si>
  <si>
    <t>Financial [Member] | Fair Value, Inputs, Level 2 [Member]</t>
  </si>
  <si>
    <t>Financial [Member] | Fair Value, Inputs, Level 3 [Member]</t>
  </si>
  <si>
    <t>Industrial [Member]</t>
  </si>
  <si>
    <t>Industrial [Member] | Fair Value, Inputs, Level 1 [Member]</t>
  </si>
  <si>
    <t>Industrial [Member] | Fair Value, Inputs, Level 2 [Member]</t>
  </si>
  <si>
    <t>Industrial [Member] | Fair Value, Inputs, Level 3 [Member]</t>
  </si>
  <si>
    <t>Technology [Member]</t>
  </si>
  <si>
    <t>Technology [Member] | Fair Value, Inputs, Level 1 [Member]</t>
  </si>
  <si>
    <t>Technology [Member] | Fair Value, Inputs, Level 2 [Member]</t>
  </si>
  <si>
    <t>Technology [Member] | Fair Value, Inputs, Level 3 [Member]</t>
  </si>
  <si>
    <t>Reinsurance (Narrative) (Details) - USD ($) $ in Thousands</t>
  </si>
  <si>
    <t>Reinsurance Retention Policy, Amount Retained</t>
  </si>
  <si>
    <t>Reinsurance Retention Policy, Excess Retention, Amount Reinsured</t>
  </si>
  <si>
    <t>Retained risk amount</t>
  </si>
  <si>
    <t>Ceded reinsurance commission percentage</t>
  </si>
  <si>
    <t>Reinsurance (Schedule of reconciliation of direct to net premiums on both a written and an earned basis) (Details) - USD ($) $ in Thousands</t>
  </si>
  <si>
    <t>3 Months Ended</t>
  </si>
  <si>
    <t>Sep. 30, 2017</t>
  </si>
  <si>
    <t>Jun. 30, 2017</t>
  </si>
  <si>
    <t>Mar. 31, 2017</t>
  </si>
  <si>
    <t>Sep. 30, 2016</t>
  </si>
  <si>
    <t>Jun. 30, 2016</t>
  </si>
  <si>
    <t>Mar. 31, 2016</t>
  </si>
  <si>
    <t>Premiums Written</t>
  </si>
  <si>
    <t>Direct premium</t>
  </si>
  <si>
    <t>Assumed premium</t>
  </si>
  <si>
    <t>Ceded premium</t>
  </si>
  <si>
    <t>Net premiums</t>
  </si>
  <si>
    <t>Premiums Earned</t>
  </si>
  <si>
    <t>Percentage of assumed premium to net earned premium</t>
  </si>
  <si>
    <t>3.70%</t>
  </si>
  <si>
    <t>4.30%</t>
  </si>
  <si>
    <t>2.60%</t>
  </si>
  <si>
    <t>Reinsurance (Schedule of reconciliation of direct to net losses and loss adjustment expenses) (Details) - USD ($) $ in Thousands</t>
  </si>
  <si>
    <t>Direct losses and loss adjustment expenses</t>
  </si>
  <si>
    <t>Assumed losses and loss adjustment expenses</t>
  </si>
  <si>
    <t>Ceded losses and loss adjustment expenses</t>
  </si>
  <si>
    <t>Net losses and loss adjustment expenses</t>
  </si>
  <si>
    <t>Deferred Policy Acquisition Costs (Schedule of deferred policy acquisition costs) (Details) - USD ($) $ in Thousands</t>
  </si>
  <si>
    <t>Balance, beginning of year</t>
  </si>
  <si>
    <t>Balance, end of year</t>
  </si>
  <si>
    <t>Unpaid Losses and Loss Adjustment Expenses (Schedule of liability for unpaid losses and loss adjustment expenses) (Details) - USD ($) $ in Thousands</t>
  </si>
  <si>
    <t>Liability for unpaid losses and loss adjustment expenses</t>
  </si>
  <si>
    <t>Reinsurance recoverable on losses</t>
  </si>
  <si>
    <t>Net balance at beginning of year</t>
  </si>
  <si>
    <t>Incurred related to:</t>
  </si>
  <si>
    <t>Current year</t>
  </si>
  <si>
    <t>Prior years</t>
  </si>
  <si>
    <t>Total Incurred</t>
  </si>
  <si>
    <t>Paid related to:</t>
  </si>
  <si>
    <t>Total paid</t>
  </si>
  <si>
    <t>Net balance at end of year</t>
  </si>
  <si>
    <t>Unpaid Losses and Loss Adjustment Expenses (Schedule of Non Standard Auto incurred and paid claims development) (Details) $ in Thousands</t>
  </si>
  <si>
    <t>Dec. 31, 2017USD ($)Claims</t>
  </si>
  <si>
    <t>Dec. 31, 2014USD ($)</t>
  </si>
  <si>
    <t>Dec. 31, 2013USD ($)</t>
  </si>
  <si>
    <t>Dec. 31, 2012USD ($)</t>
  </si>
  <si>
    <t>Dec. 31, 2011USD ($)</t>
  </si>
  <si>
    <t>Dec. 31, 2010USD ($)</t>
  </si>
  <si>
    <t>Dec. 31, 2009USD ($)</t>
  </si>
  <si>
    <t>Dec. 31, 2008USD ($)</t>
  </si>
  <si>
    <t>All outstanding liabilities prior to 2007, net of reinsurance</t>
  </si>
  <si>
    <t>Liabilities for Claims and Claim adjustment expenses, net of reinsurance</t>
  </si>
  <si>
    <t>Private Passenger Auto [Member]</t>
  </si>
  <si>
    <t>Incurred Claims and Allocated Claim Adjustment Expenses, Net of Reinsurance</t>
  </si>
  <si>
    <t>Paid Claims and Allocated Claim Adjustment Expenses, Net of Reinsurance</t>
  </si>
  <si>
    <t>Private Passenger Auto [Member] | Accident Year 2008 [Member]</t>
  </si>
  <si>
    <t>Total IBNR Plus Expected Development on Reported Claims | Claims</t>
  </si>
  <si>
    <t>Cumulative Number of Reported Claims | Claims</t>
  </si>
  <si>
    <t>Private Passenger Auto [Member] | Accident Year 2009 [Member]</t>
  </si>
  <si>
    <t>Private Passenger Auto [Member] | Accident Year 2010 [Member]</t>
  </si>
  <si>
    <t>Private Passenger Auto [Member] | Accident Year 2011 [Member]</t>
  </si>
  <si>
    <t>Private Passenger Auto [Member] | Accident Year 2012 [Member]</t>
  </si>
  <si>
    <t>Private Passenger Auto [Member] | Accident Year 2013 [Member]</t>
  </si>
  <si>
    <t>Private Passenger Auto [Member] | Accident Year 2014 [Member]</t>
  </si>
  <si>
    <t>Private Passenger Auto [Member] | Accident Year 2015 [Member]</t>
  </si>
  <si>
    <t>Private Passenger Auto [Member] | Accident Year 2016 [Member]</t>
  </si>
  <si>
    <t>Private Passenger Auto [Member] | Short-duration Insurance Contracts, Accident Year 2017 [Member]</t>
  </si>
  <si>
    <t>Non Standard Auto [Member]</t>
  </si>
  <si>
    <t>Non Standard Auto [Member] | Accident Year 2008 [Member]</t>
  </si>
  <si>
    <t>Non Standard Auto [Member] | Accident Year 2009 [Member]</t>
  </si>
  <si>
    <t>Non Standard Auto [Member] | Accident Year 2010 [Member]</t>
  </si>
  <si>
    <t>Non Standard Auto [Member] | Accident Year 2011 [Member]</t>
  </si>
  <si>
    <t>Non Standard Auto [Member] | Accident Year 2012 [Member]</t>
  </si>
  <si>
    <t>Non Standard Auto [Member] | Accident Year 2013 [Member]</t>
  </si>
  <si>
    <t>Non Standard Auto [Member] | Accident Year 2014 [Member]</t>
  </si>
  <si>
    <t>Non Standard Auto [Member] | Accident Year 2015 [Member]</t>
  </si>
  <si>
    <t>Non Standard Auto [Member] | Accident Year 2016 [Member]</t>
  </si>
  <si>
    <t>Non Standard Auto [Member] | Short-duration Insurance Contracts, Accident Year 2017 [Member]</t>
  </si>
  <si>
    <t>Home and Farm [Member]</t>
  </si>
  <si>
    <t>Home and Farm [Member] | Accident Year 2008 [Member]</t>
  </si>
  <si>
    <t>Home and Farm [Member] | Accident Year 2009 [Member]</t>
  </si>
  <si>
    <t>Home and Farm [Member] | Accident Year 2010 [Member]</t>
  </si>
  <si>
    <t>Home and Farm [Member] | Accident Year 2011 [Member]</t>
  </si>
  <si>
    <t>Home and Farm [Member] | Accident Year 2012 [Member]</t>
  </si>
  <si>
    <t>Home and Farm [Member] | Accident Year 2013 [Member]</t>
  </si>
  <si>
    <t>Home and Farm [Member] | Accident Year 2014 [Member]</t>
  </si>
  <si>
    <t>Home and Farm [Member] | Accident Year 2015 [Member]</t>
  </si>
  <si>
    <t>Home and Farm [Member] | Accident Year 2016 [Member]</t>
  </si>
  <si>
    <t>Home and Farm [Member] | Short-duration Insurance Contracts, Accident Year 2017 [Member]</t>
  </si>
  <si>
    <t>Crop [Member]</t>
  </si>
  <si>
    <t>Crop [Member] | Accident Year 2008 [Member]</t>
  </si>
  <si>
    <t>Crop [Member] | Accident Year 2009 [Member]</t>
  </si>
  <si>
    <t>Crop [Member] | Accident Year 2010 [Member]</t>
  </si>
  <si>
    <t>Crop [Member] | Accident Year 2011 [Member]</t>
  </si>
  <si>
    <t>Crop [Member] | Accident Year 2012 [Member]</t>
  </si>
  <si>
    <t>Crop [Member] | Accident Year 2013 [Member]</t>
  </si>
  <si>
    <t>Crop [Member] | Accident Year 2014 [Member]</t>
  </si>
  <si>
    <t>Crop [Member] | Accident Year 2015 [Member]</t>
  </si>
  <si>
    <t>Crop [Member] | Accident Year 2016 [Member]</t>
  </si>
  <si>
    <t>Crop [Member] | Short-duration Insurance Contracts, Accident Year 2017 [Member]</t>
  </si>
  <si>
    <t>Unpaid Losses and Loss Adjustment Expenses (Schedule of reconciliation of the net incurred and paid claims) (Details) - USD ($) $ in Thousands</t>
  </si>
  <si>
    <t>Net outstanding liabilities</t>
  </si>
  <si>
    <t>Reinsurance Recoverable</t>
  </si>
  <si>
    <t>Gross liability for unpaid loss and loss expenses</t>
  </si>
  <si>
    <t>All other [Member]</t>
  </si>
  <si>
    <t>Unpaid Losses and Loss Adjustment Expenses (Schedule of required information about average historical claims) (Details)</t>
  </si>
  <si>
    <t>53.70%</t>
  </si>
  <si>
    <t>21.70%</t>
  </si>
  <si>
    <t>11.70%</t>
  </si>
  <si>
    <t>6.30%</t>
  </si>
  <si>
    <t>2.70%</t>
  </si>
  <si>
    <t>1.70%</t>
  </si>
  <si>
    <t>1.00%</t>
  </si>
  <si>
    <t>0.40%</t>
  </si>
  <si>
    <t>0.50%</t>
  </si>
  <si>
    <t>0.10%</t>
  </si>
  <si>
    <t>75.10%</t>
  </si>
  <si>
    <t>20.80%</t>
  </si>
  <si>
    <t>3.20%</t>
  </si>
  <si>
    <t>0.70%</t>
  </si>
  <si>
    <t>0.20%</t>
  </si>
  <si>
    <t>73.30%</t>
  </si>
  <si>
    <t>8.40%</t>
  </si>
  <si>
    <t>10.60%</t>
  </si>
  <si>
    <t>2.50%</t>
  </si>
  <si>
    <t>2.10%</t>
  </si>
  <si>
    <t>1.20%</t>
  </si>
  <si>
    <t>0.60%</t>
  </si>
  <si>
    <t>0.30%</t>
  </si>
  <si>
    <t>93.40%</t>
  </si>
  <si>
    <t>4.50%</t>
  </si>
  <si>
    <t>Property and Equipment (Details) - USD ($) $ in Thousands</t>
  </si>
  <si>
    <t>Cost:</t>
  </si>
  <si>
    <t>Accumulated depreciation</t>
  </si>
  <si>
    <t>Total property and equipment, net</t>
  </si>
  <si>
    <t>Depreciation expense</t>
  </si>
  <si>
    <t>Real estate [Member] | Minimum [Member]</t>
  </si>
  <si>
    <t>Estimated Useful Life</t>
  </si>
  <si>
    <t>10 years</t>
  </si>
  <si>
    <t>Real estate [Member] | Maximum [Member]</t>
  </si>
  <si>
    <t>31 years</t>
  </si>
  <si>
    <t>Electronic data processing equipment [Member]</t>
  </si>
  <si>
    <t>Electronic data processing equipment [Member] | Minimum [Member]</t>
  </si>
  <si>
    <t>5 years</t>
  </si>
  <si>
    <t>Electronic data processing equipment [Member] | Maximum [Member]</t>
  </si>
  <si>
    <t>7 years</t>
  </si>
  <si>
    <t>Furniture and Fixtures [Member]</t>
  </si>
  <si>
    <t>Furniture and Fixtures [Member] | Minimum [Member]</t>
  </si>
  <si>
    <t>Furniture and Fixtures [Member] | Maximum [Member]</t>
  </si>
  <si>
    <t>Automobiles [Member]</t>
  </si>
  <si>
    <t>Automobiles [Member] | Minimum [Member]</t>
  </si>
  <si>
    <t>2 years</t>
  </si>
  <si>
    <t>Automobiles [Member] | Maximum [Member]</t>
  </si>
  <si>
    <t>3 years</t>
  </si>
  <si>
    <t>Related Party Transactions (Narrative) (Details) - USD ($) $ in Thousands</t>
  </si>
  <si>
    <t>NDFB [Member]</t>
  </si>
  <si>
    <t>Related Party Transaction [Line Items]</t>
  </si>
  <si>
    <t>Royalties</t>
  </si>
  <si>
    <t>Accrued royalties</t>
  </si>
  <si>
    <t>Related party revenues</t>
  </si>
  <si>
    <t>Related party expenses</t>
  </si>
  <si>
    <t>Related Party Transactions (Schedule of impact of consolidating Battle Creek into our consolidated balance sheets) (Details) - USD ($) $ in Thousands</t>
  </si>
  <si>
    <t>Assets:</t>
  </si>
  <si>
    <t>Premiums and agents’ balances receivable</t>
  </si>
  <si>
    <t>Reinsurance recoverable</t>
  </si>
  <si>
    <t>Cash and cash equivalents (overdraft)</t>
  </si>
  <si>
    <t>[1]</t>
  </si>
  <si>
    <t>Deferred income tax asset, net</t>
  </si>
  <si>
    <t>Notes payable</t>
  </si>
  <si>
    <t>Amount eliminated in consolidation.</t>
  </si>
  <si>
    <t>Benefit Plans (Details) - USD ($) $ in Thousands</t>
  </si>
  <si>
    <t>Company's Total contribution to the money purchase plan</t>
  </si>
  <si>
    <t>Company’s total contributions to the 401(k) plan</t>
  </si>
  <si>
    <t>Funds deposited in deferred compensation</t>
  </si>
  <si>
    <t>Interest at the long-term Applicable Federal Rate</t>
  </si>
  <si>
    <t>2.79%</t>
  </si>
  <si>
    <t>Minimum [Member]</t>
  </si>
  <si>
    <t>Employee contribution in percentage</t>
  </si>
  <si>
    <t>3.00%</t>
  </si>
  <si>
    <t>Maximum [Member]</t>
  </si>
  <si>
    <t>50.00%</t>
  </si>
  <si>
    <t>Line of Credit (Details) - USD ($) $ in Thousands</t>
  </si>
  <si>
    <t>Line of credit with Wells Fargo</t>
  </si>
  <si>
    <t>Line of credit expiration date</t>
  </si>
  <si>
    <t>Nov. 30,
		2018</t>
  </si>
  <si>
    <t>Income Taxes (Narrative) (Details) - USD ($) $ in Thousands</t>
  </si>
  <si>
    <t>Unrecognized tax benefits</t>
  </si>
  <si>
    <t>Interest and penalties</t>
  </si>
  <si>
    <t>Net operating loss carryover</t>
  </si>
  <si>
    <t>Net capital loss carryovers</t>
  </si>
  <si>
    <t>Expiration date</t>
  </si>
  <si>
    <t>Dec. 31,
		2030</t>
  </si>
  <si>
    <t>Income Taxes (Schedule of components of our provision for income taxes) (Details) - USD ($) $ in Thousands</t>
  </si>
  <si>
    <t>Current</t>
  </si>
  <si>
    <t>Deferred</t>
  </si>
  <si>
    <t>Income Tax Expense (Benefit)</t>
  </si>
  <si>
    <t>Income Taxes (Schedule of components of income before provision for income taxes) (Details) - USD ($) $ in Thousands</t>
  </si>
  <si>
    <t>Expected provision for federal income taxes</t>
  </si>
  <si>
    <t>Permanent differences</t>
  </si>
  <si>
    <t>Change in valuation allowance</t>
  </si>
  <si>
    <t>Stock conversion and IPO expenses</t>
  </si>
  <si>
    <t>Impact of effective tax rate change on deferred income tax assets and liabilities</t>
  </si>
  <si>
    <t>Income Taxes (Schedule of components of our deferred income tax assets and deferred income tax liabilities) (Details) - USD ($) $ in Thousands</t>
  </si>
  <si>
    <t>Deferred income tax assets:</t>
  </si>
  <si>
    <t>Unearned premium</t>
  </si>
  <si>
    <t>Carryovers</t>
  </si>
  <si>
    <t>Total gross deferred income tax assets</t>
  </si>
  <si>
    <t>Deferred income tax liabilities:</t>
  </si>
  <si>
    <t>Net unrealized gains</t>
  </si>
  <si>
    <t>Total deferred income tax liabilities</t>
  </si>
  <si>
    <t>Net deferred income tax liability</t>
  </si>
  <si>
    <t>Valuation allowance</t>
  </si>
  <si>
    <t>Deferred income tax liability, net</t>
  </si>
  <si>
    <t>Operating Leases (Details) - USD ($) $ in Thousands</t>
  </si>
  <si>
    <t>Operating lease expenses</t>
  </si>
  <si>
    <t>Lease expiration date</t>
  </si>
  <si>
    <t>Common Stock (Narrative) (Details) - $ / shares</t>
  </si>
  <si>
    <t>Common Stock (Schedule of changes in number of common stock) (Details) - shares</t>
  </si>
  <si>
    <t>Shares outstanding, beginning</t>
  </si>
  <si>
    <t>Initial public offering</t>
  </si>
  <si>
    <t>Shares repurchased related to employee stock ownership plan</t>
  </si>
  <si>
    <t>Shares repurchased</t>
  </si>
  <si>
    <t>Issuance related to ESOP</t>
  </si>
  <si>
    <t>Shares outstanding, ending</t>
  </si>
  <si>
    <t>Stock-based Compensation (Narrative) (Details) - USD ($) $ in Thousands</t>
  </si>
  <si>
    <t>Share-based Compensation Arrangement by Share-based Payment Award [Line Items]</t>
  </si>
  <si>
    <t>Share issued</t>
  </si>
  <si>
    <t>Share-Based Compensation</t>
  </si>
  <si>
    <t>All award [Member]</t>
  </si>
  <si>
    <t>Shares granted</t>
  </si>
  <si>
    <t>Outstanding, Aggregate Intrinsic Value</t>
  </si>
  <si>
    <t>All award [Member] | Director [Member]</t>
  </si>
  <si>
    <t>Share granted not exceed</t>
  </si>
  <si>
    <t>Restricted Stock [Member]</t>
  </si>
  <si>
    <t>Vesting period</t>
  </si>
  <si>
    <t>Total unrecognized compensation cost</t>
  </si>
  <si>
    <t>Total unrecognized compensation cost, weighted average period</t>
  </si>
  <si>
    <t>1 year 22 days</t>
  </si>
  <si>
    <t>Total fair value of shares vested</t>
  </si>
  <si>
    <t>Percentage of RSU granted to employees per year</t>
  </si>
  <si>
    <t>20.00%</t>
  </si>
  <si>
    <t>Stock-based Compensation (Schedule of Restricted Stock Outstanding) (Details) - Restricted Stock [Member]</t>
  </si>
  <si>
    <t>Dec. 31, 2017$ / sharesshares</t>
  </si>
  <si>
    <t>Shares</t>
  </si>
  <si>
    <t>Balance at December 31, 2016 | shares</t>
  </si>
  <si>
    <t>Granted | shares</t>
  </si>
  <si>
    <t>Vested | shares</t>
  </si>
  <si>
    <t>Balance at December 31, 2017 | shares</t>
  </si>
  <si>
    <t>Weighted Average Grant Date Fair Value</t>
  </si>
  <si>
    <t>Balance at December 31, 2016 | $ / shares</t>
  </si>
  <si>
    <t>Granted | $ / shares</t>
  </si>
  <si>
    <t>Vested | $ / shares</t>
  </si>
  <si>
    <t>Balance at December 31, 2017 | $ / shares</t>
  </si>
  <si>
    <t>Stock-based Compensation (Schedule of RSU activity) (Details) - Restricted Stock [Member] - USD ($) $ in Thousands</t>
  </si>
  <si>
    <t>RSU compensation expense</t>
  </si>
  <si>
    <t>Income tax benefit</t>
  </si>
  <si>
    <t>RSU compensation expense, net of income taxes</t>
  </si>
  <si>
    <t>Total grant-date fair value of vested RSUs at end of period</t>
  </si>
  <si>
    <t>Earnings per Share (Narrative) (Details) - USD ($) $ in Thousands</t>
  </si>
  <si>
    <t>May 23, 2017</t>
  </si>
  <si>
    <t>Net common shares issued in initial public offering</t>
  </si>
  <si>
    <t>Repurchase of outstanding common stock</t>
  </si>
  <si>
    <t>Repurchase of outstanding common stock, shares</t>
  </si>
  <si>
    <t>Earnings per Share (Schedule of Calculations of Basic and Diluted Earnings Per Share) (Details) - USD ($) $ / shares in Units, $ in Thousands</t>
  </si>
  <si>
    <t>Basic earnings per share:</t>
  </si>
  <si>
    <t>Weighted average shares outstanding</t>
  </si>
  <si>
    <t>Basic earnings per share</t>
  </si>
  <si>
    <t>Numerator:</t>
  </si>
  <si>
    <t>Denominator:</t>
  </si>
  <si>
    <t>Number of shares used in basic computation</t>
  </si>
  <si>
    <t>Weighted average effect of dilutive securities</t>
  </si>
  <si>
    <t>Add: Director and employee restricted stock units</t>
  </si>
  <si>
    <t>Number of shares used in per share computations</t>
  </si>
  <si>
    <t>Diluted earnings per share</t>
  </si>
  <si>
    <t>Segment Information (Schedule of revenue by insurance product line) (Details) - USD ($) $ in Thousands</t>
  </si>
  <si>
    <t>Direct premiums earned</t>
  </si>
  <si>
    <t>Assumed premiums earned</t>
  </si>
  <si>
    <t>Ceded premiums earned</t>
  </si>
  <si>
    <t>Direct losses and LAE</t>
  </si>
  <si>
    <t>Assumed losses and LAE</t>
  </si>
  <si>
    <t>Ceded losses and LAE</t>
  </si>
  <si>
    <t>Net losses and LAE</t>
  </si>
  <si>
    <t>Gross margin</t>
  </si>
  <si>
    <t>Underwriting and general expenses</t>
  </si>
  <si>
    <t>Underwriting gain (loss)</t>
  </si>
  <si>
    <t>Net (loss) attributable to non-controlling interest</t>
  </si>
  <si>
    <t>Loss and LAE ratio</t>
  </si>
  <si>
    <t>68.40%</t>
  </si>
  <si>
    <t>77.60%</t>
  </si>
  <si>
    <t>60.10%</t>
  </si>
  <si>
    <t>Expense ratio</t>
  </si>
  <si>
    <t>24.80%</t>
  </si>
  <si>
    <t>25.60%</t>
  </si>
  <si>
    <t>25.80%</t>
  </si>
  <si>
    <t>Combined ratio</t>
  </si>
  <si>
    <t>93.10%</t>
  </si>
  <si>
    <t>103.20%</t>
  </si>
  <si>
    <t>85.90%</t>
  </si>
  <si>
    <t>Premiums receivable</t>
  </si>
  <si>
    <t>Reinsurance recoverables</t>
  </si>
  <si>
    <t>Unpaid losses and LAE</t>
  </si>
  <si>
    <t>62.80%</t>
  </si>
  <si>
    <t>78.50%</t>
  </si>
  <si>
    <t>67.50%</t>
  </si>
  <si>
    <t>30.50%</t>
  </si>
  <si>
    <t>28.90%</t>
  </si>
  <si>
    <t>29.00%</t>
  </si>
  <si>
    <t>93.20%</t>
  </si>
  <si>
    <t>107.50%</t>
  </si>
  <si>
    <t>96.50%</t>
  </si>
  <si>
    <t>Other income net</t>
  </si>
  <si>
    <t>82.50%</t>
  </si>
  <si>
    <t>87.50%</t>
  </si>
  <si>
    <t>27.40%</t>
  </si>
  <si>
    <t>23.50%</t>
  </si>
  <si>
    <t>111.60%</t>
  </si>
  <si>
    <t>120.80%</t>
  </si>
  <si>
    <t>111.00%</t>
  </si>
  <si>
    <t>68.00%</t>
  </si>
  <si>
    <t>87.60%</t>
  </si>
  <si>
    <t>63.80%</t>
  </si>
  <si>
    <t>31.10%</t>
  </si>
  <si>
    <t>31.50%</t>
  </si>
  <si>
    <t>30.70%</t>
  </si>
  <si>
    <t>99.10%</t>
  </si>
  <si>
    <t>119.10%</t>
  </si>
  <si>
    <t>94.50%</t>
  </si>
  <si>
    <t>74.00%</t>
  </si>
  <si>
    <t>58.40%</t>
  </si>
  <si>
    <t>42.90%</t>
  </si>
  <si>
    <t>10.10%</t>
  </si>
  <si>
    <t>13.60%</t>
  </si>
  <si>
    <t>14.60%</t>
  </si>
  <si>
    <t>84.10%</t>
  </si>
  <si>
    <t>72.10%</t>
  </si>
  <si>
    <t>57.60%</t>
  </si>
  <si>
    <t>All Other [Member]</t>
  </si>
  <si>
    <t>69.80%</t>
  </si>
  <si>
    <t>23.40%</t>
  </si>
  <si>
    <t>16.50%</t>
  </si>
  <si>
    <t>18.20%</t>
  </si>
  <si>
    <t>19.10%</t>
  </si>
  <si>
    <t>79.30%</t>
  </si>
  <si>
    <t>88.00%</t>
  </si>
  <si>
    <t>42.50%</t>
  </si>
  <si>
    <t>Statutory Net Income, Capital and Surplus, and Dividend Restrictions (Schedule of filed with insurance regulatory) (Details) - USD ($) $ in Thousands</t>
  </si>
  <si>
    <t>Dec. 31, 2018</t>
  </si>
  <si>
    <t>Dividend distribution amount from subsidiaries</t>
  </si>
  <si>
    <t>Subsequent Event [Member]</t>
  </si>
  <si>
    <t>American West [Member]</t>
  </si>
  <si>
    <t>Statutory capital and surplus</t>
  </si>
  <si>
    <t>Statutory unassigned surplus</t>
  </si>
  <si>
    <t>Statutory net income</t>
  </si>
  <si>
    <t>Primero [Member]</t>
  </si>
  <si>
    <t>Primero [Member] | Subsequent Event [Member]</t>
  </si>
  <si>
    <t>Nodak Insurance [Member]</t>
  </si>
  <si>
    <t>Payment of dividends</t>
  </si>
  <si>
    <t>Reconciliation to Annual Statutory Filings (Schedule of statutory net income and capital and surplus) (Details) - USD ($) $ in Thousands</t>
  </si>
  <si>
    <t>Reconciliation To Annual Statutory Filings Schedule Of Statutory Net Income And Capital And Surplus Details</t>
  </si>
  <si>
    <t>Total equity on a GAAP basis</t>
  </si>
  <si>
    <t>Equity of non-statutory entities</t>
  </si>
  <si>
    <t>Investment in subsidiaries</t>
  </si>
  <si>
    <t>Non-admitted assets</t>
  </si>
  <si>
    <t>Unrealized (gains) / losses on fixed income securities</t>
  </si>
  <si>
    <t>Unrealized gains / (losses) on investments carried at cost</t>
  </si>
  <si>
    <t>Deferred income taxes</t>
  </si>
  <si>
    <t>Other intangibles</t>
  </si>
  <si>
    <t>Surplus notes</t>
  </si>
  <si>
    <t>Aggregate statutory surplus of insurance subsidiaries</t>
  </si>
  <si>
    <t>Net income on a GAAP basis</t>
  </si>
  <si>
    <t>Losses on non-statutory entities</t>
  </si>
  <si>
    <t>Aggregate statutory net earnings</t>
  </si>
  <si>
    <t>Interim Financial Data (unaudited) (Schedule of unaudited quarterly results) (Details) - USD ($) $ / shares in Units, $ in Thousands</t>
  </si>
  <si>
    <t>Net earnings per common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Years &quot;#,##0_);_(&quot;Years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206</v>
      </c>
    </row>
    <row r="6" spans="1:3">
      <c r="A6" s="4" t="s">
        <v>8</v>
      </c>
      <c r="B6" s="4" t="s">
        <v>9</v>
      </c>
    </row>
    <row r="7" spans="1:3">
      <c r="A7" s="4" t="s">
        <v>10</v>
      </c>
      <c r="B7" s="4" t="s">
        <v>11</v>
      </c>
    </row>
    <row r="8" spans="1:3">
      <c r="A8" s="4" t="s">
        <v>12</v>
      </c>
      <c r="C8" s="5" t="n">
        <v>22352844</v>
      </c>
    </row>
    <row r="9" spans="1:3">
      <c r="A9" s="4" t="s">
        <v>13</v>
      </c>
      <c r="B9" s="4" t="s">
        <v>14</v>
      </c>
    </row>
    <row r="10" spans="1:3">
      <c r="A10" s="4" t="s">
        <v>15</v>
      </c>
      <c r="B10" s="4" t="s">
        <v>16</v>
      </c>
    </row>
    <row r="11" spans="1:3">
      <c r="A11" s="4" t="s">
        <v>17</v>
      </c>
      <c r="B11" s="4" t="s">
        <v>18</v>
      </c>
    </row>
    <row r="12" spans="1:3">
      <c r="A12" s="4" t="s">
        <v>19</v>
      </c>
      <c r="B12" s="6" t="n">
        <v>0</v>
      </c>
    </row>
    <row r="13" spans="1:3">
      <c r="A13" s="4" t="s">
        <v>20</v>
      </c>
      <c r="B13" s="4" t="s">
        <v>21</v>
      </c>
    </row>
    <row r="14" spans="1:3">
      <c r="A14" s="4" t="s">
        <v>22</v>
      </c>
      <c r="B14" s="4" t="s">
        <v>23</v>
      </c>
    </row>
    <row r="15" spans="1:3">
      <c r="A15" s="4" t="s">
        <v>24</v>
      </c>
      <c r="B15" s="4" t="s">
        <v>25</v>
      </c>
    </row>
    <row r="16" spans="1:3">
      <c r="A16" s="4" t="s">
        <v>26</v>
      </c>
      <c r="B16" s="5" t="n">
        <v>2017</v>
      </c>
    </row>
    <row r="17" spans="1:3">
      <c r="A17" s="4" t="s">
        <v>27</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7594</v>
      </c>
      <c r="C3" s="6" t="n">
        <v>18318</v>
      </c>
    </row>
    <row r="4" spans="1:3">
      <c r="A4" s="4" t="s">
        <v>32</v>
      </c>
      <c r="B4" s="5" t="n">
        <v>236758</v>
      </c>
      <c r="C4" s="5" t="n">
        <v>161470</v>
      </c>
    </row>
    <row r="5" spans="1:3">
      <c r="A5" s="4" t="s">
        <v>33</v>
      </c>
      <c r="B5" s="5" t="n">
        <v>47561</v>
      </c>
      <c r="C5" s="5" t="n">
        <v>25917</v>
      </c>
    </row>
    <row r="6" spans="1:3">
      <c r="A6" s="4" t="s">
        <v>34</v>
      </c>
      <c r="B6" s="5" t="n">
        <v>1972</v>
      </c>
      <c r="C6" s="5" t="n">
        <v>1972</v>
      </c>
    </row>
    <row r="7" spans="1:3">
      <c r="A7" s="4" t="s">
        <v>35</v>
      </c>
      <c r="B7" s="5" t="n">
        <v>313885</v>
      </c>
      <c r="C7" s="5" t="n">
        <v>207677</v>
      </c>
    </row>
    <row r="8" spans="1:3">
      <c r="A8" s="4" t="s">
        <v>36</v>
      </c>
      <c r="B8" s="5" t="n">
        <v>25632</v>
      </c>
      <c r="C8" s="5" t="n">
        <v>21986</v>
      </c>
    </row>
    <row r="9" spans="1:3">
      <c r="A9" s="4" t="s">
        <v>37</v>
      </c>
      <c r="B9" s="5" t="n">
        <v>8859</v>
      </c>
      <c r="C9" s="5" t="n">
        <v>8942</v>
      </c>
    </row>
    <row r="10" spans="1:3">
      <c r="A10" s="4" t="s">
        <v>38</v>
      </c>
      <c r="B10" s="5" t="n">
        <v>4128</v>
      </c>
      <c r="C10" s="5" t="n">
        <v>7192</v>
      </c>
    </row>
    <row r="11" spans="1:3">
      <c r="A11" s="4" t="s">
        <v>39</v>
      </c>
      <c r="B11" s="5" t="n">
        <v>1996</v>
      </c>
      <c r="C11" s="5" t="n">
        <v>1431</v>
      </c>
    </row>
    <row r="12" spans="1:3">
      <c r="A12" s="4" t="s">
        <v>40</v>
      </c>
      <c r="B12" s="5" t="n">
        <v>5877</v>
      </c>
      <c r="C12" s="5" t="n">
        <v>4819</v>
      </c>
    </row>
    <row r="13" spans="1:3">
      <c r="A13" s="4" t="s">
        <v>41</v>
      </c>
      <c r="B13" s="5" t="n">
        <v>10501</v>
      </c>
      <c r="C13" s="5" t="n">
        <v>16761</v>
      </c>
    </row>
    <row r="14" spans="1:3">
      <c r="A14" s="4" t="s">
        <v>42</v>
      </c>
      <c r="B14" s="5" t="n">
        <v>2628</v>
      </c>
      <c r="C14" s="5" t="n">
        <v>2628</v>
      </c>
    </row>
    <row r="15" spans="1:3">
      <c r="A15" s="4" t="s">
        <v>43</v>
      </c>
      <c r="B15" s="4" t="s">
        <v>44</v>
      </c>
      <c r="C15" s="5" t="n">
        <v>2933</v>
      </c>
    </row>
    <row r="16" spans="1:3">
      <c r="A16" s="4" t="s">
        <v>45</v>
      </c>
      <c r="B16" s="5" t="n">
        <v>3482</v>
      </c>
      <c r="C16" s="5" t="n">
        <v>4334</v>
      </c>
    </row>
    <row r="17" spans="1:3">
      <c r="A17" s="4" t="s">
        <v>46</v>
      </c>
      <c r="B17" s="5" t="n">
        <v>376988</v>
      </c>
      <c r="C17" s="5" t="n">
        <v>278703</v>
      </c>
    </row>
    <row r="18" spans="1:3">
      <c r="A18" s="3" t="s">
        <v>47</v>
      </c>
    </row>
    <row r="19" spans="1:3">
      <c r="A19" s="4" t="s">
        <v>48</v>
      </c>
      <c r="B19" s="5" t="n">
        <v>45890</v>
      </c>
      <c r="C19" s="5" t="n">
        <v>59632</v>
      </c>
    </row>
    <row r="20" spans="1:3">
      <c r="A20" s="4" t="s">
        <v>49</v>
      </c>
      <c r="B20" s="5" t="n">
        <v>63262</v>
      </c>
      <c r="C20" s="5" t="n">
        <v>57445</v>
      </c>
    </row>
    <row r="21" spans="1:3">
      <c r="A21" s="4" t="s">
        <v>50</v>
      </c>
      <c r="B21" s="5" t="n">
        <v>428</v>
      </c>
      <c r="C21" s="5" t="n">
        <v>39</v>
      </c>
    </row>
    <row r="22" spans="1:3">
      <c r="A22" s="4" t="s">
        <v>51</v>
      </c>
      <c r="B22" s="5" t="n">
        <v>991</v>
      </c>
      <c r="C22" s="4" t="s">
        <v>44</v>
      </c>
    </row>
    <row r="23" spans="1:3">
      <c r="A23" s="4" t="s">
        <v>52</v>
      </c>
      <c r="B23" s="5" t="n">
        <v>2539</v>
      </c>
      <c r="C23" s="5" t="n">
        <v>2915</v>
      </c>
    </row>
    <row r="24" spans="1:3">
      <c r="A24" s="4" t="s">
        <v>53</v>
      </c>
      <c r="B24" s="5" t="n">
        <v>8305</v>
      </c>
      <c r="C24" s="5" t="n">
        <v>5254</v>
      </c>
    </row>
    <row r="25" spans="1:3">
      <c r="A25" s="4" t="s">
        <v>54</v>
      </c>
      <c r="B25" s="4" t="s">
        <v>44</v>
      </c>
      <c r="C25" s="4" t="s">
        <v>44</v>
      </c>
    </row>
    <row r="26" spans="1:3">
      <c r="A26" s="4" t="s">
        <v>55</v>
      </c>
      <c r="B26" s="5" t="n">
        <v>121415</v>
      </c>
      <c r="C26" s="5" t="n">
        <v>125285</v>
      </c>
    </row>
    <row r="27" spans="1:3">
      <c r="A27" s="3" t="s">
        <v>56</v>
      </c>
    </row>
    <row r="28" spans="1:3">
      <c r="A28" s="4" t="s">
        <v>57</v>
      </c>
      <c r="B28" s="5" t="n">
        <v>230</v>
      </c>
      <c r="C28" s="4" t="s">
        <v>44</v>
      </c>
    </row>
    <row r="29" spans="1:3">
      <c r="A29" s="4" t="s">
        <v>58</v>
      </c>
      <c r="B29" s="4" t="s">
        <v>44</v>
      </c>
      <c r="C29" s="4" t="s">
        <v>44</v>
      </c>
    </row>
    <row r="30" spans="1:3">
      <c r="A30" s="4" t="s">
        <v>59</v>
      </c>
      <c r="B30" s="5" t="n">
        <v>93496</v>
      </c>
      <c r="C30" s="4" t="s">
        <v>44</v>
      </c>
    </row>
    <row r="31" spans="1:3">
      <c r="A31" s="4" t="s">
        <v>60</v>
      </c>
      <c r="B31" s="5" t="n">
        <v>-2157</v>
      </c>
      <c r="C31" s="4" t="s">
        <v>44</v>
      </c>
    </row>
    <row r="32" spans="1:3">
      <c r="A32" s="4" t="s">
        <v>61</v>
      </c>
      <c r="B32" s="5" t="n">
        <v>152865</v>
      </c>
      <c r="C32" s="5" t="n">
        <v>139591</v>
      </c>
    </row>
    <row r="33" spans="1:3">
      <c r="A33" s="4" t="s">
        <v>62</v>
      </c>
      <c r="B33" s="5" t="n">
        <v>15998</v>
      </c>
      <c r="C33" s="5" t="n">
        <v>10305</v>
      </c>
    </row>
    <row r="34" spans="1:3">
      <c r="A34" s="4" t="s">
        <v>63</v>
      </c>
      <c r="B34" s="5" t="n">
        <v>-8037</v>
      </c>
      <c r="C34" s="4" t="s">
        <v>44</v>
      </c>
    </row>
    <row r="35" spans="1:3">
      <c r="A35" s="4" t="s">
        <v>64</v>
      </c>
      <c r="B35" s="5" t="n">
        <v>3178</v>
      </c>
      <c r="C35" s="5" t="n">
        <v>3522</v>
      </c>
    </row>
    <row r="36" spans="1:3">
      <c r="A36" s="4" t="s">
        <v>65</v>
      </c>
      <c r="B36" s="5" t="n">
        <v>255573</v>
      </c>
      <c r="C36" s="5" t="n">
        <v>153418</v>
      </c>
    </row>
    <row r="37" spans="1:3">
      <c r="A37" s="4" t="s">
        <v>66</v>
      </c>
      <c r="B37" s="6" t="n">
        <v>376988</v>
      </c>
      <c r="C37" s="6" t="n">
        <v>278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78</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9</v>
      </c>
    </row>
    <row r="2" spans="1:3">
      <c r="A2" s="3" t="s">
        <v>68</v>
      </c>
    </row>
    <row r="3" spans="1:3">
      <c r="A3" s="4" t="s">
        <v>69</v>
      </c>
      <c r="B3" s="7" t="n">
        <v>0.01</v>
      </c>
      <c r="C3" s="7" t="n">
        <v>0.01</v>
      </c>
    </row>
    <row r="4" spans="1:3">
      <c r="A4" s="4" t="s">
        <v>70</v>
      </c>
      <c r="B4" s="5" t="n">
        <v>25000000</v>
      </c>
      <c r="C4" s="5" t="n">
        <v>25000000</v>
      </c>
    </row>
    <row r="5" spans="1:3">
      <c r="A5" s="4" t="s">
        <v>71</v>
      </c>
      <c r="B5" s="5" t="n">
        <v>23000000</v>
      </c>
      <c r="C5" s="5" t="n">
        <v>0</v>
      </c>
    </row>
    <row r="6" spans="1:3">
      <c r="A6" s="4" t="s">
        <v>72</v>
      </c>
      <c r="B6" s="5" t="n">
        <v>22337644</v>
      </c>
      <c r="C6" s="5" t="n">
        <v>0</v>
      </c>
    </row>
    <row r="7" spans="1:3">
      <c r="A7" s="4" t="s">
        <v>73</v>
      </c>
      <c r="B7" s="5" t="n">
        <v>5000000</v>
      </c>
      <c r="C7" s="5" t="n">
        <v>5000000</v>
      </c>
    </row>
    <row r="8" spans="1:3">
      <c r="A8" s="4" t="s">
        <v>74</v>
      </c>
      <c r="B8" s="5" t="n">
        <v>0</v>
      </c>
      <c r="C8" s="5" t="n">
        <v>0</v>
      </c>
    </row>
    <row r="9" spans="1:3">
      <c r="A9" s="4" t="s">
        <v>75</v>
      </c>
      <c r="B9" s="5" t="n">
        <v>0</v>
      </c>
      <c r="C9" s="5" t="n">
        <v>0</v>
      </c>
    </row>
    <row r="10" spans="1:3">
      <c r="A10" s="4" t="s">
        <v>76</v>
      </c>
      <c r="B10" s="5" t="n">
        <v>446671</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4"/>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row r="6" spans="1:2">
      <c r="A6" s="4" t="s">
        <v>232</v>
      </c>
      <c r="B6" s="4" t="s">
        <v>233</v>
      </c>
    </row>
    <row r="7" spans="1:2">
      <c r="A7" s="4" t="s">
        <v>168</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183</v>
      </c>
      <c r="B12" s="4" t="s">
        <v>243</v>
      </c>
    </row>
    <row r="13" spans="1:2">
      <c r="A13" s="4" t="s">
        <v>244</v>
      </c>
      <c r="B13" s="4" t="s">
        <v>245</v>
      </c>
    </row>
    <row r="14" spans="1:2">
      <c r="A14" s="4" t="s">
        <v>195</v>
      </c>
      <c r="B14" s="4" t="s">
        <v>246</v>
      </c>
    </row>
    <row r="15" spans="1:2">
      <c r="A15" s="4" t="s">
        <v>247</v>
      </c>
      <c r="B15" s="4" t="s">
        <v>248</v>
      </c>
    </row>
    <row r="16" spans="1:2">
      <c r="A16" s="4" t="s">
        <v>174</v>
      </c>
      <c r="B16" s="4" t="s">
        <v>249</v>
      </c>
    </row>
    <row r="17" spans="1:2">
      <c r="A17" s="4" t="s">
        <v>250</v>
      </c>
      <c r="B17"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172</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175</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1</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175</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7</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29</v>
      </c>
      <c r="D2" s="2" t="s">
        <v>78</v>
      </c>
    </row>
    <row r="3" spans="1:4">
      <c r="A3" s="3" t="s">
        <v>79</v>
      </c>
    </row>
    <row r="4" spans="1:4">
      <c r="A4" s="4" t="s">
        <v>80</v>
      </c>
      <c r="B4" s="6" t="n">
        <v>179464</v>
      </c>
      <c r="C4" s="6" t="n">
        <v>152756</v>
      </c>
      <c r="D4" s="6" t="n">
        <v>139473</v>
      </c>
    </row>
    <row r="5" spans="1:4">
      <c r="A5" s="4" t="s">
        <v>81</v>
      </c>
      <c r="B5" s="5" t="n">
        <v>1648</v>
      </c>
      <c r="C5" s="5" t="n">
        <v>1666</v>
      </c>
      <c r="D5" s="5" t="n">
        <v>1854</v>
      </c>
    </row>
    <row r="6" spans="1:4">
      <c r="A6" s="4" t="s">
        <v>82</v>
      </c>
      <c r="B6" s="5" t="n">
        <v>5031</v>
      </c>
      <c r="C6" s="5" t="n">
        <v>3644</v>
      </c>
      <c r="D6" s="5" t="n">
        <v>3571</v>
      </c>
    </row>
    <row r="7" spans="1:4">
      <c r="A7" s="4" t="s">
        <v>83</v>
      </c>
      <c r="B7" s="5" t="n">
        <v>2997</v>
      </c>
      <c r="C7" s="5" t="n">
        <v>5681</v>
      </c>
      <c r="D7" s="5" t="n">
        <v>823</v>
      </c>
    </row>
    <row r="8" spans="1:4">
      <c r="A8" s="4" t="s">
        <v>84</v>
      </c>
      <c r="B8" s="5" t="n">
        <v>189140</v>
      </c>
      <c r="C8" s="5" t="n">
        <v>163747</v>
      </c>
      <c r="D8" s="5" t="n">
        <v>145721</v>
      </c>
    </row>
    <row r="9" spans="1:4">
      <c r="A9" s="3" t="s">
        <v>85</v>
      </c>
    </row>
    <row r="10" spans="1:4">
      <c r="A10" s="4" t="s">
        <v>86</v>
      </c>
      <c r="B10" s="5" t="n">
        <v>122711</v>
      </c>
      <c r="C10" s="5" t="n">
        <v>118508</v>
      </c>
      <c r="D10" s="5" t="n">
        <v>83876</v>
      </c>
    </row>
    <row r="11" spans="1:4">
      <c r="A11" s="4" t="s">
        <v>87</v>
      </c>
      <c r="B11" s="5" t="n">
        <v>27750</v>
      </c>
      <c r="C11" s="5" t="n">
        <v>20423</v>
      </c>
      <c r="D11" s="5" t="n">
        <v>18621</v>
      </c>
    </row>
    <row r="12" spans="1:4">
      <c r="A12" s="4" t="s">
        <v>88</v>
      </c>
      <c r="B12" s="5" t="n">
        <v>16673</v>
      </c>
      <c r="C12" s="5" t="n">
        <v>18699</v>
      </c>
      <c r="D12" s="5" t="n">
        <v>17351</v>
      </c>
    </row>
    <row r="13" spans="1:4">
      <c r="A13" s="4" t="s">
        <v>89</v>
      </c>
      <c r="B13" s="5" t="n">
        <v>167134</v>
      </c>
      <c r="C13" s="5" t="n">
        <v>157630</v>
      </c>
      <c r="D13" s="5" t="n">
        <v>119848</v>
      </c>
    </row>
    <row r="14" spans="1:4">
      <c r="A14" s="4" t="s">
        <v>90</v>
      </c>
      <c r="B14" s="5" t="n">
        <v>22006</v>
      </c>
      <c r="C14" s="5" t="n">
        <v>6117</v>
      </c>
      <c r="D14" s="5" t="n">
        <v>25873</v>
      </c>
    </row>
    <row r="15" spans="1:4">
      <c r="A15" s="4" t="s">
        <v>91</v>
      </c>
      <c r="B15" s="5" t="n">
        <v>6394</v>
      </c>
      <c r="C15" s="5" t="n">
        <v>1479</v>
      </c>
      <c r="D15" s="5" t="n">
        <v>8288</v>
      </c>
    </row>
    <row r="16" spans="1:4">
      <c r="A16" s="4" t="s">
        <v>92</v>
      </c>
      <c r="B16" s="5" t="n">
        <v>15612</v>
      </c>
      <c r="C16" s="5" t="n">
        <v>4638</v>
      </c>
      <c r="D16" s="5" t="n">
        <v>17585</v>
      </c>
    </row>
    <row r="17" spans="1:4">
      <c r="A17" s="4" t="s">
        <v>93</v>
      </c>
      <c r="B17" s="5" t="n">
        <v>-379</v>
      </c>
      <c r="C17" s="5" t="n">
        <v>87</v>
      </c>
      <c r="D17" s="5" t="n">
        <v>129</v>
      </c>
    </row>
    <row r="18" spans="1:4">
      <c r="A18" s="4" t="s">
        <v>94</v>
      </c>
      <c r="B18" s="6" t="n">
        <v>15991</v>
      </c>
      <c r="C18" s="6" t="n">
        <v>4551</v>
      </c>
      <c r="D18" s="6" t="n">
        <v>17456</v>
      </c>
    </row>
    <row r="19" spans="1:4">
      <c r="A19" s="3" t="s">
        <v>95</v>
      </c>
    </row>
    <row r="20" spans="1:4">
      <c r="A20" s="4" t="s">
        <v>96</v>
      </c>
      <c r="B20" s="7" t="n">
        <v>0.71</v>
      </c>
      <c r="C20" s="4" t="s">
        <v>44</v>
      </c>
      <c r="D20" s="4" t="s">
        <v>44</v>
      </c>
    </row>
    <row r="21" spans="1:4">
      <c r="A21" s="4" t="s">
        <v>97</v>
      </c>
      <c r="B21" s="7" t="n">
        <v>0.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196</v>
      </c>
    </row>
    <row r="4" spans="1:2">
      <c r="A4" s="4" t="s">
        <v>309</v>
      </c>
      <c r="B4"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7</v>
      </c>
    </row>
    <row r="4" spans="1:2">
      <c r="A4" s="4" t="s">
        <v>312</v>
      </c>
      <c r="B4"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196</v>
      </c>
    </row>
    <row r="4" spans="1:2">
      <c r="A4" s="4" t="s">
        <v>315</v>
      </c>
      <c r="B4"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196</v>
      </c>
    </row>
    <row r="4" spans="1:2">
      <c r="A4" s="4" t="s">
        <v>318</v>
      </c>
      <c r="B4"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320</v>
      </c>
      <c r="B1" s="2" t="s">
        <v>1</v>
      </c>
    </row>
    <row r="2" spans="1:2">
      <c r="B2" s="2" t="s">
        <v>2</v>
      </c>
    </row>
    <row r="3" spans="1:2">
      <c r="A3" s="4" t="s">
        <v>321</v>
      </c>
      <c r="B3" s="4" t="s">
        <v>322</v>
      </c>
    </row>
    <row r="4" spans="1:2">
      <c r="A4" s="4" t="s">
        <v>323</v>
      </c>
      <c r="B4" s="4" t="s">
        <v>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9</v>
      </c>
    </row>
    <row r="2" spans="1:3">
      <c r="A2" s="4" t="s">
        <v>326</v>
      </c>
      <c r="B2" s="6" t="n">
        <v>1972</v>
      </c>
      <c r="C2" s="6" t="n">
        <v>1972</v>
      </c>
    </row>
    <row r="3" spans="1:3">
      <c r="A3" s="4" t="s">
        <v>327</v>
      </c>
      <c r="B3" s="5" t="n">
        <v>250</v>
      </c>
    </row>
    <row r="4" spans="1:3">
      <c r="A4" s="4" t="s">
        <v>328</v>
      </c>
      <c r="B4" s="6" t="n">
        <v>500</v>
      </c>
    </row>
    <row r="5" spans="1:3">
      <c r="A5" s="4" t="s">
        <v>329</v>
      </c>
    </row>
    <row r="6" spans="1:3">
      <c r="A6" s="4" t="s">
        <v>330</v>
      </c>
      <c r="B6" s="4" t="s">
        <v>324</v>
      </c>
    </row>
    <row r="7" spans="1:3">
      <c r="A7" s="4" t="s">
        <v>331</v>
      </c>
    </row>
    <row r="8" spans="1:3">
      <c r="A8" s="4" t="s">
        <v>330</v>
      </c>
      <c r="B8" s="4" t="s">
        <v>3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29</v>
      </c>
      <c r="D2" s="2" t="s">
        <v>78</v>
      </c>
    </row>
    <row r="3" spans="1:4">
      <c r="A3" s="4" t="s">
        <v>99</v>
      </c>
      <c r="B3" s="6" t="n">
        <v>15612</v>
      </c>
      <c r="C3" s="6" t="n">
        <v>4638</v>
      </c>
      <c r="D3" s="6" t="n">
        <v>17585</v>
      </c>
    </row>
    <row r="4" spans="1:4">
      <c r="A4" s="3" t="s">
        <v>100</v>
      </c>
    </row>
    <row r="5" spans="1:4">
      <c r="A5" s="4" t="s">
        <v>101</v>
      </c>
      <c r="B5" s="5" t="n">
        <v>7629</v>
      </c>
      <c r="C5" s="5" t="n">
        <v>3930</v>
      </c>
      <c r="D5" s="5" t="n">
        <v>-4345</v>
      </c>
    </row>
    <row r="6" spans="1:4">
      <c r="A6" s="4" t="s">
        <v>102</v>
      </c>
      <c r="B6" s="5" t="n">
        <v>-2997</v>
      </c>
      <c r="C6" s="5" t="n">
        <v>-5681</v>
      </c>
      <c r="D6" s="5" t="n">
        <v>-823</v>
      </c>
    </row>
    <row r="7" spans="1:4">
      <c r="A7" s="4" t="s">
        <v>103</v>
      </c>
      <c r="B7" s="5" t="n">
        <v>4632</v>
      </c>
      <c r="C7" s="5" t="n">
        <v>-1751</v>
      </c>
      <c r="D7" s="5" t="n">
        <v>-5168</v>
      </c>
    </row>
    <row r="8" spans="1:4">
      <c r="A8" s="4" t="s">
        <v>104</v>
      </c>
      <c r="B8" s="5" t="n">
        <v>-1621</v>
      </c>
      <c r="C8" s="5" t="n">
        <v>613</v>
      </c>
      <c r="D8" s="5" t="n">
        <v>1809</v>
      </c>
    </row>
    <row r="9" spans="1:4">
      <c r="A9" s="4" t="s">
        <v>105</v>
      </c>
      <c r="B9" s="5" t="n">
        <v>3011</v>
      </c>
      <c r="C9" s="5" t="n">
        <v>-1138</v>
      </c>
      <c r="D9" s="5" t="n">
        <v>-3359</v>
      </c>
    </row>
    <row r="10" spans="1:4">
      <c r="A10" s="4" t="s">
        <v>106</v>
      </c>
      <c r="B10" s="5" t="n">
        <v>18623</v>
      </c>
      <c r="C10" s="5" t="n">
        <v>3500</v>
      </c>
      <c r="D10" s="5" t="n">
        <v>14226</v>
      </c>
    </row>
    <row r="11" spans="1:4">
      <c r="A11" s="4" t="s">
        <v>107</v>
      </c>
    </row>
    <row r="12" spans="1:4">
      <c r="A12" s="4" t="s">
        <v>99</v>
      </c>
      <c r="B12" s="5" t="n">
        <v>-379</v>
      </c>
      <c r="C12" s="5" t="n">
        <v>87</v>
      </c>
      <c r="D12" s="5" t="n">
        <v>129</v>
      </c>
    </row>
    <row r="13" spans="1:4">
      <c r="A13" s="3" t="s">
        <v>100</v>
      </c>
    </row>
    <row r="14" spans="1:4">
      <c r="A14" s="4" t="s">
        <v>101</v>
      </c>
      <c r="B14" s="5" t="n">
        <v>6</v>
      </c>
      <c r="C14" s="5" t="n">
        <v>68</v>
      </c>
      <c r="D14" s="5" t="n">
        <v>-152</v>
      </c>
    </row>
    <row r="15" spans="1:4">
      <c r="A15" s="4" t="s">
        <v>102</v>
      </c>
      <c r="B15" s="5" t="n">
        <v>49</v>
      </c>
      <c r="C15" s="5" t="n">
        <v>10</v>
      </c>
      <c r="D15" s="4" t="s">
        <v>44</v>
      </c>
    </row>
    <row r="16" spans="1:4">
      <c r="A16" s="4" t="s">
        <v>103</v>
      </c>
      <c r="B16" s="5" t="n">
        <v>55</v>
      </c>
      <c r="C16" s="5" t="n">
        <v>78</v>
      </c>
      <c r="D16" s="5" t="n">
        <v>-152</v>
      </c>
    </row>
    <row r="17" spans="1:4">
      <c r="A17" s="4" t="s">
        <v>104</v>
      </c>
      <c r="B17" s="5" t="n">
        <v>-20</v>
      </c>
      <c r="C17" s="5" t="n">
        <v>-27</v>
      </c>
      <c r="D17" s="5" t="n">
        <v>53</v>
      </c>
    </row>
    <row r="18" spans="1:4">
      <c r="A18" s="4" t="s">
        <v>105</v>
      </c>
      <c r="B18" s="5" t="n">
        <v>35</v>
      </c>
      <c r="C18" s="5" t="n">
        <v>51</v>
      </c>
      <c r="D18" s="5" t="n">
        <v>-99</v>
      </c>
    </row>
    <row r="19" spans="1:4">
      <c r="A19" s="4" t="s">
        <v>106</v>
      </c>
      <c r="B19" s="5" t="n">
        <v>-344</v>
      </c>
      <c r="C19" s="5" t="n">
        <v>138</v>
      </c>
      <c r="D19" s="5" t="n">
        <v>30</v>
      </c>
    </row>
    <row r="20" spans="1:4">
      <c r="A20" s="4" t="s">
        <v>108</v>
      </c>
    </row>
    <row r="21" spans="1:4">
      <c r="A21" s="4" t="s">
        <v>99</v>
      </c>
      <c r="B21" s="5" t="n">
        <v>15991</v>
      </c>
      <c r="C21" s="5" t="n">
        <v>4551</v>
      </c>
      <c r="D21" s="5" t="n">
        <v>17456</v>
      </c>
    </row>
    <row r="22" spans="1:4">
      <c r="A22" s="3" t="s">
        <v>100</v>
      </c>
    </row>
    <row r="23" spans="1:4">
      <c r="A23" s="4" t="s">
        <v>101</v>
      </c>
      <c r="B23" s="5" t="n">
        <v>7623</v>
      </c>
      <c r="C23" s="5" t="n">
        <v>3862</v>
      </c>
      <c r="D23" s="5" t="n">
        <v>-4192</v>
      </c>
    </row>
    <row r="24" spans="1:4">
      <c r="A24" s="4" t="s">
        <v>102</v>
      </c>
      <c r="B24" s="5" t="n">
        <v>-3046</v>
      </c>
      <c r="C24" s="5" t="n">
        <v>-5691</v>
      </c>
      <c r="D24" s="5" t="n">
        <v>-823</v>
      </c>
    </row>
    <row r="25" spans="1:4">
      <c r="A25" s="4" t="s">
        <v>103</v>
      </c>
      <c r="B25" s="5" t="n">
        <v>4577</v>
      </c>
      <c r="C25" s="5" t="n">
        <v>-1829</v>
      </c>
      <c r="D25" s="5" t="n">
        <v>-5015</v>
      </c>
    </row>
    <row r="26" spans="1:4">
      <c r="A26" s="4" t="s">
        <v>104</v>
      </c>
      <c r="B26" s="5" t="n">
        <v>-1601</v>
      </c>
      <c r="C26" s="5" t="n">
        <v>640</v>
      </c>
      <c r="D26" s="5" t="n">
        <v>1755</v>
      </c>
    </row>
    <row r="27" spans="1:4">
      <c r="A27" s="4" t="s">
        <v>105</v>
      </c>
      <c r="B27" s="5" t="n">
        <v>2976</v>
      </c>
      <c r="C27" s="5" t="n">
        <v>-1189</v>
      </c>
      <c r="D27" s="5" t="n">
        <v>-3260</v>
      </c>
    </row>
    <row r="28" spans="1:4">
      <c r="A28" s="4" t="s">
        <v>106</v>
      </c>
      <c r="B28" s="6" t="n">
        <v>18967</v>
      </c>
      <c r="C28" s="6" t="n">
        <v>3362</v>
      </c>
      <c r="D28" s="6" t="n">
        <v>141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29</v>
      </c>
      <c r="D2" s="2" t="s">
        <v>78</v>
      </c>
    </row>
    <row r="3" spans="1:4">
      <c r="A3" s="3" t="s">
        <v>333</v>
      </c>
    </row>
    <row r="4" spans="1:4">
      <c r="A4" s="4" t="s">
        <v>334</v>
      </c>
      <c r="B4" s="6" t="n">
        <v>-1274</v>
      </c>
      <c r="C4" s="4" t="s">
        <v>44</v>
      </c>
      <c r="D4" s="4" t="s">
        <v>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335</v>
      </c>
      <c r="B1" s="2" t="s">
        <v>1</v>
      </c>
    </row>
    <row r="2" spans="1:4">
      <c r="B2" s="2" t="s">
        <v>336</v>
      </c>
      <c r="C2" s="2" t="s">
        <v>337</v>
      </c>
      <c r="D2" s="2" t="s">
        <v>338</v>
      </c>
    </row>
    <row r="3" spans="1:4">
      <c r="A3" s="3" t="s">
        <v>339</v>
      </c>
    </row>
    <row r="4" spans="1:4">
      <c r="A4" s="4" t="s">
        <v>340</v>
      </c>
      <c r="B4" s="6" t="n">
        <v>3493</v>
      </c>
      <c r="C4" s="6" t="n">
        <v>3530</v>
      </c>
    </row>
    <row r="5" spans="1:4">
      <c r="A5" s="4" t="s">
        <v>341</v>
      </c>
      <c r="B5" s="6" t="n">
        <v>330</v>
      </c>
      <c r="C5" s="4" t="s">
        <v>44</v>
      </c>
      <c r="D5" s="6" t="n">
        <v>139</v>
      </c>
    </row>
    <row r="6" spans="1:4">
      <c r="A6" s="4" t="s">
        <v>342</v>
      </c>
      <c r="B6" s="4" t="s">
        <v>343</v>
      </c>
    </row>
    <row r="7" spans="1:4">
      <c r="A7" s="4" t="s">
        <v>344</v>
      </c>
    </row>
    <row r="8" spans="1:4">
      <c r="A8" s="3" t="s">
        <v>339</v>
      </c>
    </row>
    <row r="9" spans="1:4">
      <c r="A9" s="4" t="s">
        <v>345</v>
      </c>
      <c r="B9" s="5" t="n">
        <v>196</v>
      </c>
      <c r="C9" s="5" t="n">
        <v>1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9</v>
      </c>
    </row>
    <row r="2" spans="1:3">
      <c r="A2" s="4" t="s">
        <v>347</v>
      </c>
      <c r="B2" s="6" t="n">
        <v>264006</v>
      </c>
      <c r="C2" s="6" t="n">
        <v>171771</v>
      </c>
    </row>
    <row r="3" spans="1:3">
      <c r="A3" s="4" t="s">
        <v>348</v>
      </c>
      <c r="B3" s="5" t="n">
        <v>21924</v>
      </c>
      <c r="C3" s="5" t="n">
        <v>17196</v>
      </c>
    </row>
    <row r="4" spans="1:3">
      <c r="A4" s="4" t="s">
        <v>349</v>
      </c>
      <c r="B4" s="5" t="n">
        <v>-1611</v>
      </c>
      <c r="C4" s="5" t="n">
        <v>-1580</v>
      </c>
    </row>
    <row r="5" spans="1:3">
      <c r="A5" s="4" t="s">
        <v>350</v>
      </c>
      <c r="B5" s="5" t="n">
        <v>284319</v>
      </c>
      <c r="C5" s="5" t="n">
        <v>187387</v>
      </c>
    </row>
    <row r="6" spans="1:3">
      <c r="A6" s="4" t="s">
        <v>351</v>
      </c>
    </row>
    <row r="7" spans="1:3">
      <c r="A7" s="4" t="s">
        <v>347</v>
      </c>
      <c r="B7" s="5" t="n">
        <v>234978</v>
      </c>
      <c r="C7" s="5" t="n">
        <v>160260</v>
      </c>
    </row>
    <row r="8" spans="1:3">
      <c r="A8" s="4" t="s">
        <v>348</v>
      </c>
      <c r="B8" s="5" t="n">
        <v>2738</v>
      </c>
      <c r="C8" s="5" t="n">
        <v>2393</v>
      </c>
    </row>
    <row r="9" spans="1:3">
      <c r="A9" s="4" t="s">
        <v>349</v>
      </c>
      <c r="B9" s="5" t="n">
        <v>-958</v>
      </c>
      <c r="C9" s="5" t="n">
        <v>-1183</v>
      </c>
    </row>
    <row r="10" spans="1:3">
      <c r="A10" s="4" t="s">
        <v>350</v>
      </c>
      <c r="B10" s="5" t="n">
        <v>236758</v>
      </c>
      <c r="C10" s="5" t="n">
        <v>161470</v>
      </c>
    </row>
    <row r="11" spans="1:3">
      <c r="A11" s="4" t="s">
        <v>352</v>
      </c>
    </row>
    <row r="12" spans="1:3">
      <c r="A12" s="4" t="s">
        <v>347</v>
      </c>
      <c r="B12" s="5" t="n">
        <v>9531</v>
      </c>
      <c r="C12" s="5" t="n">
        <v>5834</v>
      </c>
    </row>
    <row r="13" spans="1:3">
      <c r="A13" s="4" t="s">
        <v>348</v>
      </c>
      <c r="B13" s="5" t="n">
        <v>175</v>
      </c>
      <c r="C13" s="5" t="n">
        <v>260</v>
      </c>
    </row>
    <row r="14" spans="1:3">
      <c r="A14" s="4" t="s">
        <v>349</v>
      </c>
      <c r="B14" s="5" t="n">
        <v>-57</v>
      </c>
      <c r="C14" s="5" t="n">
        <v>-44</v>
      </c>
    </row>
    <row r="15" spans="1:3">
      <c r="A15" s="4" t="s">
        <v>350</v>
      </c>
      <c r="B15" s="5" t="n">
        <v>9649</v>
      </c>
      <c r="C15" s="5" t="n">
        <v>6050</v>
      </c>
    </row>
    <row r="16" spans="1:3">
      <c r="A16" s="4" t="s">
        <v>353</v>
      </c>
    </row>
    <row r="17" spans="1:3">
      <c r="A17" s="4" t="s">
        <v>347</v>
      </c>
      <c r="B17" s="5" t="n">
        <v>81741</v>
      </c>
      <c r="C17" s="5" t="n">
        <v>68915</v>
      </c>
    </row>
    <row r="18" spans="1:3">
      <c r="A18" s="4" t="s">
        <v>348</v>
      </c>
      <c r="B18" s="5" t="n">
        <v>1171</v>
      </c>
      <c r="C18" s="5" t="n">
        <v>882</v>
      </c>
    </row>
    <row r="19" spans="1:3">
      <c r="A19" s="4" t="s">
        <v>349</v>
      </c>
      <c r="B19" s="5" t="n">
        <v>-317</v>
      </c>
      <c r="C19" s="5" t="n">
        <v>-401</v>
      </c>
    </row>
    <row r="20" spans="1:3">
      <c r="A20" s="4" t="s">
        <v>350</v>
      </c>
      <c r="B20" s="5" t="n">
        <v>82595</v>
      </c>
      <c r="C20" s="5" t="n">
        <v>69396</v>
      </c>
    </row>
    <row r="21" spans="1:3">
      <c r="A21" s="4" t="s">
        <v>354</v>
      </c>
    </row>
    <row r="22" spans="1:3">
      <c r="A22" s="4" t="s">
        <v>347</v>
      </c>
      <c r="B22" s="5" t="n">
        <v>88474</v>
      </c>
      <c r="C22" s="5" t="n">
        <v>50610</v>
      </c>
    </row>
    <row r="23" spans="1:3">
      <c r="A23" s="4" t="s">
        <v>348</v>
      </c>
      <c r="B23" s="5" t="n">
        <v>1197</v>
      </c>
      <c r="C23" s="5" t="n">
        <v>1028</v>
      </c>
    </row>
    <row r="24" spans="1:3">
      <c r="A24" s="4" t="s">
        <v>349</v>
      </c>
      <c r="B24" s="5" t="n">
        <v>-220</v>
      </c>
      <c r="C24" s="5" t="n">
        <v>-468</v>
      </c>
    </row>
    <row r="25" spans="1:3">
      <c r="A25" s="4" t="s">
        <v>350</v>
      </c>
      <c r="B25" s="5" t="n">
        <v>89451</v>
      </c>
      <c r="C25" s="5" t="n">
        <v>51170</v>
      </c>
    </row>
    <row r="26" spans="1:3">
      <c r="A26" s="4" t="s">
        <v>355</v>
      </c>
    </row>
    <row r="27" spans="1:3">
      <c r="A27" s="4" t="s">
        <v>347</v>
      </c>
      <c r="B27" s="5" t="n">
        <v>28557</v>
      </c>
      <c r="C27" s="5" t="n">
        <v>22750</v>
      </c>
    </row>
    <row r="28" spans="1:3">
      <c r="A28" s="4" t="s">
        <v>348</v>
      </c>
      <c r="B28" s="5" t="n">
        <v>124</v>
      </c>
      <c r="C28" s="5" t="n">
        <v>102</v>
      </c>
    </row>
    <row r="29" spans="1:3">
      <c r="A29" s="4" t="s">
        <v>349</v>
      </c>
      <c r="B29" s="5" t="n">
        <v>-157</v>
      </c>
      <c r="C29" s="5" t="n">
        <v>-215</v>
      </c>
    </row>
    <row r="30" spans="1:3">
      <c r="A30" s="4" t="s">
        <v>350</v>
      </c>
      <c r="B30" s="5" t="n">
        <v>28524</v>
      </c>
      <c r="C30" s="5" t="n">
        <v>22637</v>
      </c>
    </row>
    <row r="31" spans="1:3">
      <c r="A31" s="4" t="s">
        <v>356</v>
      </c>
    </row>
    <row r="32" spans="1:3">
      <c r="A32" s="4" t="s">
        <v>347</v>
      </c>
      <c r="B32" s="5" t="n">
        <v>11228</v>
      </c>
      <c r="C32" s="5" t="n">
        <v>8033</v>
      </c>
    </row>
    <row r="33" spans="1:3">
      <c r="A33" s="4" t="s">
        <v>348</v>
      </c>
      <c r="B33" s="5" t="n">
        <v>61</v>
      </c>
      <c r="C33" s="5" t="n">
        <v>104</v>
      </c>
    </row>
    <row r="34" spans="1:3">
      <c r="A34" s="4" t="s">
        <v>349</v>
      </c>
      <c r="B34" s="5" t="n">
        <v>-119</v>
      </c>
      <c r="C34" s="5" t="n">
        <v>-41</v>
      </c>
    </row>
    <row r="35" spans="1:3">
      <c r="A35" s="4" t="s">
        <v>350</v>
      </c>
      <c r="B35" s="5" t="n">
        <v>11170</v>
      </c>
      <c r="C35" s="5" t="n">
        <v>8096</v>
      </c>
    </row>
    <row r="36" spans="1:3">
      <c r="A36" s="4" t="s">
        <v>357</v>
      </c>
    </row>
    <row r="37" spans="1:3">
      <c r="A37" s="4" t="s">
        <v>347</v>
      </c>
      <c r="B37" s="5" t="n">
        <v>15447</v>
      </c>
      <c r="C37" s="5" t="n">
        <v>4118</v>
      </c>
    </row>
    <row r="38" spans="1:3">
      <c r="A38" s="4" t="s">
        <v>348</v>
      </c>
      <c r="B38" s="5" t="n">
        <v>10</v>
      </c>
      <c r="C38" s="5" t="n">
        <v>17</v>
      </c>
    </row>
    <row r="39" spans="1:3">
      <c r="A39" s="4" t="s">
        <v>349</v>
      </c>
      <c r="B39" s="5" t="n">
        <v>-88</v>
      </c>
      <c r="C39" s="5" t="n">
        <v>-14</v>
      </c>
    </row>
    <row r="40" spans="1:3">
      <c r="A40" s="4" t="s">
        <v>350</v>
      </c>
      <c r="B40" s="5" t="n">
        <v>15369</v>
      </c>
      <c r="C40" s="5" t="n">
        <v>4121</v>
      </c>
    </row>
    <row r="41" spans="1:3">
      <c r="A41" s="4" t="s">
        <v>344</v>
      </c>
    </row>
    <row r="42" spans="1:3">
      <c r="A42" s="4" t="s">
        <v>347</v>
      </c>
      <c r="B42" s="5" t="n">
        <v>29028</v>
      </c>
      <c r="C42" s="5" t="n">
        <v>11511</v>
      </c>
    </row>
    <row r="43" spans="1:3">
      <c r="A43" s="4" t="s">
        <v>348</v>
      </c>
      <c r="B43" s="5" t="n">
        <v>19186</v>
      </c>
      <c r="C43" s="5" t="n">
        <v>14803</v>
      </c>
    </row>
    <row r="44" spans="1:3">
      <c r="A44" s="4" t="s">
        <v>349</v>
      </c>
      <c r="B44" s="5" t="n">
        <v>-653</v>
      </c>
      <c r="C44" s="5" t="n">
        <v>-397</v>
      </c>
    </row>
    <row r="45" spans="1:3">
      <c r="A45" s="4" t="s">
        <v>350</v>
      </c>
      <c r="B45" s="5" t="n">
        <v>47561</v>
      </c>
      <c r="C45" s="5" t="n">
        <v>25917</v>
      </c>
    </row>
    <row r="46" spans="1:3">
      <c r="A46" s="4" t="s">
        <v>358</v>
      </c>
    </row>
    <row r="47" spans="1:3">
      <c r="A47" s="4" t="s">
        <v>347</v>
      </c>
      <c r="B47" s="5" t="n">
        <v>768</v>
      </c>
      <c r="C47" s="5" t="n">
        <v>90</v>
      </c>
    </row>
    <row r="48" spans="1:3">
      <c r="A48" s="4" t="s">
        <v>348</v>
      </c>
      <c r="B48" s="5" t="n">
        <v>124</v>
      </c>
      <c r="C48" s="5" t="n">
        <v>13</v>
      </c>
    </row>
    <row r="49" spans="1:3">
      <c r="A49" s="4" t="s">
        <v>349</v>
      </c>
      <c r="B49" s="4" t="s">
        <v>44</v>
      </c>
      <c r="C49" s="5" t="n">
        <v>-1</v>
      </c>
    </row>
    <row r="50" spans="1:3">
      <c r="A50" s="4" t="s">
        <v>350</v>
      </c>
      <c r="B50" s="5" t="n">
        <v>892</v>
      </c>
      <c r="C50" s="5" t="n">
        <v>102</v>
      </c>
    </row>
    <row r="51" spans="1:3">
      <c r="A51" s="4" t="s">
        <v>359</v>
      </c>
    </row>
    <row r="52" spans="1:3">
      <c r="A52" s="4" t="s">
        <v>347</v>
      </c>
      <c r="B52" s="5" t="n">
        <v>3027</v>
      </c>
      <c r="C52" s="5" t="n">
        <v>1307</v>
      </c>
    </row>
    <row r="53" spans="1:3">
      <c r="A53" s="4" t="s">
        <v>348</v>
      </c>
      <c r="B53" s="5" t="n">
        <v>1449</v>
      </c>
      <c r="C53" s="5" t="n">
        <v>1601</v>
      </c>
    </row>
    <row r="54" spans="1:3">
      <c r="A54" s="4" t="s">
        <v>349</v>
      </c>
      <c r="B54" s="5" t="n">
        <v>-154</v>
      </c>
      <c r="C54" s="5" t="n">
        <v>-81</v>
      </c>
    </row>
    <row r="55" spans="1:3">
      <c r="A55" s="4" t="s">
        <v>350</v>
      </c>
      <c r="B55" s="5" t="n">
        <v>4322</v>
      </c>
      <c r="C55" s="5" t="n">
        <v>2827</v>
      </c>
    </row>
    <row r="56" spans="1:3">
      <c r="A56" s="4" t="s">
        <v>360</v>
      </c>
    </row>
    <row r="57" spans="1:3">
      <c r="A57" s="4" t="s">
        <v>347</v>
      </c>
      <c r="B57" s="5" t="n">
        <v>5303</v>
      </c>
      <c r="C57" s="5" t="n">
        <v>1665</v>
      </c>
    </row>
    <row r="58" spans="1:3">
      <c r="A58" s="4" t="s">
        <v>348</v>
      </c>
      <c r="B58" s="5" t="n">
        <v>4156</v>
      </c>
      <c r="C58" s="5" t="n">
        <v>3646</v>
      </c>
    </row>
    <row r="59" spans="1:3">
      <c r="A59" s="4" t="s">
        <v>349</v>
      </c>
      <c r="B59" s="5" t="n">
        <v>-120</v>
      </c>
      <c r="C59" s="5" t="n">
        <v>-50</v>
      </c>
    </row>
    <row r="60" spans="1:3">
      <c r="A60" s="4" t="s">
        <v>350</v>
      </c>
      <c r="B60" s="5" t="n">
        <v>9339</v>
      </c>
      <c r="C60" s="5" t="n">
        <v>5261</v>
      </c>
    </row>
    <row r="61" spans="1:3">
      <c r="A61" s="4" t="s">
        <v>361</v>
      </c>
    </row>
    <row r="62" spans="1:3">
      <c r="A62" s="4" t="s">
        <v>347</v>
      </c>
      <c r="B62" s="5" t="n">
        <v>7090</v>
      </c>
      <c r="C62" s="5" t="n">
        <v>2015</v>
      </c>
    </row>
    <row r="63" spans="1:3">
      <c r="A63" s="4" t="s">
        <v>348</v>
      </c>
      <c r="B63" s="5" t="n">
        <v>3940</v>
      </c>
      <c r="C63" s="5" t="n">
        <v>2411</v>
      </c>
    </row>
    <row r="64" spans="1:3">
      <c r="A64" s="4" t="s">
        <v>349</v>
      </c>
      <c r="B64" s="5" t="n">
        <v>-125</v>
      </c>
      <c r="C64" s="5" t="n">
        <v>-208</v>
      </c>
    </row>
    <row r="65" spans="1:3">
      <c r="A65" s="4" t="s">
        <v>350</v>
      </c>
      <c r="B65" s="5" t="n">
        <v>10905</v>
      </c>
      <c r="C65" s="5" t="n">
        <v>4218</v>
      </c>
    </row>
    <row r="66" spans="1:3">
      <c r="A66" s="4" t="s">
        <v>362</v>
      </c>
    </row>
    <row r="67" spans="1:3">
      <c r="A67" s="4" t="s">
        <v>347</v>
      </c>
      <c r="B67" s="5" t="n">
        <v>2003</v>
      </c>
      <c r="C67" s="5" t="n">
        <v>1053</v>
      </c>
    </row>
    <row r="68" spans="1:3">
      <c r="A68" s="4" t="s">
        <v>348</v>
      </c>
      <c r="B68" s="5" t="n">
        <v>272</v>
      </c>
      <c r="C68" s="5" t="n">
        <v>234</v>
      </c>
    </row>
    <row r="69" spans="1:3">
      <c r="A69" s="4" t="s">
        <v>349</v>
      </c>
      <c r="B69" s="5" t="n">
        <v>-44</v>
      </c>
      <c r="C69" s="4" t="s">
        <v>44</v>
      </c>
    </row>
    <row r="70" spans="1:3">
      <c r="A70" s="4" t="s">
        <v>350</v>
      </c>
      <c r="B70" s="5" t="n">
        <v>2231</v>
      </c>
      <c r="C70" s="5" t="n">
        <v>1287</v>
      </c>
    </row>
    <row r="71" spans="1:3">
      <c r="A71" s="4" t="s">
        <v>363</v>
      </c>
    </row>
    <row r="72" spans="1:3">
      <c r="A72" s="4" t="s">
        <v>347</v>
      </c>
      <c r="B72" s="5" t="n">
        <v>2007</v>
      </c>
      <c r="C72" s="5" t="n">
        <v>314</v>
      </c>
    </row>
    <row r="73" spans="1:3">
      <c r="A73" s="4" t="s">
        <v>348</v>
      </c>
      <c r="B73" s="5" t="n">
        <v>410</v>
      </c>
      <c r="C73" s="5" t="n">
        <v>277</v>
      </c>
    </row>
    <row r="74" spans="1:3">
      <c r="A74" s="4" t="s">
        <v>349</v>
      </c>
      <c r="B74" s="4" t="s">
        <v>44</v>
      </c>
      <c r="C74" s="4" t="s">
        <v>44</v>
      </c>
    </row>
    <row r="75" spans="1:3">
      <c r="A75" s="4" t="s">
        <v>350</v>
      </c>
      <c r="B75" s="5" t="n">
        <v>2417</v>
      </c>
      <c r="C75" s="5" t="n">
        <v>591</v>
      </c>
    </row>
    <row r="76" spans="1:3">
      <c r="A76" s="4" t="s">
        <v>364</v>
      </c>
    </row>
    <row r="77" spans="1:3">
      <c r="A77" s="4" t="s">
        <v>347</v>
      </c>
      <c r="B77" s="5" t="n">
        <v>5038</v>
      </c>
      <c r="C77" s="5" t="n">
        <v>2251</v>
      </c>
    </row>
    <row r="78" spans="1:3">
      <c r="A78" s="4" t="s">
        <v>348</v>
      </c>
      <c r="B78" s="5" t="n">
        <v>4167</v>
      </c>
      <c r="C78" s="5" t="n">
        <v>2766</v>
      </c>
    </row>
    <row r="79" spans="1:3">
      <c r="A79" s="4" t="s">
        <v>349</v>
      </c>
      <c r="B79" s="4" t="s">
        <v>44</v>
      </c>
      <c r="C79" s="4" t="s">
        <v>44</v>
      </c>
    </row>
    <row r="80" spans="1:3">
      <c r="A80" s="4" t="s">
        <v>350</v>
      </c>
      <c r="B80" s="5" t="n">
        <v>9205</v>
      </c>
      <c r="C80" s="5" t="n">
        <v>5017</v>
      </c>
    </row>
    <row r="81" spans="1:3">
      <c r="A81" s="4" t="s">
        <v>365</v>
      </c>
    </row>
    <row r="82" spans="1:3">
      <c r="A82" s="4" t="s">
        <v>347</v>
      </c>
      <c r="B82" s="5" t="n">
        <v>3792</v>
      </c>
      <c r="C82" s="5" t="n">
        <v>2816</v>
      </c>
    </row>
    <row r="83" spans="1:3">
      <c r="A83" s="4" t="s">
        <v>348</v>
      </c>
      <c r="B83" s="5" t="n">
        <v>4668</v>
      </c>
      <c r="C83" s="5" t="n">
        <v>3855</v>
      </c>
    </row>
    <row r="84" spans="1:3">
      <c r="A84" s="4" t="s">
        <v>349</v>
      </c>
      <c r="B84" s="5" t="n">
        <v>-210</v>
      </c>
      <c r="C84" s="5" t="n">
        <v>-57</v>
      </c>
    </row>
    <row r="85" spans="1:3">
      <c r="A85" s="4" t="s">
        <v>350</v>
      </c>
      <c r="B85" s="6" t="n">
        <v>8250</v>
      </c>
      <c r="C85" s="6" t="n">
        <v>66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6</v>
      </c>
      <c r="B1" s="2" t="s">
        <v>2</v>
      </c>
      <c r="C1" s="2" t="s">
        <v>29</v>
      </c>
    </row>
    <row r="2" spans="1:3">
      <c r="A2" s="3" t="s">
        <v>169</v>
      </c>
    </row>
    <row r="3" spans="1:3">
      <c r="A3" s="4" t="s">
        <v>367</v>
      </c>
      <c r="B3" s="6" t="n">
        <v>12761</v>
      </c>
      <c r="C3" s="6" t="n">
        <v>10935</v>
      </c>
    </row>
    <row r="4" spans="1:3">
      <c r="A4" s="4" t="s">
        <v>368</v>
      </c>
      <c r="B4" s="5" t="n">
        <v>86830</v>
      </c>
      <c r="C4" s="5" t="n">
        <v>45904</v>
      </c>
    </row>
    <row r="5" spans="1:3">
      <c r="A5" s="4" t="s">
        <v>369</v>
      </c>
      <c r="B5" s="5" t="n">
        <v>69586</v>
      </c>
      <c r="C5" s="5" t="n">
        <v>55430</v>
      </c>
    </row>
    <row r="6" spans="1:3">
      <c r="A6" s="4" t="s">
        <v>370</v>
      </c>
      <c r="B6" s="5" t="n">
        <v>10569</v>
      </c>
      <c r="C6" s="5" t="n">
        <v>13090</v>
      </c>
    </row>
    <row r="7" spans="1:3">
      <c r="A7" s="4" t="s">
        <v>371</v>
      </c>
      <c r="B7" s="5" t="n">
        <v>55232</v>
      </c>
      <c r="C7" s="5" t="n">
        <v>34901</v>
      </c>
    </row>
    <row r="8" spans="1:3">
      <c r="A8" s="4" t="s">
        <v>372</v>
      </c>
      <c r="B8" s="5" t="n">
        <v>234978</v>
      </c>
      <c r="C8" s="5" t="n">
        <v>160260</v>
      </c>
    </row>
    <row r="9" spans="1:3">
      <c r="A9" s="4" t="s">
        <v>373</v>
      </c>
      <c r="B9" s="5" t="n">
        <v>12766</v>
      </c>
      <c r="C9" s="5" t="n">
        <v>11069</v>
      </c>
    </row>
    <row r="10" spans="1:3">
      <c r="A10" s="4" t="s">
        <v>374</v>
      </c>
      <c r="B10" s="5" t="n">
        <v>87642</v>
      </c>
      <c r="C10" s="5" t="n">
        <v>46891</v>
      </c>
    </row>
    <row r="11" spans="1:3">
      <c r="A11" s="4" t="s">
        <v>375</v>
      </c>
      <c r="B11" s="5" t="n">
        <v>70680</v>
      </c>
      <c r="C11" s="5" t="n">
        <v>55619</v>
      </c>
    </row>
    <row r="12" spans="1:3">
      <c r="A12" s="4" t="s">
        <v>376</v>
      </c>
      <c r="B12" s="5" t="n">
        <v>10607</v>
      </c>
      <c r="C12" s="5" t="n">
        <v>13037</v>
      </c>
    </row>
    <row r="13" spans="1:3">
      <c r="A13" s="4" t="s">
        <v>377</v>
      </c>
      <c r="B13" s="5" t="n">
        <v>55063</v>
      </c>
      <c r="C13" s="5" t="n">
        <v>34854</v>
      </c>
    </row>
    <row r="14" spans="1:3">
      <c r="A14" s="4" t="s">
        <v>378</v>
      </c>
      <c r="B14" s="6" t="n">
        <v>236758</v>
      </c>
      <c r="C14" s="6" t="n">
        <v>1614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9</v>
      </c>
    </row>
    <row r="2" spans="1:3">
      <c r="A2" s="4" t="s">
        <v>380</v>
      </c>
      <c r="B2" s="6" t="n">
        <v>103806</v>
      </c>
      <c r="C2" s="6" t="n">
        <v>54328</v>
      </c>
    </row>
    <row r="3" spans="1:3">
      <c r="A3" s="4" t="s">
        <v>381</v>
      </c>
      <c r="B3" s="5" t="n">
        <v>-1143</v>
      </c>
      <c r="C3" s="5" t="n">
        <v>-1237</v>
      </c>
    </row>
    <row r="4" spans="1:3">
      <c r="A4" s="4" t="s">
        <v>382</v>
      </c>
      <c r="B4" s="5" t="n">
        <v>15430</v>
      </c>
      <c r="C4" s="5" t="n">
        <v>2425</v>
      </c>
    </row>
    <row r="5" spans="1:3">
      <c r="A5" s="4" t="s">
        <v>383</v>
      </c>
      <c r="B5" s="5" t="n">
        <v>-468</v>
      </c>
      <c r="C5" s="5" t="n">
        <v>-343</v>
      </c>
    </row>
    <row r="6" spans="1:3">
      <c r="A6" s="4" t="s">
        <v>384</v>
      </c>
      <c r="B6" s="5" t="n">
        <v>119236</v>
      </c>
      <c r="C6" s="5" t="n">
        <v>56753</v>
      </c>
    </row>
    <row r="7" spans="1:3">
      <c r="A7" s="4" t="s">
        <v>385</v>
      </c>
      <c r="B7" s="5" t="n">
        <v>-1611</v>
      </c>
      <c r="C7" s="5" t="n">
        <v>-1580</v>
      </c>
    </row>
    <row r="8" spans="1:3">
      <c r="A8" s="4" t="s">
        <v>351</v>
      </c>
    </row>
    <row r="9" spans="1:3">
      <c r="A9" s="4" t="s">
        <v>380</v>
      </c>
      <c r="B9" s="5" t="n">
        <v>99297</v>
      </c>
      <c r="C9" s="5" t="n">
        <v>53284</v>
      </c>
    </row>
    <row r="10" spans="1:3">
      <c r="A10" s="4" t="s">
        <v>381</v>
      </c>
      <c r="B10" s="5" t="n">
        <v>-690</v>
      </c>
      <c r="C10" s="5" t="n">
        <v>-885</v>
      </c>
    </row>
    <row r="11" spans="1:3">
      <c r="A11" s="4" t="s">
        <v>382</v>
      </c>
      <c r="B11" s="5" t="n">
        <v>14957</v>
      </c>
      <c r="C11" s="5" t="n">
        <v>2251</v>
      </c>
    </row>
    <row r="12" spans="1:3">
      <c r="A12" s="4" t="s">
        <v>383</v>
      </c>
      <c r="B12" s="5" t="n">
        <v>-268</v>
      </c>
      <c r="C12" s="5" t="n">
        <v>-298</v>
      </c>
    </row>
    <row r="13" spans="1:3">
      <c r="A13" s="4" t="s">
        <v>384</v>
      </c>
      <c r="B13" s="5" t="n">
        <v>114254</v>
      </c>
      <c r="C13" s="5" t="n">
        <v>55535</v>
      </c>
    </row>
    <row r="14" spans="1:3">
      <c r="A14" s="4" t="s">
        <v>385</v>
      </c>
      <c r="B14" s="5" t="n">
        <v>-958</v>
      </c>
      <c r="C14" s="5" t="n">
        <v>-1183</v>
      </c>
    </row>
    <row r="15" spans="1:3">
      <c r="A15" s="4" t="s">
        <v>352</v>
      </c>
    </row>
    <row r="16" spans="1:3">
      <c r="A16" s="4" t="s">
        <v>380</v>
      </c>
      <c r="B16" s="5" t="n">
        <v>6442</v>
      </c>
      <c r="C16" s="5" t="n">
        <v>2750</v>
      </c>
    </row>
    <row r="17" spans="1:3">
      <c r="A17" s="4" t="s">
        <v>381</v>
      </c>
      <c r="B17" s="5" t="n">
        <v>-54</v>
      </c>
      <c r="C17" s="5" t="n">
        <v>-44</v>
      </c>
    </row>
    <row r="18" spans="1:3">
      <c r="A18" s="4" t="s">
        <v>382</v>
      </c>
      <c r="B18" s="5" t="n">
        <v>497</v>
      </c>
      <c r="C18" s="4" t="s">
        <v>44</v>
      </c>
    </row>
    <row r="19" spans="1:3">
      <c r="A19" s="4" t="s">
        <v>383</v>
      </c>
      <c r="B19" s="5" t="n">
        <v>-3</v>
      </c>
      <c r="C19" s="4" t="s">
        <v>44</v>
      </c>
    </row>
    <row r="20" spans="1:3">
      <c r="A20" s="4" t="s">
        <v>384</v>
      </c>
      <c r="B20" s="5" t="n">
        <v>6939</v>
      </c>
      <c r="C20" s="5" t="n">
        <v>2750</v>
      </c>
    </row>
    <row r="21" spans="1:3">
      <c r="A21" s="4" t="s">
        <v>385</v>
      </c>
      <c r="B21" s="5" t="n">
        <v>-57</v>
      </c>
      <c r="C21" s="5" t="n">
        <v>-44</v>
      </c>
    </row>
    <row r="22" spans="1:3">
      <c r="A22" s="4" t="s">
        <v>353</v>
      </c>
    </row>
    <row r="23" spans="1:3">
      <c r="A23" s="4" t="s">
        <v>380</v>
      </c>
      <c r="B23" s="5" t="n">
        <v>28219</v>
      </c>
      <c r="C23" s="5" t="n">
        <v>16559</v>
      </c>
    </row>
    <row r="24" spans="1:3">
      <c r="A24" s="4" t="s">
        <v>381</v>
      </c>
      <c r="B24" s="5" t="n">
        <v>-251</v>
      </c>
      <c r="C24" s="5" t="n">
        <v>-396</v>
      </c>
    </row>
    <row r="25" spans="1:3">
      <c r="A25" s="4" t="s">
        <v>382</v>
      </c>
      <c r="B25" s="5" t="n">
        <v>3593</v>
      </c>
      <c r="C25" s="5" t="n">
        <v>245</v>
      </c>
    </row>
    <row r="26" spans="1:3">
      <c r="A26" s="4" t="s">
        <v>383</v>
      </c>
      <c r="B26" s="5" t="n">
        <v>-66</v>
      </c>
      <c r="C26" s="5" t="n">
        <v>-5</v>
      </c>
    </row>
    <row r="27" spans="1:3">
      <c r="A27" s="4" t="s">
        <v>384</v>
      </c>
      <c r="B27" s="5" t="n">
        <v>31812</v>
      </c>
      <c r="C27" s="5" t="n">
        <v>16804</v>
      </c>
    </row>
    <row r="28" spans="1:3">
      <c r="A28" s="4" t="s">
        <v>385</v>
      </c>
      <c r="B28" s="5" t="n">
        <v>-317</v>
      </c>
      <c r="C28" s="5" t="n">
        <v>-401</v>
      </c>
    </row>
    <row r="29" spans="1:3">
      <c r="A29" s="4" t="s">
        <v>354</v>
      </c>
    </row>
    <row r="30" spans="1:3">
      <c r="A30" s="4" t="s">
        <v>380</v>
      </c>
      <c r="B30" s="5" t="n">
        <v>39025</v>
      </c>
      <c r="C30" s="5" t="n">
        <v>13479</v>
      </c>
    </row>
    <row r="31" spans="1:3">
      <c r="A31" s="4" t="s">
        <v>381</v>
      </c>
      <c r="B31" s="5" t="n">
        <v>-201</v>
      </c>
      <c r="C31" s="5" t="n">
        <v>-175</v>
      </c>
    </row>
    <row r="32" spans="1:3">
      <c r="A32" s="4" t="s">
        <v>382</v>
      </c>
      <c r="B32" s="5" t="n">
        <v>1195</v>
      </c>
      <c r="C32" s="5" t="n">
        <v>2006</v>
      </c>
    </row>
    <row r="33" spans="1:3">
      <c r="A33" s="4" t="s">
        <v>383</v>
      </c>
      <c r="B33" s="5" t="n">
        <v>-19</v>
      </c>
      <c r="C33" s="5" t="n">
        <v>-293</v>
      </c>
    </row>
    <row r="34" spans="1:3">
      <c r="A34" s="4" t="s">
        <v>384</v>
      </c>
      <c r="B34" s="5" t="n">
        <v>40220</v>
      </c>
      <c r="C34" s="5" t="n">
        <v>15485</v>
      </c>
    </row>
    <row r="35" spans="1:3">
      <c r="A35" s="4" t="s">
        <v>385</v>
      </c>
      <c r="B35" s="5" t="n">
        <v>-220</v>
      </c>
      <c r="C35" s="5" t="n">
        <v>-468</v>
      </c>
    </row>
    <row r="36" spans="1:3">
      <c r="A36" s="4" t="s">
        <v>355</v>
      </c>
    </row>
    <row r="37" spans="1:3">
      <c r="A37" s="4" t="s">
        <v>380</v>
      </c>
      <c r="B37" s="5" t="n">
        <v>7573</v>
      </c>
      <c r="C37" s="5" t="n">
        <v>15692</v>
      </c>
    </row>
    <row r="38" spans="1:3">
      <c r="A38" s="4" t="s">
        <v>381</v>
      </c>
      <c r="B38" s="5" t="n">
        <v>-40</v>
      </c>
      <c r="C38" s="5" t="n">
        <v>-215</v>
      </c>
    </row>
    <row r="39" spans="1:3">
      <c r="A39" s="4" t="s">
        <v>382</v>
      </c>
      <c r="B39" s="5" t="n">
        <v>7248</v>
      </c>
      <c r="C39" s="4" t="s">
        <v>44</v>
      </c>
    </row>
    <row r="40" spans="1:3">
      <c r="A40" s="4" t="s">
        <v>383</v>
      </c>
      <c r="B40" s="5" t="n">
        <v>-117</v>
      </c>
      <c r="C40" s="4" t="s">
        <v>44</v>
      </c>
    </row>
    <row r="41" spans="1:3">
      <c r="A41" s="4" t="s">
        <v>384</v>
      </c>
      <c r="B41" s="5" t="n">
        <v>14821</v>
      </c>
      <c r="C41" s="5" t="n">
        <v>15692</v>
      </c>
    </row>
    <row r="42" spans="1:3">
      <c r="A42" s="4" t="s">
        <v>385</v>
      </c>
      <c r="B42" s="5" t="n">
        <v>-157</v>
      </c>
      <c r="C42" s="5" t="n">
        <v>-215</v>
      </c>
    </row>
    <row r="43" spans="1:3">
      <c r="A43" s="4" t="s">
        <v>356</v>
      </c>
    </row>
    <row r="44" spans="1:3">
      <c r="A44" s="4" t="s">
        <v>380</v>
      </c>
      <c r="B44" s="5" t="n">
        <v>4652</v>
      </c>
      <c r="C44" s="5" t="n">
        <v>2513</v>
      </c>
    </row>
    <row r="45" spans="1:3">
      <c r="A45" s="4" t="s">
        <v>381</v>
      </c>
      <c r="B45" s="5" t="n">
        <v>-64</v>
      </c>
      <c r="C45" s="5" t="n">
        <v>-41</v>
      </c>
    </row>
    <row r="46" spans="1:3">
      <c r="A46" s="4" t="s">
        <v>382</v>
      </c>
      <c r="B46" s="5" t="n">
        <v>1643</v>
      </c>
      <c r="C46" s="4" t="s">
        <v>44</v>
      </c>
    </row>
    <row r="47" spans="1:3">
      <c r="A47" s="4" t="s">
        <v>383</v>
      </c>
      <c r="B47" s="5" t="n">
        <v>-55</v>
      </c>
      <c r="C47" s="4" t="s">
        <v>44</v>
      </c>
    </row>
    <row r="48" spans="1:3">
      <c r="A48" s="4" t="s">
        <v>384</v>
      </c>
      <c r="B48" s="5" t="n">
        <v>6295</v>
      </c>
      <c r="C48" s="5" t="n">
        <v>2513</v>
      </c>
    </row>
    <row r="49" spans="1:3">
      <c r="A49" s="4" t="s">
        <v>385</v>
      </c>
      <c r="B49" s="5" t="n">
        <v>-119</v>
      </c>
      <c r="C49" s="5" t="n">
        <v>-41</v>
      </c>
    </row>
    <row r="50" spans="1:3">
      <c r="A50" s="4" t="s">
        <v>357</v>
      </c>
    </row>
    <row r="51" spans="1:3">
      <c r="A51" s="4" t="s">
        <v>380</v>
      </c>
      <c r="B51" s="5" t="n">
        <v>13386</v>
      </c>
      <c r="C51" s="5" t="n">
        <v>2291</v>
      </c>
    </row>
    <row r="52" spans="1:3">
      <c r="A52" s="4" t="s">
        <v>381</v>
      </c>
      <c r="B52" s="5" t="n">
        <v>-80</v>
      </c>
      <c r="C52" s="5" t="n">
        <v>-14</v>
      </c>
    </row>
    <row r="53" spans="1:3">
      <c r="A53" s="4" t="s">
        <v>382</v>
      </c>
      <c r="B53" s="5" t="n">
        <v>781</v>
      </c>
      <c r="C53" s="4" t="s">
        <v>44</v>
      </c>
    </row>
    <row r="54" spans="1:3">
      <c r="A54" s="4" t="s">
        <v>383</v>
      </c>
      <c r="B54" s="5" t="n">
        <v>-8</v>
      </c>
      <c r="C54" s="4" t="s">
        <v>44</v>
      </c>
    </row>
    <row r="55" spans="1:3">
      <c r="A55" s="4" t="s">
        <v>384</v>
      </c>
      <c r="B55" s="5" t="n">
        <v>14167</v>
      </c>
      <c r="C55" s="5" t="n">
        <v>2291</v>
      </c>
    </row>
    <row r="56" spans="1:3">
      <c r="A56" s="4" t="s">
        <v>385</v>
      </c>
      <c r="B56" s="5" t="n">
        <v>-88</v>
      </c>
      <c r="C56" s="5" t="n">
        <v>-14</v>
      </c>
    </row>
    <row r="57" spans="1:3">
      <c r="A57" s="4" t="s">
        <v>344</v>
      </c>
    </row>
    <row r="58" spans="1:3">
      <c r="A58" s="4" t="s">
        <v>380</v>
      </c>
      <c r="B58" s="5" t="n">
        <v>4509</v>
      </c>
      <c r="C58" s="5" t="n">
        <v>1044</v>
      </c>
    </row>
    <row r="59" spans="1:3">
      <c r="A59" s="4" t="s">
        <v>381</v>
      </c>
      <c r="B59" s="5" t="n">
        <v>-453</v>
      </c>
      <c r="C59" s="5" t="n">
        <v>-352</v>
      </c>
    </row>
    <row r="60" spans="1:3">
      <c r="A60" s="4" t="s">
        <v>382</v>
      </c>
      <c r="B60" s="5" t="n">
        <v>473</v>
      </c>
      <c r="C60" s="5" t="n">
        <v>174</v>
      </c>
    </row>
    <row r="61" spans="1:3">
      <c r="A61" s="4" t="s">
        <v>383</v>
      </c>
      <c r="B61" s="5" t="n">
        <v>-200</v>
      </c>
      <c r="C61" s="5" t="n">
        <v>-45</v>
      </c>
    </row>
    <row r="62" spans="1:3">
      <c r="A62" s="4" t="s">
        <v>384</v>
      </c>
      <c r="B62" s="5" t="n">
        <v>4982</v>
      </c>
      <c r="C62" s="5" t="n">
        <v>1218</v>
      </c>
    </row>
    <row r="63" spans="1:3">
      <c r="A63" s="4" t="s">
        <v>385</v>
      </c>
      <c r="B63" s="5" t="n">
        <v>-653</v>
      </c>
      <c r="C63" s="5" t="n">
        <v>-397</v>
      </c>
    </row>
    <row r="64" spans="1:3">
      <c r="A64" s="4" t="s">
        <v>358</v>
      </c>
    </row>
    <row r="65" spans="1:3">
      <c r="A65" s="4" t="s">
        <v>380</v>
      </c>
      <c r="C65" s="5" t="n">
        <v>32</v>
      </c>
    </row>
    <row r="66" spans="1:3">
      <c r="A66" s="4" t="s">
        <v>381</v>
      </c>
      <c r="C66" s="5" t="n">
        <v>-1</v>
      </c>
    </row>
    <row r="67" spans="1:3">
      <c r="A67" s="4" t="s">
        <v>382</v>
      </c>
      <c r="C67" s="4" t="s">
        <v>44</v>
      </c>
    </row>
    <row r="68" spans="1:3">
      <c r="A68" s="4" t="s">
        <v>383</v>
      </c>
      <c r="C68" s="4" t="s">
        <v>44</v>
      </c>
    </row>
    <row r="69" spans="1:3">
      <c r="A69" s="4" t="s">
        <v>384</v>
      </c>
      <c r="C69" s="5" t="n">
        <v>32</v>
      </c>
    </row>
    <row r="70" spans="1:3">
      <c r="A70" s="4" t="s">
        <v>385</v>
      </c>
      <c r="C70" s="5" t="n">
        <v>-1</v>
      </c>
    </row>
    <row r="71" spans="1:3">
      <c r="A71" s="4" t="s">
        <v>359</v>
      </c>
    </row>
    <row r="72" spans="1:3">
      <c r="A72" s="4" t="s">
        <v>380</v>
      </c>
      <c r="B72" s="5" t="n">
        <v>840</v>
      </c>
      <c r="C72" s="5" t="n">
        <v>167</v>
      </c>
    </row>
    <row r="73" spans="1:3">
      <c r="A73" s="4" t="s">
        <v>381</v>
      </c>
      <c r="B73" s="5" t="n">
        <v>-48</v>
      </c>
      <c r="C73" s="5" t="n">
        <v>-81</v>
      </c>
    </row>
    <row r="74" spans="1:3">
      <c r="A74" s="4" t="s">
        <v>382</v>
      </c>
      <c r="B74" s="5" t="n">
        <v>107</v>
      </c>
      <c r="C74" s="4" t="s">
        <v>44</v>
      </c>
    </row>
    <row r="75" spans="1:3">
      <c r="A75" s="4" t="s">
        <v>383</v>
      </c>
      <c r="B75" s="5" t="n">
        <v>-106</v>
      </c>
      <c r="C75" s="4" t="s">
        <v>44</v>
      </c>
    </row>
    <row r="76" spans="1:3">
      <c r="A76" s="4" t="s">
        <v>384</v>
      </c>
      <c r="B76" s="5" t="n">
        <v>947</v>
      </c>
      <c r="C76" s="5" t="n">
        <v>167</v>
      </c>
    </row>
    <row r="77" spans="1:3">
      <c r="A77" s="4" t="s">
        <v>385</v>
      </c>
      <c r="B77" s="5" t="n">
        <v>-154</v>
      </c>
      <c r="C77" s="5" t="n">
        <v>-81</v>
      </c>
    </row>
    <row r="78" spans="1:3">
      <c r="A78" s="4" t="s">
        <v>360</v>
      </c>
    </row>
    <row r="79" spans="1:3">
      <c r="A79" s="4" t="s">
        <v>380</v>
      </c>
      <c r="B79" s="5" t="n">
        <v>898</v>
      </c>
      <c r="C79" s="5" t="n">
        <v>63</v>
      </c>
    </row>
    <row r="80" spans="1:3">
      <c r="A80" s="4" t="s">
        <v>381</v>
      </c>
      <c r="B80" s="5" t="n">
        <v>-116</v>
      </c>
      <c r="C80" s="5" t="n">
        <v>-5</v>
      </c>
    </row>
    <row r="81" spans="1:3">
      <c r="A81" s="4" t="s">
        <v>382</v>
      </c>
      <c r="B81" s="5" t="n">
        <v>214</v>
      </c>
      <c r="C81" s="5" t="n">
        <v>174</v>
      </c>
    </row>
    <row r="82" spans="1:3">
      <c r="A82" s="4" t="s">
        <v>383</v>
      </c>
      <c r="B82" s="5" t="n">
        <v>-4</v>
      </c>
      <c r="C82" s="5" t="n">
        <v>-45</v>
      </c>
    </row>
    <row r="83" spans="1:3">
      <c r="A83" s="4" t="s">
        <v>384</v>
      </c>
      <c r="B83" s="5" t="n">
        <v>1112</v>
      </c>
      <c r="C83" s="5" t="n">
        <v>237</v>
      </c>
    </row>
    <row r="84" spans="1:3">
      <c r="A84" s="4" t="s">
        <v>385</v>
      </c>
      <c r="B84" s="5" t="n">
        <v>-120</v>
      </c>
      <c r="C84" s="5" t="n">
        <v>-50</v>
      </c>
    </row>
    <row r="85" spans="1:3">
      <c r="A85" s="4" t="s">
        <v>361</v>
      </c>
    </row>
    <row r="86" spans="1:3">
      <c r="A86" s="4" t="s">
        <v>380</v>
      </c>
      <c r="B86" s="5" t="n">
        <v>1894</v>
      </c>
      <c r="C86" s="5" t="n">
        <v>239</v>
      </c>
    </row>
    <row r="87" spans="1:3">
      <c r="A87" s="4" t="s">
        <v>381</v>
      </c>
      <c r="B87" s="5" t="n">
        <v>-125</v>
      </c>
      <c r="C87" s="5" t="n">
        <v>-208</v>
      </c>
    </row>
    <row r="88" spans="1:3">
      <c r="A88" s="4" t="s">
        <v>382</v>
      </c>
      <c r="B88" s="4" t="s">
        <v>44</v>
      </c>
      <c r="C88" s="4" t="s">
        <v>44</v>
      </c>
    </row>
    <row r="89" spans="1:3">
      <c r="A89" s="4" t="s">
        <v>383</v>
      </c>
      <c r="B89" s="4" t="s">
        <v>44</v>
      </c>
      <c r="C89" s="4" t="s">
        <v>44</v>
      </c>
    </row>
    <row r="90" spans="1:3">
      <c r="A90" s="4" t="s">
        <v>384</v>
      </c>
      <c r="B90" s="5" t="n">
        <v>1894</v>
      </c>
      <c r="C90" s="5" t="n">
        <v>239</v>
      </c>
    </row>
    <row r="91" spans="1:3">
      <c r="A91" s="4" t="s">
        <v>385</v>
      </c>
      <c r="B91" s="5" t="n">
        <v>-125</v>
      </c>
      <c r="C91" s="5" t="n">
        <v>-208</v>
      </c>
    </row>
    <row r="92" spans="1:3">
      <c r="A92" s="4" t="s">
        <v>362</v>
      </c>
    </row>
    <row r="93" spans="1:3">
      <c r="A93" s="4" t="s">
        <v>380</v>
      </c>
      <c r="B93" s="5" t="n">
        <v>243</v>
      </c>
    </row>
    <row r="94" spans="1:3">
      <c r="A94" s="4" t="s">
        <v>381</v>
      </c>
      <c r="B94" s="5" t="n">
        <v>-44</v>
      </c>
    </row>
    <row r="95" spans="1:3">
      <c r="A95" s="4" t="s">
        <v>382</v>
      </c>
      <c r="B95" s="4" t="s">
        <v>44</v>
      </c>
    </row>
    <row r="96" spans="1:3">
      <c r="A96" s="4" t="s">
        <v>383</v>
      </c>
      <c r="B96" s="4" t="s">
        <v>44</v>
      </c>
    </row>
    <row r="97" spans="1:3">
      <c r="A97" s="4" t="s">
        <v>384</v>
      </c>
      <c r="B97" s="5" t="n">
        <v>243</v>
      </c>
    </row>
    <row r="98" spans="1:3">
      <c r="A98" s="4" t="s">
        <v>385</v>
      </c>
      <c r="B98" s="5" t="n">
        <v>-44</v>
      </c>
    </row>
    <row r="99" spans="1:3">
      <c r="A99" s="4" t="s">
        <v>365</v>
      </c>
    </row>
    <row r="100" spans="1:3">
      <c r="A100" s="4" t="s">
        <v>380</v>
      </c>
      <c r="B100" s="5" t="n">
        <v>634</v>
      </c>
      <c r="C100" s="5" t="n">
        <v>543</v>
      </c>
    </row>
    <row r="101" spans="1:3">
      <c r="A101" s="4" t="s">
        <v>381</v>
      </c>
      <c r="B101" s="5" t="n">
        <v>-120</v>
      </c>
      <c r="C101" s="5" t="n">
        <v>-57</v>
      </c>
    </row>
    <row r="102" spans="1:3">
      <c r="A102" s="4" t="s">
        <v>382</v>
      </c>
      <c r="B102" s="5" t="n">
        <v>152</v>
      </c>
      <c r="C102" s="4" t="s">
        <v>44</v>
      </c>
    </row>
    <row r="103" spans="1:3">
      <c r="A103" s="4" t="s">
        <v>383</v>
      </c>
      <c r="B103" s="5" t="n">
        <v>-90</v>
      </c>
      <c r="C103" s="4" t="s">
        <v>44</v>
      </c>
    </row>
    <row r="104" spans="1:3">
      <c r="A104" s="4" t="s">
        <v>384</v>
      </c>
      <c r="B104" s="5" t="n">
        <v>786</v>
      </c>
      <c r="C104" s="5" t="n">
        <v>543</v>
      </c>
    </row>
    <row r="105" spans="1:3">
      <c r="A105" s="4" t="s">
        <v>385</v>
      </c>
      <c r="B105" s="6" t="n">
        <v>-210</v>
      </c>
      <c r="C105" s="6" t="n">
        <v>-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29</v>
      </c>
      <c r="D2" s="2" t="s">
        <v>78</v>
      </c>
    </row>
    <row r="3" spans="1:4">
      <c r="A3" s="4" t="s">
        <v>387</v>
      </c>
      <c r="B3" s="6" t="n">
        <v>7069</v>
      </c>
      <c r="C3" s="6" t="n">
        <v>5460</v>
      </c>
      <c r="D3" s="6" t="n">
        <v>5179</v>
      </c>
    </row>
    <row r="4" spans="1:4">
      <c r="A4" s="4" t="s">
        <v>388</v>
      </c>
      <c r="B4" s="5" t="n">
        <v>2038</v>
      </c>
      <c r="C4" s="5" t="n">
        <v>1816</v>
      </c>
      <c r="D4" s="5" t="n">
        <v>1608</v>
      </c>
    </row>
    <row r="5" spans="1:4">
      <c r="A5" s="4" t="s">
        <v>82</v>
      </c>
      <c r="B5" s="5" t="n">
        <v>5031</v>
      </c>
      <c r="C5" s="5" t="n">
        <v>3644</v>
      </c>
      <c r="D5" s="5" t="n">
        <v>3571</v>
      </c>
    </row>
    <row r="6" spans="1:4">
      <c r="A6" s="4" t="s">
        <v>351</v>
      </c>
    </row>
    <row r="7" spans="1:4">
      <c r="A7" s="4" t="s">
        <v>387</v>
      </c>
      <c r="B7" s="5" t="n">
        <v>6067</v>
      </c>
      <c r="C7" s="5" t="n">
        <v>4709</v>
      </c>
      <c r="D7" s="5" t="n">
        <v>4420</v>
      </c>
    </row>
    <row r="8" spans="1:4">
      <c r="A8" s="4" t="s">
        <v>344</v>
      </c>
    </row>
    <row r="9" spans="1:4">
      <c r="A9" s="4" t="s">
        <v>387</v>
      </c>
      <c r="B9" s="5" t="n">
        <v>650</v>
      </c>
      <c r="C9" s="5" t="n">
        <v>376</v>
      </c>
      <c r="D9" s="5" t="n">
        <v>368</v>
      </c>
    </row>
    <row r="10" spans="1:4">
      <c r="A10" s="4" t="s">
        <v>389</v>
      </c>
    </row>
    <row r="11" spans="1:4">
      <c r="A11" s="4" t="s">
        <v>387</v>
      </c>
      <c r="B11" s="5" t="n">
        <v>352</v>
      </c>
      <c r="C11" s="5" t="n">
        <v>311</v>
      </c>
      <c r="D11" s="5" t="n">
        <v>293</v>
      </c>
    </row>
    <row r="12" spans="1:4">
      <c r="A12" s="4" t="s">
        <v>390</v>
      </c>
    </row>
    <row r="13" spans="1:4">
      <c r="A13" s="4" t="s">
        <v>387</v>
      </c>
      <c r="B13" s="4" t="s">
        <v>44</v>
      </c>
      <c r="C13" s="6" t="n">
        <v>64</v>
      </c>
      <c r="D13" s="6" t="n">
        <v>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29</v>
      </c>
      <c r="D2" s="2" t="s">
        <v>78</v>
      </c>
    </row>
    <row r="3" spans="1:4">
      <c r="A3" s="3" t="s">
        <v>169</v>
      </c>
    </row>
    <row r="4" spans="1:4">
      <c r="A4" s="4" t="s">
        <v>392</v>
      </c>
      <c r="B4" s="6" t="n">
        <v>3615</v>
      </c>
      <c r="C4" s="6" t="n">
        <v>6098</v>
      </c>
      <c r="D4" s="6" t="n">
        <v>1328</v>
      </c>
    </row>
    <row r="5" spans="1:4">
      <c r="A5" s="4" t="s">
        <v>393</v>
      </c>
      <c r="B5" s="5" t="n">
        <v>-288</v>
      </c>
      <c r="C5" s="5" t="n">
        <v>-417</v>
      </c>
      <c r="D5" s="5" t="n">
        <v>-366</v>
      </c>
    </row>
    <row r="6" spans="1:4">
      <c r="A6" s="4" t="s">
        <v>394</v>
      </c>
      <c r="B6" s="5" t="n">
        <v>-330</v>
      </c>
      <c r="C6" s="4" t="s">
        <v>44</v>
      </c>
      <c r="D6" s="5" t="n">
        <v>-139</v>
      </c>
    </row>
    <row r="7" spans="1:4">
      <c r="A7" s="4" t="s">
        <v>83</v>
      </c>
      <c r="B7" s="6" t="n">
        <v>2997</v>
      </c>
      <c r="C7" s="6" t="n">
        <v>5681</v>
      </c>
      <c r="D7" s="6" t="n">
        <v>8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29</v>
      </c>
      <c r="D1" s="2" t="s">
        <v>78</v>
      </c>
      <c r="E1" s="2" t="s">
        <v>396</v>
      </c>
    </row>
    <row r="2" spans="1:5">
      <c r="A2" s="4" t="s">
        <v>397</v>
      </c>
      <c r="B2" s="6" t="n">
        <v>236758</v>
      </c>
      <c r="C2" s="6" t="n">
        <v>161470</v>
      </c>
    </row>
    <row r="3" spans="1:5">
      <c r="A3" s="4" t="s">
        <v>398</v>
      </c>
      <c r="B3" s="5" t="n">
        <v>47561</v>
      </c>
      <c r="C3" s="5" t="n">
        <v>25917</v>
      </c>
    </row>
    <row r="4" spans="1:5">
      <c r="A4" s="4" t="s">
        <v>31</v>
      </c>
      <c r="B4" s="5" t="n">
        <v>27594</v>
      </c>
      <c r="C4" s="5" t="n">
        <v>18318</v>
      </c>
      <c r="D4" s="6" t="n">
        <v>14521</v>
      </c>
      <c r="E4" s="6" t="n">
        <v>21729</v>
      </c>
    </row>
    <row r="5" spans="1:5">
      <c r="A5" s="4" t="s">
        <v>399</v>
      </c>
      <c r="B5" s="5" t="n">
        <v>311913</v>
      </c>
      <c r="C5" s="5" t="n">
        <v>205705</v>
      </c>
    </row>
    <row r="6" spans="1:5">
      <c r="A6" s="4" t="s">
        <v>400</v>
      </c>
    </row>
    <row r="7" spans="1:5">
      <c r="A7" s="4" t="s">
        <v>397</v>
      </c>
      <c r="B7" s="4" t="s">
        <v>44</v>
      </c>
      <c r="C7" s="4" t="s">
        <v>44</v>
      </c>
    </row>
    <row r="8" spans="1:5">
      <c r="A8" s="4" t="s">
        <v>398</v>
      </c>
      <c r="B8" s="5" t="n">
        <v>47561</v>
      </c>
      <c r="C8" s="5" t="n">
        <v>25917</v>
      </c>
    </row>
    <row r="9" spans="1:5">
      <c r="A9" s="4" t="s">
        <v>31</v>
      </c>
      <c r="B9" s="5" t="n">
        <v>27594</v>
      </c>
      <c r="C9" s="5" t="n">
        <v>18318</v>
      </c>
    </row>
    <row r="10" spans="1:5">
      <c r="A10" s="4" t="s">
        <v>399</v>
      </c>
      <c r="B10" s="5" t="n">
        <v>75155</v>
      </c>
      <c r="C10" s="5" t="n">
        <v>44235</v>
      </c>
    </row>
    <row r="11" spans="1:5">
      <c r="A11" s="4" t="s">
        <v>401</v>
      </c>
    </row>
    <row r="12" spans="1:5">
      <c r="A12" s="4" t="s">
        <v>397</v>
      </c>
      <c r="B12" s="4" t="s">
        <v>44</v>
      </c>
      <c r="C12" s="4" t="s">
        <v>44</v>
      </c>
    </row>
    <row r="13" spans="1:5">
      <c r="A13" s="4" t="s">
        <v>398</v>
      </c>
      <c r="B13" s="4" t="s">
        <v>44</v>
      </c>
      <c r="C13" s="4" t="s">
        <v>44</v>
      </c>
    </row>
    <row r="14" spans="1:5">
      <c r="A14" s="4" t="s">
        <v>31</v>
      </c>
      <c r="B14" s="4" t="s">
        <v>44</v>
      </c>
      <c r="C14" s="4" t="s">
        <v>44</v>
      </c>
    </row>
    <row r="15" spans="1:5">
      <c r="A15" s="4" t="s">
        <v>399</v>
      </c>
      <c r="B15" s="5" t="n">
        <v>236758</v>
      </c>
      <c r="C15" s="5" t="n">
        <v>161470</v>
      </c>
    </row>
    <row r="16" spans="1:5">
      <c r="A16" s="4" t="s">
        <v>402</v>
      </c>
    </row>
    <row r="17" spans="1:5">
      <c r="A17" s="4" t="s">
        <v>397</v>
      </c>
      <c r="B17" s="4" t="s">
        <v>44</v>
      </c>
      <c r="C17" s="4" t="s">
        <v>44</v>
      </c>
    </row>
    <row r="18" spans="1:5">
      <c r="A18" s="4" t="s">
        <v>398</v>
      </c>
      <c r="B18" s="4" t="s">
        <v>44</v>
      </c>
      <c r="C18" s="4" t="s">
        <v>44</v>
      </c>
    </row>
    <row r="19" spans="1:5">
      <c r="A19" s="4" t="s">
        <v>31</v>
      </c>
      <c r="B19" s="4" t="s">
        <v>44</v>
      </c>
      <c r="C19" s="4" t="s">
        <v>44</v>
      </c>
    </row>
    <row r="20" spans="1:5">
      <c r="A20" s="4" t="s">
        <v>399</v>
      </c>
      <c r="B20" s="4" t="s">
        <v>44</v>
      </c>
      <c r="C20" s="4" t="s">
        <v>44</v>
      </c>
    </row>
    <row r="21" spans="1:5">
      <c r="A21" s="4" t="s">
        <v>403</v>
      </c>
    </row>
    <row r="22" spans="1:5">
      <c r="A22" s="4" t="s">
        <v>397</v>
      </c>
      <c r="B22" s="5" t="n">
        <v>9649</v>
      </c>
      <c r="C22" s="5" t="n">
        <v>6050</v>
      </c>
    </row>
    <row r="23" spans="1:5">
      <c r="A23" s="4" t="s">
        <v>404</v>
      </c>
    </row>
    <row r="24" spans="1:5">
      <c r="A24" s="4" t="s">
        <v>397</v>
      </c>
      <c r="B24" s="4" t="s">
        <v>44</v>
      </c>
      <c r="C24" s="4" t="s">
        <v>44</v>
      </c>
    </row>
    <row r="25" spans="1:5">
      <c r="A25" s="4" t="s">
        <v>405</v>
      </c>
    </row>
    <row r="26" spans="1:5">
      <c r="A26" s="4" t="s">
        <v>397</v>
      </c>
      <c r="B26" s="5" t="n">
        <v>9649</v>
      </c>
      <c r="C26" s="5" t="n">
        <v>6050</v>
      </c>
    </row>
    <row r="27" spans="1:5">
      <c r="A27" s="4" t="s">
        <v>406</v>
      </c>
    </row>
    <row r="28" spans="1:5">
      <c r="A28" s="4" t="s">
        <v>397</v>
      </c>
      <c r="B28" s="4" t="s">
        <v>44</v>
      </c>
      <c r="C28" s="4" t="s">
        <v>44</v>
      </c>
    </row>
    <row r="29" spans="1:5">
      <c r="A29" s="4" t="s">
        <v>407</v>
      </c>
    </row>
    <row r="30" spans="1:5">
      <c r="A30" s="4" t="s">
        <v>397</v>
      </c>
      <c r="B30" s="5" t="n">
        <v>82595</v>
      </c>
      <c r="C30" s="5" t="n">
        <v>69396</v>
      </c>
    </row>
    <row r="31" spans="1:5">
      <c r="A31" s="4" t="s">
        <v>408</v>
      </c>
    </row>
    <row r="32" spans="1:5">
      <c r="A32" s="4" t="s">
        <v>397</v>
      </c>
      <c r="B32" s="4" t="s">
        <v>44</v>
      </c>
      <c r="C32" s="4" t="s">
        <v>44</v>
      </c>
    </row>
    <row r="33" spans="1:5">
      <c r="A33" s="4" t="s">
        <v>409</v>
      </c>
    </row>
    <row r="34" spans="1:5">
      <c r="A34" s="4" t="s">
        <v>397</v>
      </c>
      <c r="B34" s="5" t="n">
        <v>82595</v>
      </c>
      <c r="C34" s="5" t="n">
        <v>69396</v>
      </c>
    </row>
    <row r="35" spans="1:5">
      <c r="A35" s="4" t="s">
        <v>410</v>
      </c>
    </row>
    <row r="36" spans="1:5">
      <c r="A36" s="4" t="s">
        <v>397</v>
      </c>
      <c r="B36" s="4" t="s">
        <v>44</v>
      </c>
      <c r="C36" s="4" t="s">
        <v>44</v>
      </c>
    </row>
    <row r="37" spans="1:5">
      <c r="A37" s="4" t="s">
        <v>411</v>
      </c>
    </row>
    <row r="38" spans="1:5">
      <c r="A38" s="4" t="s">
        <v>397</v>
      </c>
      <c r="B38" s="5" t="n">
        <v>89451</v>
      </c>
      <c r="C38" s="5" t="n">
        <v>51170</v>
      </c>
    </row>
    <row r="39" spans="1:5">
      <c r="A39" s="4" t="s">
        <v>412</v>
      </c>
    </row>
    <row r="40" spans="1:5">
      <c r="A40" s="4" t="s">
        <v>397</v>
      </c>
      <c r="B40" s="4" t="s">
        <v>44</v>
      </c>
      <c r="C40" s="4" t="s">
        <v>44</v>
      </c>
    </row>
    <row r="41" spans="1:5">
      <c r="A41" s="4" t="s">
        <v>413</v>
      </c>
    </row>
    <row r="42" spans="1:5">
      <c r="A42" s="4" t="s">
        <v>397</v>
      </c>
      <c r="B42" s="5" t="n">
        <v>89451</v>
      </c>
      <c r="C42" s="5" t="n">
        <v>51170</v>
      </c>
    </row>
    <row r="43" spans="1:5">
      <c r="A43" s="4" t="s">
        <v>414</v>
      </c>
    </row>
    <row r="44" spans="1:5">
      <c r="A44" s="4" t="s">
        <v>397</v>
      </c>
      <c r="B44" s="4" t="s">
        <v>44</v>
      </c>
      <c r="C44" s="4" t="s">
        <v>44</v>
      </c>
    </row>
    <row r="45" spans="1:5">
      <c r="A45" s="4" t="s">
        <v>415</v>
      </c>
    </row>
    <row r="46" spans="1:5">
      <c r="A46" s="4" t="s">
        <v>397</v>
      </c>
      <c r="B46" s="5" t="n">
        <v>28524</v>
      </c>
      <c r="C46" s="5" t="n">
        <v>22637</v>
      </c>
    </row>
    <row r="47" spans="1:5">
      <c r="A47" s="4" t="s">
        <v>416</v>
      </c>
    </row>
    <row r="48" spans="1:5">
      <c r="A48" s="4" t="s">
        <v>397</v>
      </c>
      <c r="B48" s="4" t="s">
        <v>44</v>
      </c>
      <c r="C48" s="4" t="s">
        <v>44</v>
      </c>
    </row>
    <row r="49" spans="1:5">
      <c r="A49" s="4" t="s">
        <v>417</v>
      </c>
    </row>
    <row r="50" spans="1:5">
      <c r="A50" s="4" t="s">
        <v>397</v>
      </c>
      <c r="B50" s="5" t="n">
        <v>28524</v>
      </c>
      <c r="C50" s="5" t="n">
        <v>22637</v>
      </c>
    </row>
    <row r="51" spans="1:5">
      <c r="A51" s="4" t="s">
        <v>418</v>
      </c>
    </row>
    <row r="52" spans="1:5">
      <c r="A52" s="4" t="s">
        <v>397</v>
      </c>
      <c r="B52" s="4" t="s">
        <v>44</v>
      </c>
      <c r="C52" s="4" t="s">
        <v>44</v>
      </c>
    </row>
    <row r="53" spans="1:5">
      <c r="A53" s="4" t="s">
        <v>419</v>
      </c>
    </row>
    <row r="54" spans="1:5">
      <c r="A54" s="4" t="s">
        <v>397</v>
      </c>
      <c r="B54" s="5" t="n">
        <v>11170</v>
      </c>
      <c r="C54" s="5" t="n">
        <v>8096</v>
      </c>
    </row>
    <row r="55" spans="1:5">
      <c r="A55" s="4" t="s">
        <v>420</v>
      </c>
    </row>
    <row r="56" spans="1:5">
      <c r="A56" s="4" t="s">
        <v>397</v>
      </c>
      <c r="B56" s="4" t="s">
        <v>44</v>
      </c>
      <c r="C56" s="4" t="s">
        <v>44</v>
      </c>
    </row>
    <row r="57" spans="1:5">
      <c r="A57" s="4" t="s">
        <v>421</v>
      </c>
    </row>
    <row r="58" spans="1:5">
      <c r="A58" s="4" t="s">
        <v>397</v>
      </c>
      <c r="B58" s="5" t="n">
        <v>11170</v>
      </c>
      <c r="C58" s="5" t="n">
        <v>8096</v>
      </c>
    </row>
    <row r="59" spans="1:5">
      <c r="A59" s="4" t="s">
        <v>422</v>
      </c>
    </row>
    <row r="60" spans="1:5">
      <c r="A60" s="4" t="s">
        <v>397</v>
      </c>
      <c r="B60" s="4" t="s">
        <v>44</v>
      </c>
      <c r="C60" s="4" t="s">
        <v>44</v>
      </c>
    </row>
    <row r="61" spans="1:5">
      <c r="A61" s="4" t="s">
        <v>423</v>
      </c>
    </row>
    <row r="62" spans="1:5">
      <c r="A62" s="4" t="s">
        <v>397</v>
      </c>
      <c r="B62" s="5" t="n">
        <v>15369</v>
      </c>
      <c r="C62" s="5" t="n">
        <v>4121</v>
      </c>
    </row>
    <row r="63" spans="1:5">
      <c r="A63" s="4" t="s">
        <v>424</v>
      </c>
    </row>
    <row r="64" spans="1:5">
      <c r="A64" s="4" t="s">
        <v>397</v>
      </c>
      <c r="B64" s="4" t="s">
        <v>44</v>
      </c>
      <c r="C64" s="4" t="s">
        <v>44</v>
      </c>
    </row>
    <row r="65" spans="1:5">
      <c r="A65" s="4" t="s">
        <v>425</v>
      </c>
    </row>
    <row r="66" spans="1:5">
      <c r="A66" s="4" t="s">
        <v>397</v>
      </c>
      <c r="B66" s="5" t="n">
        <v>15369</v>
      </c>
      <c r="C66" s="5" t="n">
        <v>4121</v>
      </c>
    </row>
    <row r="67" spans="1:5">
      <c r="A67" s="4" t="s">
        <v>426</v>
      </c>
    </row>
    <row r="68" spans="1:5">
      <c r="A68" s="4" t="s">
        <v>397</v>
      </c>
      <c r="B68" s="4" t="s">
        <v>44</v>
      </c>
      <c r="C68" s="4" t="s">
        <v>44</v>
      </c>
    </row>
    <row r="69" spans="1:5">
      <c r="A69" s="4" t="s">
        <v>427</v>
      </c>
    </row>
    <row r="70" spans="1:5">
      <c r="A70" s="4" t="s">
        <v>398</v>
      </c>
      <c r="B70" s="5" t="n">
        <v>892</v>
      </c>
      <c r="C70" s="5" t="n">
        <v>102</v>
      </c>
    </row>
    <row r="71" spans="1:5">
      <c r="A71" s="4" t="s">
        <v>428</v>
      </c>
    </row>
    <row r="72" spans="1:5">
      <c r="A72" s="4" t="s">
        <v>398</v>
      </c>
      <c r="B72" s="5" t="n">
        <v>892</v>
      </c>
      <c r="C72" s="5" t="n">
        <v>102</v>
      </c>
    </row>
    <row r="73" spans="1:5">
      <c r="A73" s="4" t="s">
        <v>429</v>
      </c>
    </row>
    <row r="74" spans="1:5">
      <c r="A74" s="4" t="s">
        <v>398</v>
      </c>
      <c r="B74" s="4" t="s">
        <v>44</v>
      </c>
      <c r="C74" s="4" t="s">
        <v>44</v>
      </c>
    </row>
    <row r="75" spans="1:5">
      <c r="A75" s="4" t="s">
        <v>430</v>
      </c>
    </row>
    <row r="76" spans="1:5">
      <c r="A76" s="4" t="s">
        <v>398</v>
      </c>
      <c r="B76" s="4" t="s">
        <v>44</v>
      </c>
      <c r="C76" s="4" t="s">
        <v>44</v>
      </c>
    </row>
    <row r="77" spans="1:5">
      <c r="A77" s="4" t="s">
        <v>431</v>
      </c>
    </row>
    <row r="78" spans="1:5">
      <c r="A78" s="4" t="s">
        <v>398</v>
      </c>
      <c r="B78" s="5" t="n">
        <v>4322</v>
      </c>
      <c r="C78" s="5" t="n">
        <v>2827</v>
      </c>
    </row>
    <row r="79" spans="1:5">
      <c r="A79" s="4" t="s">
        <v>432</v>
      </c>
    </row>
    <row r="80" spans="1:5">
      <c r="A80" s="4" t="s">
        <v>398</v>
      </c>
      <c r="B80" s="5" t="n">
        <v>4322</v>
      </c>
      <c r="C80" s="5" t="n">
        <v>2827</v>
      </c>
    </row>
    <row r="81" spans="1:5">
      <c r="A81" s="4" t="s">
        <v>433</v>
      </c>
    </row>
    <row r="82" spans="1:5">
      <c r="A82" s="4" t="s">
        <v>398</v>
      </c>
      <c r="B82" s="4" t="s">
        <v>44</v>
      </c>
      <c r="C82" s="4" t="s">
        <v>44</v>
      </c>
    </row>
    <row r="83" spans="1:5">
      <c r="A83" s="4" t="s">
        <v>434</v>
      </c>
    </row>
    <row r="84" spans="1:5">
      <c r="A84" s="4" t="s">
        <v>398</v>
      </c>
      <c r="B84" s="4" t="s">
        <v>44</v>
      </c>
      <c r="C84" s="4" t="s">
        <v>44</v>
      </c>
    </row>
    <row r="85" spans="1:5">
      <c r="A85" s="4" t="s">
        <v>435</v>
      </c>
    </row>
    <row r="86" spans="1:5">
      <c r="A86" s="4" t="s">
        <v>398</v>
      </c>
      <c r="B86" s="5" t="n">
        <v>9339</v>
      </c>
      <c r="C86" s="5" t="n">
        <v>5261</v>
      </c>
    </row>
    <row r="87" spans="1:5">
      <c r="A87" s="4" t="s">
        <v>436</v>
      </c>
    </row>
    <row r="88" spans="1:5">
      <c r="A88" s="4" t="s">
        <v>398</v>
      </c>
      <c r="B88" s="5" t="n">
        <v>9339</v>
      </c>
      <c r="C88" s="5" t="n">
        <v>5261</v>
      </c>
    </row>
    <row r="89" spans="1:5">
      <c r="A89" s="4" t="s">
        <v>437</v>
      </c>
    </row>
    <row r="90" spans="1:5">
      <c r="A90" s="4" t="s">
        <v>398</v>
      </c>
      <c r="B90" s="4" t="s">
        <v>44</v>
      </c>
      <c r="C90" s="4" t="s">
        <v>44</v>
      </c>
    </row>
    <row r="91" spans="1:5">
      <c r="A91" s="4" t="s">
        <v>438</v>
      </c>
    </row>
    <row r="92" spans="1:5">
      <c r="A92" s="4" t="s">
        <v>398</v>
      </c>
      <c r="B92" s="4" t="s">
        <v>44</v>
      </c>
      <c r="C92" s="4" t="s">
        <v>44</v>
      </c>
    </row>
    <row r="93" spans="1:5">
      <c r="A93" s="4" t="s">
        <v>439</v>
      </c>
    </row>
    <row r="94" spans="1:5">
      <c r="A94" s="4" t="s">
        <v>398</v>
      </c>
      <c r="B94" s="5" t="n">
        <v>10905</v>
      </c>
      <c r="C94" s="5" t="n">
        <v>4218</v>
      </c>
    </row>
    <row r="95" spans="1:5">
      <c r="A95" s="4" t="s">
        <v>440</v>
      </c>
    </row>
    <row r="96" spans="1:5">
      <c r="A96" s="4" t="s">
        <v>398</v>
      </c>
      <c r="B96" s="5" t="n">
        <v>10905</v>
      </c>
      <c r="C96" s="5" t="n">
        <v>4218</v>
      </c>
    </row>
    <row r="97" spans="1:5">
      <c r="A97" s="4" t="s">
        <v>441</v>
      </c>
    </row>
    <row r="98" spans="1:5">
      <c r="A98" s="4" t="s">
        <v>398</v>
      </c>
      <c r="B98" s="4" t="s">
        <v>44</v>
      </c>
      <c r="C98" s="4" t="s">
        <v>44</v>
      </c>
    </row>
    <row r="99" spans="1:5">
      <c r="A99" s="4" t="s">
        <v>442</v>
      </c>
    </row>
    <row r="100" spans="1:5">
      <c r="A100" s="4" t="s">
        <v>398</v>
      </c>
      <c r="B100" s="4" t="s">
        <v>44</v>
      </c>
      <c r="C100" s="4" t="s">
        <v>44</v>
      </c>
    </row>
    <row r="101" spans="1:5">
      <c r="A101" s="4" t="s">
        <v>443</v>
      </c>
    </row>
    <row r="102" spans="1:5">
      <c r="A102" s="4" t="s">
        <v>398</v>
      </c>
      <c r="B102" s="5" t="n">
        <v>2231</v>
      </c>
      <c r="C102" s="5" t="n">
        <v>1287</v>
      </c>
    </row>
    <row r="103" spans="1:5">
      <c r="A103" s="4" t="s">
        <v>444</v>
      </c>
    </row>
    <row r="104" spans="1:5">
      <c r="A104" s="4" t="s">
        <v>398</v>
      </c>
      <c r="B104" s="5" t="n">
        <v>2231</v>
      </c>
      <c r="C104" s="5" t="n">
        <v>1287</v>
      </c>
    </row>
    <row r="105" spans="1:5">
      <c r="A105" s="4" t="s">
        <v>445</v>
      </c>
    </row>
    <row r="106" spans="1:5">
      <c r="A106" s="4" t="s">
        <v>398</v>
      </c>
      <c r="B106" s="4" t="s">
        <v>44</v>
      </c>
      <c r="C106" s="4" t="s">
        <v>44</v>
      </c>
    </row>
    <row r="107" spans="1:5">
      <c r="A107" s="4" t="s">
        <v>446</v>
      </c>
    </row>
    <row r="108" spans="1:5">
      <c r="A108" s="4" t="s">
        <v>398</v>
      </c>
      <c r="B108" s="4" t="s">
        <v>44</v>
      </c>
      <c r="C108" s="4" t="s">
        <v>44</v>
      </c>
    </row>
    <row r="109" spans="1:5">
      <c r="A109" s="4" t="s">
        <v>447</v>
      </c>
    </row>
    <row r="110" spans="1:5">
      <c r="A110" s="4" t="s">
        <v>398</v>
      </c>
      <c r="B110" s="5" t="n">
        <v>2417</v>
      </c>
      <c r="C110" s="5" t="n">
        <v>591</v>
      </c>
    </row>
    <row r="111" spans="1:5">
      <c r="A111" s="4" t="s">
        <v>448</v>
      </c>
    </row>
    <row r="112" spans="1:5">
      <c r="A112" s="4" t="s">
        <v>398</v>
      </c>
      <c r="B112" s="5" t="n">
        <v>2417</v>
      </c>
      <c r="C112" s="5" t="n">
        <v>591</v>
      </c>
    </row>
    <row r="113" spans="1:5">
      <c r="A113" s="4" t="s">
        <v>449</v>
      </c>
    </row>
    <row r="114" spans="1:5">
      <c r="A114" s="4" t="s">
        <v>398</v>
      </c>
      <c r="B114" s="4" t="s">
        <v>44</v>
      </c>
      <c r="C114" s="4" t="s">
        <v>44</v>
      </c>
    </row>
    <row r="115" spans="1:5">
      <c r="A115" s="4" t="s">
        <v>450</v>
      </c>
    </row>
    <row r="116" spans="1:5">
      <c r="A116" s="4" t="s">
        <v>398</v>
      </c>
      <c r="B116" s="4" t="s">
        <v>44</v>
      </c>
      <c r="C116" s="4" t="s">
        <v>44</v>
      </c>
    </row>
    <row r="117" spans="1:5">
      <c r="A117" s="4" t="s">
        <v>451</v>
      </c>
    </row>
    <row r="118" spans="1:5">
      <c r="A118" s="4" t="s">
        <v>398</v>
      </c>
      <c r="B118" s="5" t="n">
        <v>9205</v>
      </c>
      <c r="C118" s="5" t="n">
        <v>5017</v>
      </c>
    </row>
    <row r="119" spans="1:5">
      <c r="A119" s="4" t="s">
        <v>452</v>
      </c>
    </row>
    <row r="120" spans="1:5">
      <c r="A120" s="4" t="s">
        <v>398</v>
      </c>
      <c r="B120" s="5" t="n">
        <v>9205</v>
      </c>
      <c r="C120" s="5" t="n">
        <v>5017</v>
      </c>
    </row>
    <row r="121" spans="1:5">
      <c r="A121" s="4" t="s">
        <v>453</v>
      </c>
    </row>
    <row r="122" spans="1:5">
      <c r="A122" s="4" t="s">
        <v>398</v>
      </c>
      <c r="B122" s="4" t="s">
        <v>44</v>
      </c>
      <c r="C122" s="4" t="s">
        <v>44</v>
      </c>
    </row>
    <row r="123" spans="1:5">
      <c r="A123" s="4" t="s">
        <v>454</v>
      </c>
    </row>
    <row r="124" spans="1:5">
      <c r="A124" s="4" t="s">
        <v>398</v>
      </c>
      <c r="B124" s="4" t="s">
        <v>44</v>
      </c>
      <c r="C124" s="4" t="s">
        <v>44</v>
      </c>
    </row>
    <row r="125" spans="1:5">
      <c r="A125" s="4" t="s">
        <v>455</v>
      </c>
    </row>
    <row r="126" spans="1:5">
      <c r="A126" s="4" t="s">
        <v>398</v>
      </c>
      <c r="B126" s="5" t="n">
        <v>8250</v>
      </c>
      <c r="C126" s="5" t="n">
        <v>6614</v>
      </c>
    </row>
    <row r="127" spans="1:5">
      <c r="A127" s="4" t="s">
        <v>456</v>
      </c>
    </row>
    <row r="128" spans="1:5">
      <c r="A128" s="4" t="s">
        <v>398</v>
      </c>
      <c r="B128" s="5" t="n">
        <v>8250</v>
      </c>
      <c r="C128" s="5" t="n">
        <v>6614</v>
      </c>
    </row>
    <row r="129" spans="1:5">
      <c r="A129" s="4" t="s">
        <v>457</v>
      </c>
    </row>
    <row r="130" spans="1:5">
      <c r="A130" s="4" t="s">
        <v>398</v>
      </c>
      <c r="B130" s="4" t="s">
        <v>44</v>
      </c>
      <c r="C130" s="4" t="s">
        <v>44</v>
      </c>
    </row>
    <row r="131" spans="1:5">
      <c r="A131" s="4" t="s">
        <v>458</v>
      </c>
    </row>
    <row r="132" spans="1:5">
      <c r="A132" s="4" t="s">
        <v>398</v>
      </c>
      <c r="B132" s="4" t="s">
        <v>44</v>
      </c>
      <c r="C132" s="4" t="s">
        <v>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9</v>
      </c>
      <c r="B1" s="2" t="s">
        <v>1</v>
      </c>
    </row>
    <row r="2" spans="1:3">
      <c r="B2" s="2" t="s">
        <v>2</v>
      </c>
      <c r="C2" s="2" t="s">
        <v>29</v>
      </c>
    </row>
    <row r="3" spans="1:3">
      <c r="A3" s="3" t="s">
        <v>175</v>
      </c>
    </row>
    <row r="4" spans="1:3">
      <c r="A4" s="4" t="s">
        <v>460</v>
      </c>
      <c r="B4" s="6" t="n">
        <v>10000</v>
      </c>
    </row>
    <row r="5" spans="1:3">
      <c r="A5" s="4" t="s">
        <v>461</v>
      </c>
      <c r="B5" s="5" t="n">
        <v>74600</v>
      </c>
    </row>
    <row r="6" spans="1:3">
      <c r="A6" s="4" t="s">
        <v>462</v>
      </c>
      <c r="B6" s="6" t="n">
        <v>10000</v>
      </c>
      <c r="C6" s="6" t="n">
        <v>5000</v>
      </c>
    </row>
    <row r="7" spans="1:3">
      <c r="A7" s="4" t="s">
        <v>463</v>
      </c>
      <c r="B7" s="4" t="s">
        <v>3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465</v>
      </c>
      <c r="J1" s="2" t="s">
        <v>1</v>
      </c>
    </row>
    <row r="2" spans="1:12">
      <c r="B2" s="2" t="s">
        <v>2</v>
      </c>
      <c r="C2" s="2" t="s">
        <v>466</v>
      </c>
      <c r="D2" s="2" t="s">
        <v>467</v>
      </c>
      <c r="E2" s="2" t="s">
        <v>468</v>
      </c>
      <c r="F2" s="2" t="s">
        <v>29</v>
      </c>
      <c r="G2" s="2" t="s">
        <v>469</v>
      </c>
      <c r="H2" s="2" t="s">
        <v>470</v>
      </c>
      <c r="I2" s="2" t="s">
        <v>471</v>
      </c>
      <c r="J2" s="2" t="s">
        <v>2</v>
      </c>
      <c r="K2" s="2" t="s">
        <v>29</v>
      </c>
      <c r="L2" s="2" t="s">
        <v>78</v>
      </c>
    </row>
    <row r="3" spans="1:12">
      <c r="A3" s="3" t="s">
        <v>472</v>
      </c>
    </row>
    <row r="4" spans="1:12">
      <c r="A4" s="4" t="s">
        <v>473</v>
      </c>
      <c r="J4" s="6" t="n">
        <v>195238</v>
      </c>
      <c r="K4" s="6" t="n">
        <v>180870</v>
      </c>
      <c r="L4" s="6" t="n">
        <v>172775</v>
      </c>
    </row>
    <row r="5" spans="1:12">
      <c r="A5" s="4" t="s">
        <v>474</v>
      </c>
      <c r="J5" s="5" t="n">
        <v>6709</v>
      </c>
      <c r="K5" s="5" t="n">
        <v>6591</v>
      </c>
      <c r="L5" s="5" t="n">
        <v>3729</v>
      </c>
    </row>
    <row r="6" spans="1:12">
      <c r="A6" s="4" t="s">
        <v>475</v>
      </c>
      <c r="J6" s="5" t="n">
        <v>-16665</v>
      </c>
      <c r="K6" s="5" t="n">
        <v>-30748</v>
      </c>
      <c r="L6" s="5" t="n">
        <v>-33439</v>
      </c>
    </row>
    <row r="7" spans="1:12">
      <c r="A7" s="4" t="s">
        <v>476</v>
      </c>
      <c r="J7" s="5" t="n">
        <v>185282</v>
      </c>
      <c r="K7" s="5" t="n">
        <v>156713</v>
      </c>
      <c r="L7" s="5" t="n">
        <v>143065</v>
      </c>
    </row>
    <row r="8" spans="1:12">
      <c r="A8" s="3" t="s">
        <v>477</v>
      </c>
    </row>
    <row r="9" spans="1:12">
      <c r="A9" s="4" t="s">
        <v>473</v>
      </c>
      <c r="J9" s="5" t="n">
        <v>189418</v>
      </c>
      <c r="K9" s="5" t="n">
        <v>176958</v>
      </c>
      <c r="L9" s="5" t="n">
        <v>169222</v>
      </c>
    </row>
    <row r="10" spans="1:12">
      <c r="A10" s="4" t="s">
        <v>474</v>
      </c>
      <c r="J10" s="5" t="n">
        <v>6711</v>
      </c>
      <c r="K10" s="5" t="n">
        <v>6546</v>
      </c>
      <c r="L10" s="5" t="n">
        <v>3690</v>
      </c>
    </row>
    <row r="11" spans="1:12">
      <c r="A11" s="4" t="s">
        <v>475</v>
      </c>
      <c r="J11" s="5" t="n">
        <v>-16665</v>
      </c>
      <c r="K11" s="5" t="n">
        <v>-30748</v>
      </c>
      <c r="L11" s="5" t="n">
        <v>-33439</v>
      </c>
    </row>
    <row r="12" spans="1:12">
      <c r="A12" s="4" t="s">
        <v>476</v>
      </c>
      <c r="B12" s="6" t="n">
        <v>48477</v>
      </c>
      <c r="C12" s="6" t="n">
        <v>52525</v>
      </c>
      <c r="D12" s="6" t="n">
        <v>45653</v>
      </c>
      <c r="E12" s="6" t="n">
        <v>32809</v>
      </c>
      <c r="F12" s="6" t="n">
        <v>32866</v>
      </c>
      <c r="G12" s="6" t="n">
        <v>52639</v>
      </c>
      <c r="H12" s="6" t="n">
        <v>37136</v>
      </c>
      <c r="I12" s="6" t="n">
        <v>30115</v>
      </c>
      <c r="J12" s="6" t="n">
        <v>179464</v>
      </c>
      <c r="K12" s="6" t="n">
        <v>152756</v>
      </c>
      <c r="L12" s="6" t="n">
        <v>139473</v>
      </c>
    </row>
    <row r="13" spans="1:12">
      <c r="A13" s="4" t="s">
        <v>478</v>
      </c>
      <c r="J13" s="4" t="s">
        <v>479</v>
      </c>
      <c r="K13" s="4" t="s">
        <v>480</v>
      </c>
      <c r="L13" s="4" t="s">
        <v>48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55"/>
    <col customWidth="1" max="5" min="5" width="27"/>
    <col customWidth="1" max="6" min="6" width="48"/>
    <col customWidth="1" max="7" min="7" width="15"/>
    <col customWidth="1" max="8" min="8" width="34"/>
    <col customWidth="1" max="9" min="9" width="11"/>
  </cols>
  <sheetData>
    <row r="1" spans="1:9">
      <c r="A1" s="1" t="s">
        <v>109</v>
      </c>
      <c r="B1" s="2" t="s">
        <v>110</v>
      </c>
      <c r="C1" s="2" t="s">
        <v>111</v>
      </c>
      <c r="D1" s="2" t="s">
        <v>112</v>
      </c>
      <c r="E1" s="2" t="s">
        <v>113</v>
      </c>
      <c r="F1" s="2" t="s">
        <v>114</v>
      </c>
      <c r="G1" s="2" t="s">
        <v>115</v>
      </c>
      <c r="H1" s="2" t="s">
        <v>116</v>
      </c>
      <c r="I1" s="2" t="s">
        <v>117</v>
      </c>
    </row>
    <row r="2" spans="1:9">
      <c r="A2" s="4" t="s">
        <v>118</v>
      </c>
      <c r="B2" s="4" t="s">
        <v>44</v>
      </c>
      <c r="C2" s="4" t="s">
        <v>44</v>
      </c>
      <c r="D2" s="4" t="s">
        <v>44</v>
      </c>
      <c r="E2" s="6" t="n">
        <v>117584</v>
      </c>
      <c r="F2" s="6" t="n">
        <v>14754</v>
      </c>
      <c r="G2" s="4" t="s">
        <v>44</v>
      </c>
      <c r="H2" s="6" t="n">
        <v>3354</v>
      </c>
      <c r="I2" s="6" t="n">
        <v>135692</v>
      </c>
    </row>
    <row r="3" spans="1:9">
      <c r="A3" s="4" t="s">
        <v>92</v>
      </c>
      <c r="B3" s="4" t="s">
        <v>44</v>
      </c>
      <c r="C3" s="4" t="s">
        <v>44</v>
      </c>
      <c r="D3" s="4" t="s">
        <v>44</v>
      </c>
      <c r="E3" s="5" t="n">
        <v>17456</v>
      </c>
      <c r="F3" s="4" t="s">
        <v>44</v>
      </c>
      <c r="G3" s="4" t="s">
        <v>44</v>
      </c>
      <c r="H3" s="5" t="n">
        <v>129</v>
      </c>
      <c r="I3" s="5" t="n">
        <v>17585</v>
      </c>
    </row>
    <row r="4" spans="1:9">
      <c r="A4" s="4" t="s">
        <v>119</v>
      </c>
      <c r="B4" s="4" t="s">
        <v>44</v>
      </c>
      <c r="C4" s="4" t="s">
        <v>44</v>
      </c>
      <c r="D4" s="4" t="s">
        <v>44</v>
      </c>
      <c r="E4" s="4" t="s">
        <v>44</v>
      </c>
      <c r="F4" s="5" t="n">
        <v>-3260</v>
      </c>
      <c r="G4" s="4" t="s">
        <v>44</v>
      </c>
      <c r="H4" s="5" t="n">
        <v>-99</v>
      </c>
      <c r="I4" s="5" t="n">
        <v>-3359</v>
      </c>
    </row>
    <row r="5" spans="1:9">
      <c r="A5" s="4" t="s">
        <v>120</v>
      </c>
      <c r="B5" s="4" t="s">
        <v>44</v>
      </c>
      <c r="C5" s="4" t="s">
        <v>44</v>
      </c>
      <c r="D5" s="4" t="s">
        <v>44</v>
      </c>
      <c r="E5" s="5" t="n">
        <v>135040</v>
      </c>
      <c r="F5" s="5" t="n">
        <v>11494</v>
      </c>
      <c r="G5" s="4" t="s">
        <v>44</v>
      </c>
      <c r="H5" s="5" t="n">
        <v>3384</v>
      </c>
      <c r="I5" s="5" t="n">
        <v>149918</v>
      </c>
    </row>
    <row r="6" spans="1:9">
      <c r="A6" s="4" t="s">
        <v>92</v>
      </c>
      <c r="B6" s="4" t="s">
        <v>44</v>
      </c>
      <c r="C6" s="4" t="s">
        <v>44</v>
      </c>
      <c r="D6" s="4" t="s">
        <v>44</v>
      </c>
      <c r="E6" s="5" t="n">
        <v>4551</v>
      </c>
      <c r="F6" s="4" t="s">
        <v>44</v>
      </c>
      <c r="G6" s="4" t="s">
        <v>44</v>
      </c>
      <c r="H6" s="5" t="n">
        <v>87</v>
      </c>
      <c r="I6" s="5" t="n">
        <v>4638</v>
      </c>
    </row>
    <row r="7" spans="1:9">
      <c r="A7" s="4" t="s">
        <v>119</v>
      </c>
      <c r="B7" s="4" t="s">
        <v>44</v>
      </c>
      <c r="C7" s="4" t="s">
        <v>44</v>
      </c>
      <c r="D7" s="4" t="s">
        <v>44</v>
      </c>
      <c r="E7" s="4" t="s">
        <v>44</v>
      </c>
      <c r="F7" s="5" t="n">
        <v>-1189</v>
      </c>
      <c r="G7" s="4" t="s">
        <v>44</v>
      </c>
      <c r="H7" s="5" t="n">
        <v>51</v>
      </c>
      <c r="I7" s="5" t="n">
        <v>-1138</v>
      </c>
    </row>
    <row r="8" spans="1:9">
      <c r="A8" s="4" t="s">
        <v>121</v>
      </c>
      <c r="B8" s="4" t="s">
        <v>44</v>
      </c>
      <c r="C8" s="4" t="s">
        <v>44</v>
      </c>
      <c r="D8" s="4" t="s">
        <v>44</v>
      </c>
      <c r="E8" s="5" t="n">
        <v>139591</v>
      </c>
      <c r="F8" s="5" t="n">
        <v>10305</v>
      </c>
      <c r="G8" s="4" t="s">
        <v>44</v>
      </c>
      <c r="H8" s="5" t="n">
        <v>3522</v>
      </c>
      <c r="I8" s="5" t="n">
        <v>153418</v>
      </c>
    </row>
    <row r="9" spans="1:9">
      <c r="A9" s="4" t="s">
        <v>122</v>
      </c>
      <c r="B9" s="5" t="n">
        <v>230</v>
      </c>
      <c r="C9" s="5" t="n">
        <v>92915</v>
      </c>
      <c r="D9" s="5" t="n">
        <v>-2400</v>
      </c>
      <c r="E9" s="4" t="s">
        <v>44</v>
      </c>
      <c r="F9" s="4" t="s">
        <v>44</v>
      </c>
      <c r="G9" s="4" t="s">
        <v>44</v>
      </c>
      <c r="H9" s="4" t="s">
        <v>44</v>
      </c>
      <c r="I9" s="5" t="n">
        <v>90745</v>
      </c>
    </row>
    <row r="10" spans="1:9">
      <c r="A10" s="4" t="s">
        <v>92</v>
      </c>
      <c r="B10" s="4" t="s">
        <v>44</v>
      </c>
      <c r="C10" s="4" t="s">
        <v>44</v>
      </c>
      <c r="D10" s="4" t="s">
        <v>44</v>
      </c>
      <c r="E10" s="5" t="n">
        <v>15991</v>
      </c>
      <c r="F10" s="4" t="s">
        <v>44</v>
      </c>
      <c r="G10" s="4" t="s">
        <v>44</v>
      </c>
      <c r="H10" s="5" t="n">
        <v>-379</v>
      </c>
      <c r="I10" s="5" t="n">
        <v>15612</v>
      </c>
    </row>
    <row r="11" spans="1:9">
      <c r="A11" s="4" t="s">
        <v>119</v>
      </c>
      <c r="B11" s="4" t="s">
        <v>44</v>
      </c>
      <c r="C11" s="4" t="s">
        <v>44</v>
      </c>
      <c r="D11" s="4" t="s">
        <v>44</v>
      </c>
      <c r="E11" s="4" t="s">
        <v>44</v>
      </c>
      <c r="F11" s="5" t="n">
        <v>2976</v>
      </c>
      <c r="G11" s="4" t="s">
        <v>44</v>
      </c>
      <c r="H11" s="5" t="n">
        <v>35</v>
      </c>
      <c r="I11" s="5" t="n">
        <v>3011</v>
      </c>
    </row>
    <row r="12" spans="1:9">
      <c r="A12" s="4" t="s">
        <v>123</v>
      </c>
      <c r="B12" s="4" t="s">
        <v>44</v>
      </c>
      <c r="C12" s="4" t="s">
        <v>44</v>
      </c>
      <c r="D12" s="4" t="s">
        <v>44</v>
      </c>
      <c r="E12" s="5" t="n">
        <v>-2717</v>
      </c>
      <c r="F12" s="5" t="n">
        <v>2717</v>
      </c>
      <c r="G12" s="4" t="s">
        <v>44</v>
      </c>
      <c r="H12" s="4" t="s">
        <v>44</v>
      </c>
      <c r="I12" s="4" t="s">
        <v>44</v>
      </c>
    </row>
    <row r="13" spans="1:9">
      <c r="A13" s="4" t="s">
        <v>124</v>
      </c>
      <c r="B13" s="4" t="s">
        <v>44</v>
      </c>
      <c r="C13" s="5" t="n">
        <v>423</v>
      </c>
      <c r="D13" s="4" t="s">
        <v>44</v>
      </c>
      <c r="E13" s="4" t="s">
        <v>44</v>
      </c>
      <c r="F13" s="4" t="s">
        <v>44</v>
      </c>
      <c r="G13" s="4" t="s">
        <v>44</v>
      </c>
      <c r="H13" s="4" t="s">
        <v>44</v>
      </c>
      <c r="I13" s="5" t="n">
        <v>423</v>
      </c>
    </row>
    <row r="14" spans="1:9">
      <c r="A14" s="4" t="s">
        <v>125</v>
      </c>
      <c r="B14" s="4" t="s">
        <v>44</v>
      </c>
      <c r="C14" s="4" t="s">
        <v>44</v>
      </c>
      <c r="D14" s="4" t="s">
        <v>44</v>
      </c>
      <c r="E14" s="4" t="s">
        <v>44</v>
      </c>
      <c r="F14" s="4" t="s">
        <v>44</v>
      </c>
      <c r="G14" s="6" t="n">
        <v>-8037</v>
      </c>
      <c r="H14" s="4" t="s">
        <v>44</v>
      </c>
      <c r="I14" s="6" t="n">
        <v>-8037</v>
      </c>
    </row>
    <row r="15" spans="1:9">
      <c r="A15" s="4" t="s">
        <v>126</v>
      </c>
      <c r="B15" s="4" t="s">
        <v>44</v>
      </c>
      <c r="C15" s="5" t="n">
        <v>158</v>
      </c>
      <c r="D15" s="5" t="n">
        <v>243</v>
      </c>
      <c r="E15" s="4" t="s">
        <v>44</v>
      </c>
      <c r="F15" s="4" t="s">
        <v>44</v>
      </c>
      <c r="G15" s="4" t="s">
        <v>44</v>
      </c>
      <c r="H15" s="4" t="s">
        <v>44</v>
      </c>
      <c r="I15" s="5" t="n">
        <v>401</v>
      </c>
    </row>
    <row r="16" spans="1:9">
      <c r="A16" s="4" t="s">
        <v>127</v>
      </c>
      <c r="B16" s="6" t="n">
        <v>230</v>
      </c>
      <c r="C16" s="6" t="n">
        <v>93496</v>
      </c>
      <c r="D16" s="6" t="n">
        <v>-2157</v>
      </c>
      <c r="E16" s="6" t="n">
        <v>152865</v>
      </c>
      <c r="F16" s="6" t="n">
        <v>15998</v>
      </c>
      <c r="G16" s="6" t="n">
        <v>-8037</v>
      </c>
      <c r="H16" s="6" t="n">
        <v>3178</v>
      </c>
      <c r="I16" s="6" t="n">
        <v>2555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29</v>
      </c>
      <c r="D2" s="2" t="s">
        <v>78</v>
      </c>
    </row>
    <row r="3" spans="1:4">
      <c r="A3" s="3" t="s">
        <v>175</v>
      </c>
    </row>
    <row r="4" spans="1:4">
      <c r="A4" s="4" t="s">
        <v>483</v>
      </c>
      <c r="B4" s="6" t="n">
        <v>124117</v>
      </c>
      <c r="C4" s="6" t="n">
        <v>146391</v>
      </c>
      <c r="D4" s="6" t="n">
        <v>89242</v>
      </c>
    </row>
    <row r="5" spans="1:4">
      <c r="A5" s="4" t="s">
        <v>484</v>
      </c>
      <c r="B5" s="5" t="n">
        <v>6177</v>
      </c>
      <c r="C5" s="5" t="n">
        <v>4947</v>
      </c>
      <c r="D5" s="5" t="n">
        <v>3023</v>
      </c>
    </row>
    <row r="6" spans="1:4">
      <c r="A6" s="4" t="s">
        <v>485</v>
      </c>
      <c r="B6" s="5" t="n">
        <v>-7583</v>
      </c>
      <c r="C6" s="5" t="n">
        <v>-32830</v>
      </c>
      <c r="D6" s="5" t="n">
        <v>-8389</v>
      </c>
    </row>
    <row r="7" spans="1:4">
      <c r="A7" s="4" t="s">
        <v>486</v>
      </c>
      <c r="B7" s="6" t="n">
        <v>122711</v>
      </c>
      <c r="C7" s="6" t="n">
        <v>118508</v>
      </c>
      <c r="D7" s="6" t="n">
        <v>838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29</v>
      </c>
      <c r="D2" s="2" t="s">
        <v>78</v>
      </c>
    </row>
    <row r="3" spans="1:4">
      <c r="A3" s="3" t="s">
        <v>178</v>
      </c>
    </row>
    <row r="4" spans="1:4">
      <c r="A4" s="4" t="s">
        <v>488</v>
      </c>
      <c r="B4" s="6" t="n">
        <v>8942</v>
      </c>
      <c r="C4" s="6" t="n">
        <v>8444</v>
      </c>
      <c r="D4" s="6" t="n">
        <v>7240</v>
      </c>
    </row>
    <row r="5" spans="1:4">
      <c r="A5" s="4" t="s">
        <v>136</v>
      </c>
      <c r="B5" s="5" t="n">
        <v>27667</v>
      </c>
      <c r="C5" s="5" t="n">
        <v>20921</v>
      </c>
      <c r="D5" s="5" t="n">
        <v>19825</v>
      </c>
    </row>
    <row r="6" spans="1:4">
      <c r="A6" s="4" t="s">
        <v>87</v>
      </c>
      <c r="B6" s="5" t="n">
        <v>-27750</v>
      </c>
      <c r="C6" s="5" t="n">
        <v>-20423</v>
      </c>
      <c r="D6" s="5" t="n">
        <v>-18621</v>
      </c>
    </row>
    <row r="7" spans="1:4">
      <c r="A7" s="4" t="s">
        <v>489</v>
      </c>
      <c r="B7" s="6" t="n">
        <v>8859</v>
      </c>
      <c r="C7" s="6" t="n">
        <v>8942</v>
      </c>
      <c r="D7" s="6" t="n">
        <v>84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29</v>
      </c>
      <c r="D2" s="2" t="s">
        <v>78</v>
      </c>
    </row>
    <row r="3" spans="1:4">
      <c r="A3" s="3" t="s">
        <v>181</v>
      </c>
    </row>
    <row r="4" spans="1:4">
      <c r="A4" s="4" t="s">
        <v>491</v>
      </c>
      <c r="B4" s="6" t="n">
        <v>59632</v>
      </c>
      <c r="C4" s="6" t="n">
        <v>45342</v>
      </c>
      <c r="D4" s="6" t="n">
        <v>50518</v>
      </c>
    </row>
    <row r="5" spans="1:4">
      <c r="A5" s="4" t="s">
        <v>492</v>
      </c>
      <c r="B5" s="5" t="n">
        <v>7192</v>
      </c>
      <c r="C5" s="5" t="n">
        <v>5109</v>
      </c>
      <c r="D5" s="5" t="n">
        <v>5676</v>
      </c>
    </row>
    <row r="6" spans="1:4">
      <c r="A6" s="4" t="s">
        <v>493</v>
      </c>
      <c r="B6" s="5" t="n">
        <v>52440</v>
      </c>
      <c r="C6" s="5" t="n">
        <v>40233</v>
      </c>
      <c r="D6" s="5" t="n">
        <v>44842</v>
      </c>
    </row>
    <row r="7" spans="1:4">
      <c r="A7" s="3" t="s">
        <v>494</v>
      </c>
    </row>
    <row r="8" spans="1:4">
      <c r="A8" s="4" t="s">
        <v>495</v>
      </c>
      <c r="B8" s="5" t="n">
        <v>132812</v>
      </c>
      <c r="C8" s="5" t="n">
        <v>123264</v>
      </c>
      <c r="D8" s="5" t="n">
        <v>92764</v>
      </c>
    </row>
    <row r="9" spans="1:4">
      <c r="A9" s="4" t="s">
        <v>496</v>
      </c>
      <c r="B9" s="5" t="n">
        <v>-10101</v>
      </c>
      <c r="C9" s="5" t="n">
        <v>-4756</v>
      </c>
      <c r="D9" s="5" t="n">
        <v>-8888</v>
      </c>
    </row>
    <row r="10" spans="1:4">
      <c r="A10" s="4" t="s">
        <v>497</v>
      </c>
      <c r="B10" s="5" t="n">
        <v>122711</v>
      </c>
      <c r="C10" s="5" t="n">
        <v>118508</v>
      </c>
      <c r="D10" s="5" t="n">
        <v>83876</v>
      </c>
    </row>
    <row r="11" spans="1:4">
      <c r="A11" s="3" t="s">
        <v>498</v>
      </c>
    </row>
    <row r="12" spans="1:4">
      <c r="A12" s="4" t="s">
        <v>495</v>
      </c>
      <c r="B12" s="5" t="n">
        <v>104769</v>
      </c>
      <c r="C12" s="5" t="n">
        <v>90772</v>
      </c>
      <c r="D12" s="5" t="n">
        <v>70290</v>
      </c>
    </row>
    <row r="13" spans="1:4">
      <c r="A13" s="4" t="s">
        <v>496</v>
      </c>
      <c r="B13" s="5" t="n">
        <v>28620</v>
      </c>
      <c r="C13" s="5" t="n">
        <v>15529</v>
      </c>
      <c r="D13" s="5" t="n">
        <v>18195</v>
      </c>
    </row>
    <row r="14" spans="1:4">
      <c r="A14" s="4" t="s">
        <v>499</v>
      </c>
      <c r="B14" s="5" t="n">
        <v>133389</v>
      </c>
      <c r="C14" s="5" t="n">
        <v>106301</v>
      </c>
      <c r="D14" s="5" t="n">
        <v>88485</v>
      </c>
    </row>
    <row r="15" spans="1:4">
      <c r="A15" s="4" t="s">
        <v>491</v>
      </c>
      <c r="B15" s="5" t="n">
        <v>45890</v>
      </c>
      <c r="C15" s="5" t="n">
        <v>59632</v>
      </c>
      <c r="D15" s="5" t="n">
        <v>45342</v>
      </c>
    </row>
    <row r="16" spans="1:4">
      <c r="A16" s="4" t="s">
        <v>492</v>
      </c>
      <c r="B16" s="5" t="n">
        <v>4128</v>
      </c>
      <c r="C16" s="5" t="n">
        <v>7192</v>
      </c>
      <c r="D16" s="5" t="n">
        <v>5109</v>
      </c>
    </row>
    <row r="17" spans="1:4">
      <c r="A17" s="4" t="s">
        <v>500</v>
      </c>
      <c r="B17" s="6" t="n">
        <v>41762</v>
      </c>
      <c r="C17" s="6" t="n">
        <v>52440</v>
      </c>
      <c r="D17" s="6" t="n">
        <v>402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01</v>
      </c>
      <c r="B1" s="2" t="s">
        <v>502</v>
      </c>
      <c r="C1" s="2" t="s">
        <v>337</v>
      </c>
      <c r="D1" s="2" t="s">
        <v>338</v>
      </c>
      <c r="E1" s="2" t="s">
        <v>503</v>
      </c>
      <c r="F1" s="2" t="s">
        <v>504</v>
      </c>
      <c r="G1" s="2" t="s">
        <v>505</v>
      </c>
      <c r="H1" s="2" t="s">
        <v>506</v>
      </c>
      <c r="I1" s="2" t="s">
        <v>507</v>
      </c>
      <c r="J1" s="2" t="s">
        <v>508</v>
      </c>
      <c r="K1" s="2" t="s">
        <v>509</v>
      </c>
    </row>
    <row r="2" spans="1:11">
      <c r="A2" s="4" t="s">
        <v>510</v>
      </c>
      <c r="B2" s="6" t="n">
        <v>428</v>
      </c>
      <c r="C2" s="6" t="n">
        <v>39</v>
      </c>
    </row>
    <row r="3" spans="1:11">
      <c r="A3" s="4" t="s">
        <v>511</v>
      </c>
      <c r="B3" s="5" t="n">
        <v>45890</v>
      </c>
      <c r="C3" s="5" t="n">
        <v>59632</v>
      </c>
      <c r="D3" s="6" t="n">
        <v>45342</v>
      </c>
      <c r="E3" s="6" t="n">
        <v>50518</v>
      </c>
    </row>
    <row r="4" spans="1:11">
      <c r="A4" s="4" t="s">
        <v>512</v>
      </c>
    </row>
    <row r="5" spans="1:11">
      <c r="A5" s="4" t="s">
        <v>513</v>
      </c>
      <c r="B5" s="5" t="n">
        <v>284074</v>
      </c>
    </row>
    <row r="6" spans="1:11">
      <c r="A6" s="4" t="s">
        <v>514</v>
      </c>
      <c r="B6" s="5" t="n">
        <v>266981</v>
      </c>
    </row>
    <row r="7" spans="1:11">
      <c r="A7" s="4" t="s">
        <v>510</v>
      </c>
      <c r="B7" s="5" t="n">
        <v>22</v>
      </c>
    </row>
    <row r="8" spans="1:11">
      <c r="A8" s="4" t="s">
        <v>511</v>
      </c>
      <c r="B8" s="5" t="n">
        <v>17115</v>
      </c>
    </row>
    <row r="9" spans="1:11">
      <c r="A9" s="4" t="s">
        <v>515</v>
      </c>
    </row>
    <row r="10" spans="1:11">
      <c r="A10" s="4" t="s">
        <v>513</v>
      </c>
      <c r="B10" s="5" t="n">
        <v>22953</v>
      </c>
      <c r="C10" s="5" t="n">
        <v>22975</v>
      </c>
      <c r="D10" s="5" t="n">
        <v>22979</v>
      </c>
      <c r="E10" s="5" t="n">
        <v>23040</v>
      </c>
      <c r="F10" s="6" t="n">
        <v>23196</v>
      </c>
      <c r="G10" s="6" t="n">
        <v>23215</v>
      </c>
      <c r="H10" s="6" t="n">
        <v>24248</v>
      </c>
      <c r="I10" s="6" t="n">
        <v>24140</v>
      </c>
      <c r="J10" s="6" t="n">
        <v>23877</v>
      </c>
      <c r="K10" s="6" t="n">
        <v>26058</v>
      </c>
    </row>
    <row r="11" spans="1:11">
      <c r="A11" s="4" t="s">
        <v>514</v>
      </c>
      <c r="B11" s="6" t="n">
        <v>22952</v>
      </c>
      <c r="C11" s="5" t="n">
        <v>22933</v>
      </c>
      <c r="D11" s="5" t="n">
        <v>22926</v>
      </c>
      <c r="E11" s="5" t="n">
        <v>22883</v>
      </c>
      <c r="F11" s="5" t="n">
        <v>22799</v>
      </c>
      <c r="G11" s="5" t="n">
        <v>22790</v>
      </c>
      <c r="H11" s="5" t="n">
        <v>22484</v>
      </c>
      <c r="I11" s="5" t="n">
        <v>22214</v>
      </c>
      <c r="J11" s="5" t="n">
        <v>20367</v>
      </c>
      <c r="K11" s="5" t="n">
        <v>17152</v>
      </c>
    </row>
    <row r="12" spans="1:11">
      <c r="A12" s="4" t="s">
        <v>516</v>
      </c>
      <c r="B12" s="4" t="s">
        <v>44</v>
      </c>
    </row>
    <row r="13" spans="1:11">
      <c r="A13" s="4" t="s">
        <v>517</v>
      </c>
      <c r="B13" s="5" t="n">
        <v>9945</v>
      </c>
    </row>
    <row r="14" spans="1:11">
      <c r="A14" s="4" t="s">
        <v>518</v>
      </c>
    </row>
    <row r="15" spans="1:11">
      <c r="A15" s="4" t="s">
        <v>513</v>
      </c>
      <c r="B15" s="6" t="n">
        <v>25273</v>
      </c>
      <c r="C15" s="5" t="n">
        <v>25409</v>
      </c>
      <c r="D15" s="5" t="n">
        <v>25420</v>
      </c>
      <c r="E15" s="5" t="n">
        <v>25910</v>
      </c>
      <c r="F15" s="5" t="n">
        <v>26137</v>
      </c>
      <c r="G15" s="5" t="n">
        <v>25813</v>
      </c>
      <c r="H15" s="5" t="n">
        <v>26460</v>
      </c>
      <c r="I15" s="5" t="n">
        <v>27749</v>
      </c>
      <c r="J15" s="5" t="n">
        <v>29397</v>
      </c>
    </row>
    <row r="16" spans="1:11">
      <c r="A16" s="4" t="s">
        <v>514</v>
      </c>
      <c r="B16" s="6" t="n">
        <v>25131</v>
      </c>
      <c r="C16" s="5" t="n">
        <v>25103</v>
      </c>
      <c r="D16" s="5" t="n">
        <v>24918</v>
      </c>
      <c r="E16" s="5" t="n">
        <v>24829</v>
      </c>
      <c r="F16" s="5" t="n">
        <v>24784</v>
      </c>
      <c r="G16" s="5" t="n">
        <v>24412</v>
      </c>
      <c r="H16" s="5" t="n">
        <v>24105</v>
      </c>
      <c r="I16" s="5" t="n">
        <v>21880</v>
      </c>
      <c r="J16" s="5" t="n">
        <v>18203</v>
      </c>
    </row>
    <row r="17" spans="1:11">
      <c r="A17" s="4" t="s">
        <v>516</v>
      </c>
      <c r="B17" s="5" t="n">
        <v>42</v>
      </c>
    </row>
    <row r="18" spans="1:11">
      <c r="A18" s="4" t="s">
        <v>517</v>
      </c>
      <c r="B18" s="5" t="n">
        <v>11359</v>
      </c>
    </row>
    <row r="19" spans="1:11">
      <c r="A19" s="4" t="s">
        <v>519</v>
      </c>
    </row>
    <row r="20" spans="1:11">
      <c r="A20" s="4" t="s">
        <v>513</v>
      </c>
      <c r="B20" s="6" t="n">
        <v>23123</v>
      </c>
      <c r="C20" s="5" t="n">
        <v>23249</v>
      </c>
      <c r="D20" s="5" t="n">
        <v>23271</v>
      </c>
      <c r="E20" s="5" t="n">
        <v>23265</v>
      </c>
      <c r="F20" s="5" t="n">
        <v>23325</v>
      </c>
      <c r="G20" s="5" t="n">
        <v>23102</v>
      </c>
      <c r="H20" s="5" t="n">
        <v>23801</v>
      </c>
      <c r="I20" s="5" t="n">
        <v>26090</v>
      </c>
    </row>
    <row r="21" spans="1:11">
      <c r="A21" s="4" t="s">
        <v>514</v>
      </c>
      <c r="B21" s="6" t="n">
        <v>23123</v>
      </c>
      <c r="C21" s="5" t="n">
        <v>23063</v>
      </c>
      <c r="D21" s="5" t="n">
        <v>22938</v>
      </c>
      <c r="E21" s="5" t="n">
        <v>22810</v>
      </c>
      <c r="F21" s="5" t="n">
        <v>22844</v>
      </c>
      <c r="G21" s="5" t="n">
        <v>21633</v>
      </c>
      <c r="H21" s="5" t="n">
        <v>21491</v>
      </c>
      <c r="I21" s="5" t="n">
        <v>18100</v>
      </c>
    </row>
    <row r="22" spans="1:11">
      <c r="A22" s="4" t="s">
        <v>516</v>
      </c>
      <c r="B22" s="4" t="s">
        <v>44</v>
      </c>
    </row>
    <row r="23" spans="1:11">
      <c r="A23" s="4" t="s">
        <v>517</v>
      </c>
      <c r="B23" s="5" t="n">
        <v>11518</v>
      </c>
    </row>
    <row r="24" spans="1:11">
      <c r="A24" s="4" t="s">
        <v>520</v>
      </c>
    </row>
    <row r="25" spans="1:11">
      <c r="A25" s="4" t="s">
        <v>513</v>
      </c>
      <c r="B25" s="6" t="n">
        <v>23814</v>
      </c>
      <c r="C25" s="5" t="n">
        <v>23967</v>
      </c>
      <c r="D25" s="5" t="n">
        <v>24209</v>
      </c>
      <c r="E25" s="5" t="n">
        <v>24409</v>
      </c>
      <c r="F25" s="5" t="n">
        <v>25220</v>
      </c>
      <c r="G25" s="5" t="n">
        <v>24126</v>
      </c>
      <c r="H25" s="5" t="n">
        <v>25552</v>
      </c>
    </row>
    <row r="26" spans="1:11">
      <c r="A26" s="4" t="s">
        <v>514</v>
      </c>
      <c r="B26" s="6" t="n">
        <v>23732</v>
      </c>
      <c r="C26" s="5" t="n">
        <v>23583</v>
      </c>
      <c r="D26" s="5" t="n">
        <v>23339</v>
      </c>
      <c r="E26" s="5" t="n">
        <v>23024</v>
      </c>
      <c r="F26" s="5" t="n">
        <v>22325</v>
      </c>
      <c r="G26" s="5" t="n">
        <v>22161</v>
      </c>
      <c r="H26" s="5" t="n">
        <v>19116</v>
      </c>
    </row>
    <row r="27" spans="1:11">
      <c r="A27" s="4" t="s">
        <v>516</v>
      </c>
      <c r="B27" s="5" t="n">
        <v>32</v>
      </c>
    </row>
    <row r="28" spans="1:11">
      <c r="A28" s="4" t="s">
        <v>517</v>
      </c>
      <c r="B28" s="5" t="n">
        <v>11480</v>
      </c>
    </row>
    <row r="29" spans="1:11">
      <c r="A29" s="4" t="s">
        <v>521</v>
      </c>
    </row>
    <row r="30" spans="1:11">
      <c r="A30" s="4" t="s">
        <v>513</v>
      </c>
      <c r="B30" s="6" t="n">
        <v>23298</v>
      </c>
      <c r="C30" s="5" t="n">
        <v>24133</v>
      </c>
      <c r="D30" s="5" t="n">
        <v>24098</v>
      </c>
      <c r="E30" s="5" t="n">
        <v>24323</v>
      </c>
      <c r="F30" s="5" t="n">
        <v>24787</v>
      </c>
      <c r="G30" s="5" t="n">
        <v>26962</v>
      </c>
    </row>
    <row r="31" spans="1:11">
      <c r="A31" s="4" t="s">
        <v>514</v>
      </c>
      <c r="B31" s="6" t="n">
        <v>23073</v>
      </c>
      <c r="C31" s="5" t="n">
        <v>22726</v>
      </c>
      <c r="D31" s="5" t="n">
        <v>22640</v>
      </c>
      <c r="E31" s="5" t="n">
        <v>21888</v>
      </c>
      <c r="F31" s="5" t="n">
        <v>21434</v>
      </c>
      <c r="G31" s="5" t="n">
        <v>18681</v>
      </c>
    </row>
    <row r="32" spans="1:11">
      <c r="A32" s="4" t="s">
        <v>516</v>
      </c>
      <c r="B32" s="5" t="n">
        <v>65</v>
      </c>
    </row>
    <row r="33" spans="1:11">
      <c r="A33" s="4" t="s">
        <v>517</v>
      </c>
      <c r="B33" s="5" t="n">
        <v>9718</v>
      </c>
    </row>
    <row r="34" spans="1:11">
      <c r="A34" s="4" t="s">
        <v>522</v>
      </c>
    </row>
    <row r="35" spans="1:11">
      <c r="A35" s="4" t="s">
        <v>513</v>
      </c>
      <c r="B35" s="6" t="n">
        <v>26014</v>
      </c>
      <c r="C35" s="5" t="n">
        <v>27334</v>
      </c>
      <c r="D35" s="5" t="n">
        <v>27363</v>
      </c>
      <c r="E35" s="5" t="n">
        <v>27840</v>
      </c>
      <c r="F35" s="5" t="n">
        <v>29079</v>
      </c>
    </row>
    <row r="36" spans="1:11">
      <c r="A36" s="4" t="s">
        <v>514</v>
      </c>
      <c r="B36" s="6" t="n">
        <v>25718</v>
      </c>
      <c r="C36" s="5" t="n">
        <v>24918</v>
      </c>
      <c r="D36" s="5" t="n">
        <v>24765</v>
      </c>
      <c r="E36" s="5" t="n">
        <v>23576</v>
      </c>
      <c r="F36" s="5" t="n">
        <v>20077</v>
      </c>
    </row>
    <row r="37" spans="1:11">
      <c r="A37" s="4" t="s">
        <v>516</v>
      </c>
      <c r="B37" s="5" t="n">
        <v>93</v>
      </c>
    </row>
    <row r="38" spans="1:11">
      <c r="A38" s="4" t="s">
        <v>517</v>
      </c>
      <c r="B38" s="5" t="n">
        <v>10819</v>
      </c>
    </row>
    <row r="39" spans="1:11">
      <c r="A39" s="4" t="s">
        <v>523</v>
      </c>
    </row>
    <row r="40" spans="1:11">
      <c r="A40" s="4" t="s">
        <v>513</v>
      </c>
      <c r="B40" s="6" t="n">
        <v>29099</v>
      </c>
      <c r="C40" s="5" t="n">
        <v>30427</v>
      </c>
      <c r="D40" s="5" t="n">
        <v>31349</v>
      </c>
      <c r="E40" s="5" t="n">
        <v>32548</v>
      </c>
    </row>
    <row r="41" spans="1:11">
      <c r="A41" s="4" t="s">
        <v>514</v>
      </c>
      <c r="B41" s="6" t="n">
        <v>27443</v>
      </c>
      <c r="C41" s="5" t="n">
        <v>27076</v>
      </c>
      <c r="D41" s="5" t="n">
        <v>25727</v>
      </c>
      <c r="E41" s="5" t="n">
        <v>22744</v>
      </c>
    </row>
    <row r="42" spans="1:11">
      <c r="A42" s="4" t="s">
        <v>516</v>
      </c>
      <c r="B42" s="5" t="n">
        <v>396</v>
      </c>
    </row>
    <row r="43" spans="1:11">
      <c r="A43" s="4" t="s">
        <v>517</v>
      </c>
      <c r="B43" s="5" t="n">
        <v>11733</v>
      </c>
    </row>
    <row r="44" spans="1:11">
      <c r="A44" s="4" t="s">
        <v>524</v>
      </c>
    </row>
    <row r="45" spans="1:11">
      <c r="A45" s="4" t="s">
        <v>513</v>
      </c>
      <c r="B45" s="6" t="n">
        <v>30461</v>
      </c>
      <c r="C45" s="5" t="n">
        <v>31532</v>
      </c>
      <c r="D45" s="5" t="n">
        <v>32438</v>
      </c>
    </row>
    <row r="46" spans="1:11">
      <c r="A46" s="4" t="s">
        <v>514</v>
      </c>
      <c r="B46" s="6" t="n">
        <v>28933</v>
      </c>
      <c r="C46" s="5" t="n">
        <v>27171</v>
      </c>
      <c r="D46" s="5" t="n">
        <v>23401</v>
      </c>
    </row>
    <row r="47" spans="1:11">
      <c r="A47" s="4" t="s">
        <v>516</v>
      </c>
      <c r="B47" s="5" t="n">
        <v>320</v>
      </c>
    </row>
    <row r="48" spans="1:11">
      <c r="A48" s="4" t="s">
        <v>517</v>
      </c>
      <c r="B48" s="5" t="n">
        <v>11658</v>
      </c>
    </row>
    <row r="49" spans="1:11">
      <c r="A49" s="4" t="s">
        <v>525</v>
      </c>
    </row>
    <row r="50" spans="1:11">
      <c r="A50" s="4" t="s">
        <v>513</v>
      </c>
      <c r="B50" s="6" t="n">
        <v>39260</v>
      </c>
      <c r="C50" s="5" t="n">
        <v>40227</v>
      </c>
    </row>
    <row r="51" spans="1:11">
      <c r="A51" s="4" t="s">
        <v>514</v>
      </c>
      <c r="B51" s="6" t="n">
        <v>35845</v>
      </c>
      <c r="C51" s="5" t="n">
        <v>29009</v>
      </c>
    </row>
    <row r="52" spans="1:11">
      <c r="A52" s="4" t="s">
        <v>516</v>
      </c>
      <c r="B52" s="5" t="n">
        <v>918</v>
      </c>
    </row>
    <row r="53" spans="1:11">
      <c r="A53" s="4" t="s">
        <v>517</v>
      </c>
      <c r="B53" s="5" t="n">
        <v>14203</v>
      </c>
    </row>
    <row r="54" spans="1:11">
      <c r="A54" s="4" t="s">
        <v>526</v>
      </c>
    </row>
    <row r="55" spans="1:11">
      <c r="A55" s="4" t="s">
        <v>513</v>
      </c>
      <c r="B55" s="6" t="n">
        <v>40779</v>
      </c>
    </row>
    <row r="56" spans="1:11">
      <c r="A56" s="4" t="s">
        <v>514</v>
      </c>
      <c r="B56" s="6" t="n">
        <v>31031</v>
      </c>
    </row>
    <row r="57" spans="1:11">
      <c r="A57" s="4" t="s">
        <v>516</v>
      </c>
      <c r="B57" s="5" t="n">
        <v>2232</v>
      </c>
    </row>
    <row r="58" spans="1:11">
      <c r="A58" s="4" t="s">
        <v>517</v>
      </c>
      <c r="B58" s="5" t="n">
        <v>12738</v>
      </c>
    </row>
    <row r="59" spans="1:11">
      <c r="A59" s="4" t="s">
        <v>527</v>
      </c>
    </row>
    <row r="60" spans="1:11">
      <c r="A60" s="4" t="s">
        <v>513</v>
      </c>
      <c r="B60" s="6" t="n">
        <v>95209</v>
      </c>
    </row>
    <row r="61" spans="1:11">
      <c r="A61" s="4" t="s">
        <v>514</v>
      </c>
      <c r="B61" s="5" t="n">
        <v>89399</v>
      </c>
    </row>
    <row r="62" spans="1:11">
      <c r="A62" s="4" t="s">
        <v>510</v>
      </c>
      <c r="B62" s="4" t="s">
        <v>44</v>
      </c>
    </row>
    <row r="63" spans="1:11">
      <c r="A63" s="4" t="s">
        <v>511</v>
      </c>
      <c r="B63" s="5" t="n">
        <v>5810</v>
      </c>
    </row>
    <row r="64" spans="1:11">
      <c r="A64" s="4" t="s">
        <v>528</v>
      </c>
    </row>
    <row r="65" spans="1:11">
      <c r="A65" s="4" t="s">
        <v>513</v>
      </c>
      <c r="B65" s="5" t="n">
        <v>10898</v>
      </c>
      <c r="C65" s="5" t="n">
        <v>10898</v>
      </c>
      <c r="D65" s="5" t="n">
        <v>10896</v>
      </c>
      <c r="E65" s="5" t="n">
        <v>10914</v>
      </c>
      <c r="F65" s="5" t="n">
        <v>10901</v>
      </c>
      <c r="G65" s="5" t="n">
        <v>10902</v>
      </c>
      <c r="H65" s="5" t="n">
        <v>10895</v>
      </c>
      <c r="I65" s="5" t="n">
        <v>10907</v>
      </c>
      <c r="J65" s="5" t="n">
        <v>11029</v>
      </c>
      <c r="K65" s="5" t="n">
        <v>11284</v>
      </c>
    </row>
    <row r="66" spans="1:11">
      <c r="A66" s="4" t="s">
        <v>514</v>
      </c>
      <c r="B66" s="6" t="n">
        <v>10898</v>
      </c>
      <c r="C66" s="5" t="n">
        <v>10898</v>
      </c>
      <c r="D66" s="5" t="n">
        <v>10896</v>
      </c>
      <c r="E66" s="5" t="n">
        <v>10899</v>
      </c>
      <c r="F66" s="5" t="n">
        <v>10901</v>
      </c>
      <c r="G66" s="5" t="n">
        <v>10867</v>
      </c>
      <c r="H66" s="5" t="n">
        <v>10852</v>
      </c>
      <c r="I66" s="5" t="n">
        <v>10680</v>
      </c>
      <c r="J66" s="5" t="n">
        <v>9878</v>
      </c>
      <c r="K66" s="5" t="n">
        <v>6123</v>
      </c>
    </row>
    <row r="67" spans="1:11">
      <c r="A67" s="4" t="s">
        <v>516</v>
      </c>
      <c r="B67" s="4" t="s">
        <v>44</v>
      </c>
    </row>
    <row r="68" spans="1:11">
      <c r="A68" s="4" t="s">
        <v>517</v>
      </c>
      <c r="B68" s="5" t="n">
        <v>2836</v>
      </c>
    </row>
    <row r="69" spans="1:11">
      <c r="A69" s="4" t="s">
        <v>529</v>
      </c>
    </row>
    <row r="70" spans="1:11">
      <c r="A70" s="4" t="s">
        <v>513</v>
      </c>
      <c r="B70" s="6" t="n">
        <v>12584</v>
      </c>
      <c r="C70" s="5" t="n">
        <v>12584</v>
      </c>
      <c r="D70" s="5" t="n">
        <v>12584</v>
      </c>
      <c r="E70" s="5" t="n">
        <v>12586</v>
      </c>
      <c r="F70" s="5" t="n">
        <v>12604</v>
      </c>
      <c r="G70" s="5" t="n">
        <v>12655</v>
      </c>
      <c r="H70" s="5" t="n">
        <v>12702</v>
      </c>
      <c r="I70" s="5" t="n">
        <v>12790</v>
      </c>
      <c r="J70" s="5" t="n">
        <v>13269</v>
      </c>
    </row>
    <row r="71" spans="1:11">
      <c r="A71" s="4" t="s">
        <v>514</v>
      </c>
      <c r="B71" s="6" t="n">
        <v>12584</v>
      </c>
      <c r="C71" s="5" t="n">
        <v>12584</v>
      </c>
      <c r="D71" s="5" t="n">
        <v>12584</v>
      </c>
      <c r="E71" s="5" t="n">
        <v>12584</v>
      </c>
      <c r="F71" s="5" t="n">
        <v>12602</v>
      </c>
      <c r="G71" s="5" t="n">
        <v>12624</v>
      </c>
      <c r="H71" s="5" t="n">
        <v>12495</v>
      </c>
      <c r="I71" s="5" t="n">
        <v>11621</v>
      </c>
      <c r="J71" s="5" t="n">
        <v>7356</v>
      </c>
    </row>
    <row r="72" spans="1:11">
      <c r="A72" s="4" t="s">
        <v>516</v>
      </c>
      <c r="B72" s="4" t="s">
        <v>44</v>
      </c>
    </row>
    <row r="73" spans="1:11">
      <c r="A73" s="4" t="s">
        <v>517</v>
      </c>
      <c r="B73" s="5" t="n">
        <v>3250</v>
      </c>
    </row>
    <row r="74" spans="1:11">
      <c r="A74" s="4" t="s">
        <v>530</v>
      </c>
    </row>
    <row r="75" spans="1:11">
      <c r="A75" s="4" t="s">
        <v>513</v>
      </c>
      <c r="B75" s="6" t="n">
        <v>8402</v>
      </c>
      <c r="C75" s="5" t="n">
        <v>8400</v>
      </c>
      <c r="D75" s="5" t="n">
        <v>8400</v>
      </c>
      <c r="E75" s="5" t="n">
        <v>8410</v>
      </c>
      <c r="F75" s="5" t="n">
        <v>8411</v>
      </c>
      <c r="G75" s="5" t="n">
        <v>8442</v>
      </c>
      <c r="H75" s="5" t="n">
        <v>8536</v>
      </c>
      <c r="I75" s="5" t="n">
        <v>8462</v>
      </c>
    </row>
    <row r="76" spans="1:11">
      <c r="A76" s="4" t="s">
        <v>514</v>
      </c>
      <c r="B76" s="6" t="n">
        <v>8402</v>
      </c>
      <c r="C76" s="5" t="n">
        <v>8400</v>
      </c>
      <c r="D76" s="5" t="n">
        <v>8400</v>
      </c>
      <c r="E76" s="5" t="n">
        <v>8410</v>
      </c>
      <c r="F76" s="5" t="n">
        <v>8411</v>
      </c>
      <c r="G76" s="5" t="n">
        <v>8332</v>
      </c>
      <c r="H76" s="5" t="n">
        <v>7792</v>
      </c>
      <c r="I76" s="5" t="n">
        <v>4788</v>
      </c>
    </row>
    <row r="77" spans="1:11">
      <c r="A77" s="4" t="s">
        <v>516</v>
      </c>
      <c r="B77" s="4" t="s">
        <v>44</v>
      </c>
    </row>
    <row r="78" spans="1:11">
      <c r="A78" s="4" t="s">
        <v>517</v>
      </c>
      <c r="B78" s="5" t="n">
        <v>2092</v>
      </c>
    </row>
    <row r="79" spans="1:11">
      <c r="A79" s="4" t="s">
        <v>531</v>
      </c>
    </row>
    <row r="80" spans="1:11">
      <c r="A80" s="4" t="s">
        <v>513</v>
      </c>
      <c r="B80" s="6" t="n">
        <v>8168</v>
      </c>
      <c r="C80" s="5" t="n">
        <v>8168</v>
      </c>
      <c r="D80" s="5" t="n">
        <v>8168</v>
      </c>
      <c r="E80" s="5" t="n">
        <v>8191</v>
      </c>
      <c r="F80" s="5" t="n">
        <v>8178</v>
      </c>
      <c r="G80" s="5" t="n">
        <v>8173</v>
      </c>
      <c r="H80" s="5" t="n">
        <v>8129</v>
      </c>
    </row>
    <row r="81" spans="1:11">
      <c r="A81" s="4" t="s">
        <v>514</v>
      </c>
      <c r="B81" s="6" t="n">
        <v>8168</v>
      </c>
      <c r="C81" s="5" t="n">
        <v>8168</v>
      </c>
      <c r="D81" s="5" t="n">
        <v>8168</v>
      </c>
      <c r="E81" s="5" t="n">
        <v>8146</v>
      </c>
      <c r="F81" s="5" t="n">
        <v>7984</v>
      </c>
      <c r="G81" s="5" t="n">
        <v>7445</v>
      </c>
      <c r="H81" s="5" t="n">
        <v>4457</v>
      </c>
    </row>
    <row r="82" spans="1:11">
      <c r="A82" s="4" t="s">
        <v>516</v>
      </c>
      <c r="B82" s="4" t="s">
        <v>44</v>
      </c>
    </row>
    <row r="83" spans="1:11">
      <c r="A83" s="4" t="s">
        <v>517</v>
      </c>
      <c r="B83" s="5" t="n">
        <v>1939</v>
      </c>
    </row>
    <row r="84" spans="1:11">
      <c r="A84" s="4" t="s">
        <v>532</v>
      </c>
    </row>
    <row r="85" spans="1:11">
      <c r="A85" s="4" t="s">
        <v>513</v>
      </c>
      <c r="B85" s="6" t="n">
        <v>8312</v>
      </c>
      <c r="C85" s="5" t="n">
        <v>8302</v>
      </c>
      <c r="D85" s="5" t="n">
        <v>8361</v>
      </c>
      <c r="E85" s="5" t="n">
        <v>8369</v>
      </c>
      <c r="F85" s="5" t="n">
        <v>8491</v>
      </c>
      <c r="G85" s="5" t="n">
        <v>8749</v>
      </c>
    </row>
    <row r="86" spans="1:11">
      <c r="A86" s="4" t="s">
        <v>514</v>
      </c>
      <c r="B86" s="6" t="n">
        <v>8312</v>
      </c>
      <c r="C86" s="5" t="n">
        <v>8302</v>
      </c>
      <c r="D86" s="5" t="n">
        <v>8276</v>
      </c>
      <c r="E86" s="5" t="n">
        <v>7983</v>
      </c>
      <c r="F86" s="5" t="n">
        <v>7522</v>
      </c>
      <c r="G86" s="5" t="n">
        <v>4377</v>
      </c>
    </row>
    <row r="87" spans="1:11">
      <c r="A87" s="4" t="s">
        <v>516</v>
      </c>
      <c r="B87" s="4" t="s">
        <v>44</v>
      </c>
    </row>
    <row r="88" spans="1:11">
      <c r="A88" s="4" t="s">
        <v>517</v>
      </c>
      <c r="B88" s="5" t="n">
        <v>2045</v>
      </c>
    </row>
    <row r="89" spans="1:11">
      <c r="A89" s="4" t="s">
        <v>533</v>
      </c>
    </row>
    <row r="90" spans="1:11">
      <c r="A90" s="4" t="s">
        <v>513</v>
      </c>
      <c r="B90" s="6" t="n">
        <v>10843</v>
      </c>
      <c r="C90" s="5" t="n">
        <v>10804</v>
      </c>
      <c r="D90" s="5" t="n">
        <v>10800</v>
      </c>
      <c r="E90" s="5" t="n">
        <v>10823</v>
      </c>
      <c r="F90" s="5" t="n">
        <v>11063</v>
      </c>
    </row>
    <row r="91" spans="1:11">
      <c r="A91" s="4" t="s">
        <v>514</v>
      </c>
      <c r="B91" s="6" t="n">
        <v>10805</v>
      </c>
      <c r="C91" s="5" t="n">
        <v>10717</v>
      </c>
      <c r="D91" s="5" t="n">
        <v>10508</v>
      </c>
      <c r="E91" s="5" t="n">
        <v>9675</v>
      </c>
      <c r="F91" s="5" t="n">
        <v>6320</v>
      </c>
    </row>
    <row r="92" spans="1:11">
      <c r="A92" s="4" t="s">
        <v>516</v>
      </c>
      <c r="B92" s="5" t="n">
        <v>10</v>
      </c>
    </row>
    <row r="93" spans="1:11">
      <c r="A93" s="4" t="s">
        <v>517</v>
      </c>
      <c r="B93" s="5" t="n">
        <v>2596</v>
      </c>
    </row>
    <row r="94" spans="1:11">
      <c r="A94" s="4" t="s">
        <v>534</v>
      </c>
    </row>
    <row r="95" spans="1:11">
      <c r="A95" s="4" t="s">
        <v>513</v>
      </c>
      <c r="B95" s="6" t="n">
        <v>7577</v>
      </c>
      <c r="C95" s="5" t="n">
        <v>7591</v>
      </c>
      <c r="D95" s="5" t="n">
        <v>7619</v>
      </c>
      <c r="E95" s="5" t="n">
        <v>7297</v>
      </c>
    </row>
    <row r="96" spans="1:11">
      <c r="A96" s="4" t="s">
        <v>514</v>
      </c>
      <c r="B96" s="6" t="n">
        <v>7521</v>
      </c>
      <c r="C96" s="5" t="n">
        <v>7423</v>
      </c>
      <c r="D96" s="5" t="n">
        <v>6707</v>
      </c>
      <c r="E96" s="5" t="n">
        <v>3733</v>
      </c>
    </row>
    <row r="97" spans="1:11">
      <c r="A97" s="4" t="s">
        <v>516</v>
      </c>
      <c r="B97" s="5" t="n">
        <v>17</v>
      </c>
    </row>
    <row r="98" spans="1:11">
      <c r="A98" s="4" t="s">
        <v>517</v>
      </c>
      <c r="B98" s="5" t="n">
        <v>1760</v>
      </c>
    </row>
    <row r="99" spans="1:11">
      <c r="A99" s="4" t="s">
        <v>535</v>
      </c>
    </row>
    <row r="100" spans="1:11">
      <c r="A100" s="4" t="s">
        <v>513</v>
      </c>
      <c r="B100" s="6" t="n">
        <v>9655</v>
      </c>
      <c r="C100" s="5" t="n">
        <v>9806</v>
      </c>
      <c r="D100" s="5" t="n">
        <v>9727</v>
      </c>
    </row>
    <row r="101" spans="1:11">
      <c r="A101" s="4" t="s">
        <v>514</v>
      </c>
      <c r="B101" s="6" t="n">
        <v>9479</v>
      </c>
      <c r="C101" s="5" t="n">
        <v>8685</v>
      </c>
      <c r="D101" s="5" t="n">
        <v>5335</v>
      </c>
    </row>
    <row r="102" spans="1:11">
      <c r="A102" s="4" t="s">
        <v>516</v>
      </c>
      <c r="B102" s="5" t="n">
        <v>37</v>
      </c>
    </row>
    <row r="103" spans="1:11">
      <c r="A103" s="4" t="s">
        <v>517</v>
      </c>
      <c r="B103" s="5" t="n">
        <v>1792</v>
      </c>
    </row>
    <row r="104" spans="1:11">
      <c r="A104" s="4" t="s">
        <v>536</v>
      </c>
    </row>
    <row r="105" spans="1:11">
      <c r="A105" s="4" t="s">
        <v>513</v>
      </c>
      <c r="B105" s="6" t="n">
        <v>10048</v>
      </c>
      <c r="C105" s="5" t="n">
        <v>9967</v>
      </c>
    </row>
    <row r="106" spans="1:11">
      <c r="A106" s="4" t="s">
        <v>514</v>
      </c>
      <c r="B106" s="6" t="n">
        <v>8882</v>
      </c>
      <c r="C106" s="5" t="n">
        <v>5409</v>
      </c>
    </row>
    <row r="107" spans="1:11">
      <c r="A107" s="4" t="s">
        <v>516</v>
      </c>
      <c r="B107" s="5" t="n">
        <v>126</v>
      </c>
    </row>
    <row r="108" spans="1:11">
      <c r="A108" s="4" t="s">
        <v>517</v>
      </c>
      <c r="B108" s="5" t="n">
        <v>1709</v>
      </c>
    </row>
    <row r="109" spans="1:11">
      <c r="A109" s="4" t="s">
        <v>537</v>
      </c>
    </row>
    <row r="110" spans="1:11">
      <c r="A110" s="4" t="s">
        <v>513</v>
      </c>
      <c r="B110" s="6" t="n">
        <v>8722</v>
      </c>
    </row>
    <row r="111" spans="1:11">
      <c r="A111" s="4" t="s">
        <v>514</v>
      </c>
      <c r="B111" s="6" t="n">
        <v>4348</v>
      </c>
    </row>
    <row r="112" spans="1:11">
      <c r="A112" s="4" t="s">
        <v>516</v>
      </c>
      <c r="B112" s="5" t="n">
        <v>434</v>
      </c>
    </row>
    <row r="113" spans="1:11">
      <c r="A113" s="4" t="s">
        <v>517</v>
      </c>
      <c r="B113" s="5" t="n">
        <v>1372</v>
      </c>
    </row>
    <row r="114" spans="1:11">
      <c r="A114" s="4" t="s">
        <v>538</v>
      </c>
    </row>
    <row r="115" spans="1:11">
      <c r="A115" s="4" t="s">
        <v>513</v>
      </c>
      <c r="B115" s="6" t="n">
        <v>294440</v>
      </c>
    </row>
    <row r="116" spans="1:11">
      <c r="A116" s="4" t="s">
        <v>514</v>
      </c>
      <c r="B116" s="5" t="n">
        <v>285419</v>
      </c>
    </row>
    <row r="117" spans="1:11">
      <c r="A117" s="4" t="s">
        <v>510</v>
      </c>
      <c r="B117" s="5" t="n">
        <v>40</v>
      </c>
    </row>
    <row r="118" spans="1:11">
      <c r="A118" s="4" t="s">
        <v>511</v>
      </c>
      <c r="B118" s="5" t="n">
        <v>9061</v>
      </c>
    </row>
    <row r="119" spans="1:11">
      <c r="A119" s="4" t="s">
        <v>539</v>
      </c>
    </row>
    <row r="120" spans="1:11">
      <c r="A120" s="4" t="s">
        <v>513</v>
      </c>
      <c r="B120" s="5" t="n">
        <v>19072</v>
      </c>
      <c r="C120" s="5" t="n">
        <v>19071</v>
      </c>
      <c r="D120" s="5" t="n">
        <v>19071</v>
      </c>
      <c r="E120" s="5" t="n">
        <v>19138</v>
      </c>
      <c r="F120" s="5" t="n">
        <v>19430</v>
      </c>
      <c r="G120" s="5" t="n">
        <v>19386</v>
      </c>
      <c r="H120" s="5" t="n">
        <v>19528</v>
      </c>
      <c r="I120" s="5" t="n">
        <v>19913</v>
      </c>
      <c r="J120" s="5" t="n">
        <v>19591</v>
      </c>
      <c r="K120" s="5" t="n">
        <v>20151</v>
      </c>
    </row>
    <row r="121" spans="1:11">
      <c r="A121" s="4" t="s">
        <v>514</v>
      </c>
      <c r="B121" s="6" t="n">
        <v>19072</v>
      </c>
      <c r="C121" s="5" t="n">
        <v>19071</v>
      </c>
      <c r="D121" s="5" t="n">
        <v>19071</v>
      </c>
      <c r="E121" s="5" t="n">
        <v>19089</v>
      </c>
      <c r="F121" s="5" t="n">
        <v>19077</v>
      </c>
      <c r="G121" s="5" t="n">
        <v>19075</v>
      </c>
      <c r="H121" s="5" t="n">
        <v>19302</v>
      </c>
      <c r="I121" s="5" t="n">
        <v>18975</v>
      </c>
      <c r="J121" s="5" t="n">
        <v>18677</v>
      </c>
      <c r="K121" s="5" t="n">
        <v>16353</v>
      </c>
    </row>
    <row r="122" spans="1:11">
      <c r="A122" s="4" t="s">
        <v>516</v>
      </c>
      <c r="B122" s="4" t="s">
        <v>44</v>
      </c>
    </row>
    <row r="123" spans="1:11">
      <c r="A123" s="4" t="s">
        <v>517</v>
      </c>
      <c r="B123" s="5" t="n">
        <v>4544</v>
      </c>
    </row>
    <row r="124" spans="1:11">
      <c r="A124" s="4" t="s">
        <v>540</v>
      </c>
    </row>
    <row r="125" spans="1:11">
      <c r="A125" s="4" t="s">
        <v>513</v>
      </c>
      <c r="B125" s="6" t="n">
        <v>16001</v>
      </c>
      <c r="C125" s="5" t="n">
        <v>16001</v>
      </c>
      <c r="D125" s="5" t="n">
        <v>16001</v>
      </c>
      <c r="E125" s="5" t="n">
        <v>16074</v>
      </c>
      <c r="F125" s="5" t="n">
        <v>16065</v>
      </c>
      <c r="G125" s="5" t="n">
        <v>15577</v>
      </c>
      <c r="H125" s="5" t="n">
        <v>15657</v>
      </c>
      <c r="I125" s="5" t="n">
        <v>15797</v>
      </c>
      <c r="J125" s="5" t="n">
        <v>16584</v>
      </c>
    </row>
    <row r="126" spans="1:11">
      <c r="A126" s="4" t="s">
        <v>514</v>
      </c>
      <c r="B126" s="6" t="n">
        <v>16001</v>
      </c>
      <c r="C126" s="5" t="n">
        <v>16001</v>
      </c>
      <c r="D126" s="5" t="n">
        <v>16000</v>
      </c>
      <c r="E126" s="5" t="n">
        <v>15960</v>
      </c>
      <c r="F126" s="5" t="n">
        <v>15935</v>
      </c>
      <c r="G126" s="5" t="n">
        <v>15436</v>
      </c>
      <c r="H126" s="5" t="n">
        <v>14904</v>
      </c>
      <c r="I126" s="5" t="n">
        <v>14654</v>
      </c>
      <c r="J126" s="5" t="n">
        <v>12657</v>
      </c>
    </row>
    <row r="127" spans="1:11">
      <c r="A127" s="4" t="s">
        <v>516</v>
      </c>
      <c r="B127" s="4" t="s">
        <v>44</v>
      </c>
    </row>
    <row r="128" spans="1:11">
      <c r="A128" s="4" t="s">
        <v>517</v>
      </c>
      <c r="B128" s="5" t="n">
        <v>4010</v>
      </c>
    </row>
    <row r="129" spans="1:11">
      <c r="A129" s="4" t="s">
        <v>541</v>
      </c>
    </row>
    <row r="130" spans="1:11">
      <c r="A130" s="4" t="s">
        <v>513</v>
      </c>
      <c r="B130" s="6" t="n">
        <v>22190</v>
      </c>
      <c r="C130" s="5" t="n">
        <v>22190</v>
      </c>
      <c r="D130" s="5" t="n">
        <v>22202</v>
      </c>
      <c r="E130" s="5" t="n">
        <v>22198</v>
      </c>
      <c r="F130" s="5" t="n">
        <v>22209</v>
      </c>
      <c r="G130" s="5" t="n">
        <v>22454</v>
      </c>
      <c r="H130" s="5" t="n">
        <v>23007</v>
      </c>
      <c r="I130" s="5" t="n">
        <v>23477</v>
      </c>
    </row>
    <row r="131" spans="1:11">
      <c r="A131" s="4" t="s">
        <v>514</v>
      </c>
      <c r="B131" s="6" t="n">
        <v>22190</v>
      </c>
      <c r="C131" s="5" t="n">
        <v>22190</v>
      </c>
      <c r="D131" s="5" t="n">
        <v>22154</v>
      </c>
      <c r="E131" s="5" t="n">
        <v>22117</v>
      </c>
      <c r="F131" s="5" t="n">
        <v>22068</v>
      </c>
      <c r="G131" s="5" t="n">
        <v>21955</v>
      </c>
      <c r="H131" s="5" t="n">
        <v>21940</v>
      </c>
      <c r="I131" s="5" t="n">
        <v>19902</v>
      </c>
    </row>
    <row r="132" spans="1:11">
      <c r="A132" s="4" t="s">
        <v>516</v>
      </c>
      <c r="B132" s="4" t="s">
        <v>44</v>
      </c>
    </row>
    <row r="133" spans="1:11">
      <c r="A133" s="4" t="s">
        <v>517</v>
      </c>
      <c r="B133" s="5" t="n">
        <v>5321</v>
      </c>
    </row>
    <row r="134" spans="1:11">
      <c r="A134" s="4" t="s">
        <v>542</v>
      </c>
    </row>
    <row r="135" spans="1:11">
      <c r="A135" s="4" t="s">
        <v>513</v>
      </c>
      <c r="B135" s="6" t="n">
        <v>31306</v>
      </c>
      <c r="C135" s="5" t="n">
        <v>31388</v>
      </c>
      <c r="D135" s="5" t="n">
        <v>31684</v>
      </c>
      <c r="E135" s="5" t="n">
        <v>31771</v>
      </c>
      <c r="F135" s="5" t="n">
        <v>32113</v>
      </c>
      <c r="G135" s="5" t="n">
        <v>32104</v>
      </c>
      <c r="H135" s="5" t="n">
        <v>31948</v>
      </c>
    </row>
    <row r="136" spans="1:11">
      <c r="A136" s="4" t="s">
        <v>514</v>
      </c>
      <c r="B136" s="6" t="n">
        <v>31304</v>
      </c>
      <c r="C136" s="5" t="n">
        <v>31277</v>
      </c>
      <c r="D136" s="5" t="n">
        <v>31702</v>
      </c>
      <c r="E136" s="5" t="n">
        <v>31460</v>
      </c>
      <c r="F136" s="5" t="n">
        <v>31126</v>
      </c>
      <c r="G136" s="5" t="n">
        <v>33019</v>
      </c>
      <c r="H136" s="5" t="n">
        <v>29399</v>
      </c>
    </row>
    <row r="137" spans="1:11">
      <c r="A137" s="4" t="s">
        <v>516</v>
      </c>
      <c r="B137" s="5" t="n">
        <v>2</v>
      </c>
    </row>
    <row r="138" spans="1:11">
      <c r="A138" s="4" t="s">
        <v>517</v>
      </c>
      <c r="B138" s="5" t="n">
        <v>5851</v>
      </c>
    </row>
    <row r="139" spans="1:11">
      <c r="A139" s="4" t="s">
        <v>543</v>
      </c>
    </row>
    <row r="140" spans="1:11">
      <c r="A140" s="4" t="s">
        <v>513</v>
      </c>
      <c r="B140" s="6" t="n">
        <v>24079</v>
      </c>
      <c r="C140" s="5" t="n">
        <v>24081</v>
      </c>
      <c r="D140" s="5" t="n">
        <v>24091</v>
      </c>
      <c r="E140" s="5" t="n">
        <v>24320</v>
      </c>
      <c r="F140" s="5" t="n">
        <v>24439</v>
      </c>
      <c r="G140" s="5" t="n">
        <v>25179</v>
      </c>
    </row>
    <row r="141" spans="1:11">
      <c r="A141" s="4" t="s">
        <v>514</v>
      </c>
      <c r="B141" s="6" t="n">
        <v>24076</v>
      </c>
      <c r="C141" s="5" t="n">
        <v>24075</v>
      </c>
      <c r="D141" s="5" t="n">
        <v>24168</v>
      </c>
      <c r="E141" s="5" t="n">
        <v>24029</v>
      </c>
      <c r="F141" s="5" t="n">
        <v>23863</v>
      </c>
      <c r="G141" s="5" t="n">
        <v>21761</v>
      </c>
    </row>
    <row r="142" spans="1:11">
      <c r="A142" s="4" t="s">
        <v>516</v>
      </c>
      <c r="B142" s="5" t="n">
        <v>3</v>
      </c>
    </row>
    <row r="143" spans="1:11">
      <c r="A143" s="4" t="s">
        <v>517</v>
      </c>
      <c r="B143" s="5" t="n">
        <v>3607</v>
      </c>
    </row>
    <row r="144" spans="1:11">
      <c r="A144" s="4" t="s">
        <v>544</v>
      </c>
    </row>
    <row r="145" spans="1:11">
      <c r="A145" s="4" t="s">
        <v>513</v>
      </c>
      <c r="B145" s="6" t="n">
        <v>28286</v>
      </c>
      <c r="C145" s="5" t="n">
        <v>28315</v>
      </c>
      <c r="D145" s="5" t="n">
        <v>28531</v>
      </c>
      <c r="E145" s="5" t="n">
        <v>29217</v>
      </c>
      <c r="F145" s="5" t="n">
        <v>29976</v>
      </c>
    </row>
    <row r="146" spans="1:11">
      <c r="A146" s="4" t="s">
        <v>514</v>
      </c>
      <c r="B146" s="6" t="n">
        <v>27456</v>
      </c>
      <c r="C146" s="5" t="n">
        <v>27221</v>
      </c>
      <c r="D146" s="5" t="n">
        <v>27183</v>
      </c>
      <c r="E146" s="5" t="n">
        <v>26934</v>
      </c>
      <c r="F146" s="5" t="n">
        <v>23354</v>
      </c>
    </row>
    <row r="147" spans="1:11">
      <c r="A147" s="4" t="s">
        <v>516</v>
      </c>
      <c r="B147" s="5" t="n">
        <v>168</v>
      </c>
    </row>
    <row r="148" spans="1:11">
      <c r="A148" s="4" t="s">
        <v>517</v>
      </c>
      <c r="B148" s="5" t="n">
        <v>4180</v>
      </c>
    </row>
    <row r="149" spans="1:11">
      <c r="A149" s="4" t="s">
        <v>545</v>
      </c>
    </row>
    <row r="150" spans="1:11">
      <c r="A150" s="4" t="s">
        <v>513</v>
      </c>
      <c r="B150" s="6" t="n">
        <v>35589</v>
      </c>
      <c r="C150" s="5" t="n">
        <v>35770</v>
      </c>
      <c r="D150" s="5" t="n">
        <v>36001</v>
      </c>
      <c r="E150" s="5" t="n">
        <v>36663</v>
      </c>
    </row>
    <row r="151" spans="1:11">
      <c r="A151" s="4" t="s">
        <v>514</v>
      </c>
      <c r="B151" s="6" t="n">
        <v>35371</v>
      </c>
      <c r="C151" s="5" t="n">
        <v>35219</v>
      </c>
      <c r="D151" s="5" t="n">
        <v>35199</v>
      </c>
      <c r="E151" s="5" t="n">
        <v>32207</v>
      </c>
    </row>
    <row r="152" spans="1:11">
      <c r="A152" s="4" t="s">
        <v>516</v>
      </c>
      <c r="B152" s="5" t="n">
        <v>67</v>
      </c>
    </row>
    <row r="153" spans="1:11">
      <c r="A153" s="4" t="s">
        <v>517</v>
      </c>
      <c r="B153" s="5" t="n">
        <v>5229</v>
      </c>
    </row>
    <row r="154" spans="1:11">
      <c r="A154" s="4" t="s">
        <v>546</v>
      </c>
    </row>
    <row r="155" spans="1:11">
      <c r="A155" s="4" t="s">
        <v>513</v>
      </c>
      <c r="B155" s="6" t="n">
        <v>31297</v>
      </c>
      <c r="C155" s="5" t="n">
        <v>31818</v>
      </c>
      <c r="D155" s="5" t="n">
        <v>32789</v>
      </c>
    </row>
    <row r="156" spans="1:11">
      <c r="A156" s="4" t="s">
        <v>514</v>
      </c>
      <c r="B156" s="6" t="n">
        <v>30350</v>
      </c>
      <c r="C156" s="5" t="n">
        <v>30164</v>
      </c>
      <c r="D156" s="5" t="n">
        <v>27204</v>
      </c>
    </row>
    <row r="157" spans="1:11">
      <c r="A157" s="4" t="s">
        <v>516</v>
      </c>
      <c r="B157" s="5" t="n">
        <v>222</v>
      </c>
    </row>
    <row r="158" spans="1:11">
      <c r="A158" s="4" t="s">
        <v>517</v>
      </c>
      <c r="B158" s="5" t="n">
        <v>3908</v>
      </c>
    </row>
    <row r="159" spans="1:11">
      <c r="A159" s="4" t="s">
        <v>547</v>
      </c>
    </row>
    <row r="160" spans="1:11">
      <c r="A160" s="4" t="s">
        <v>513</v>
      </c>
      <c r="B160" s="6" t="n">
        <v>44510</v>
      </c>
      <c r="C160" s="5" t="n">
        <v>45825</v>
      </c>
    </row>
    <row r="161" spans="1:11">
      <c r="A161" s="4" t="s">
        <v>514</v>
      </c>
      <c r="B161" s="6" t="n">
        <v>44942</v>
      </c>
      <c r="C161" s="5" t="n">
        <v>37656</v>
      </c>
    </row>
    <row r="162" spans="1:11">
      <c r="A162" s="4" t="s">
        <v>516</v>
      </c>
      <c r="B162" s="5" t="n">
        <v>225</v>
      </c>
    </row>
    <row r="163" spans="1:11">
      <c r="A163" s="4" t="s">
        <v>517</v>
      </c>
      <c r="B163" s="5" t="n">
        <v>6244</v>
      </c>
    </row>
    <row r="164" spans="1:11">
      <c r="A164" s="4" t="s">
        <v>548</v>
      </c>
    </row>
    <row r="165" spans="1:11">
      <c r="A165" s="4" t="s">
        <v>513</v>
      </c>
      <c r="B165" s="6" t="n">
        <v>42110</v>
      </c>
    </row>
    <row r="166" spans="1:11">
      <c r="A166" s="4" t="s">
        <v>514</v>
      </c>
      <c r="B166" s="6" t="n">
        <v>34657</v>
      </c>
    </row>
    <row r="167" spans="1:11">
      <c r="A167" s="4" t="s">
        <v>516</v>
      </c>
      <c r="B167" s="5" t="n">
        <v>1707</v>
      </c>
    </row>
    <row r="168" spans="1:11">
      <c r="A168" s="4" t="s">
        <v>517</v>
      </c>
      <c r="B168" s="5" t="n">
        <v>4521</v>
      </c>
    </row>
    <row r="169" spans="1:11">
      <c r="A169" s="4" t="s">
        <v>549</v>
      </c>
    </row>
    <row r="170" spans="1:11">
      <c r="A170" s="4" t="s">
        <v>513</v>
      </c>
      <c r="B170" s="6" t="n">
        <v>259594</v>
      </c>
    </row>
    <row r="171" spans="1:11">
      <c r="A171" s="4" t="s">
        <v>514</v>
      </c>
      <c r="B171" s="5" t="n">
        <v>258575</v>
      </c>
    </row>
    <row r="172" spans="1:11">
      <c r="A172" s="4" t="s">
        <v>510</v>
      </c>
      <c r="B172" s="4" t="s">
        <v>44</v>
      </c>
    </row>
    <row r="173" spans="1:11">
      <c r="A173" s="4" t="s">
        <v>511</v>
      </c>
      <c r="B173" s="5" t="n">
        <v>1019</v>
      </c>
    </row>
    <row r="174" spans="1:11">
      <c r="A174" s="4" t="s">
        <v>550</v>
      </c>
    </row>
    <row r="175" spans="1:11">
      <c r="A175" s="4" t="s">
        <v>513</v>
      </c>
      <c r="B175" s="5" t="n">
        <v>22941</v>
      </c>
      <c r="C175" s="5" t="n">
        <v>22941</v>
      </c>
      <c r="D175" s="5" t="n">
        <v>22941</v>
      </c>
      <c r="E175" s="5" t="n">
        <v>22941</v>
      </c>
      <c r="F175" s="5" t="n">
        <v>22941</v>
      </c>
      <c r="G175" s="5" t="n">
        <v>22941</v>
      </c>
      <c r="H175" s="5" t="n">
        <v>22941</v>
      </c>
      <c r="I175" s="5" t="n">
        <v>22257</v>
      </c>
      <c r="J175" s="5" t="n">
        <v>20868</v>
      </c>
      <c r="K175" s="5" t="n">
        <v>20534</v>
      </c>
    </row>
    <row r="176" spans="1:11">
      <c r="A176" s="4" t="s">
        <v>514</v>
      </c>
      <c r="B176" s="6" t="n">
        <v>22941</v>
      </c>
      <c r="C176" s="5" t="n">
        <v>22941</v>
      </c>
      <c r="D176" s="5" t="n">
        <v>22941</v>
      </c>
      <c r="E176" s="5" t="n">
        <v>22941</v>
      </c>
      <c r="F176" s="5" t="n">
        <v>22941</v>
      </c>
      <c r="G176" s="5" t="n">
        <v>22941</v>
      </c>
      <c r="H176" s="5" t="n">
        <v>22941</v>
      </c>
      <c r="I176" s="5" t="n">
        <v>22941</v>
      </c>
      <c r="J176" s="5" t="n">
        <v>22941</v>
      </c>
      <c r="K176" s="6" t="n">
        <v>19098</v>
      </c>
    </row>
    <row r="177" spans="1:11">
      <c r="A177" s="4" t="s">
        <v>516</v>
      </c>
      <c r="B177" s="4" t="s">
        <v>44</v>
      </c>
    </row>
    <row r="178" spans="1:11">
      <c r="A178" s="4" t="s">
        <v>517</v>
      </c>
      <c r="B178" s="5" t="n">
        <v>2962</v>
      </c>
    </row>
    <row r="179" spans="1:11">
      <c r="A179" s="4" t="s">
        <v>551</v>
      </c>
    </row>
    <row r="180" spans="1:11">
      <c r="A180" s="4" t="s">
        <v>513</v>
      </c>
      <c r="B180" s="6" t="n">
        <v>15450</v>
      </c>
      <c r="C180" s="5" t="n">
        <v>15450</v>
      </c>
      <c r="D180" s="5" t="n">
        <v>15450</v>
      </c>
      <c r="E180" s="5" t="n">
        <v>15450</v>
      </c>
      <c r="F180" s="5" t="n">
        <v>15450</v>
      </c>
      <c r="G180" s="5" t="n">
        <v>15450</v>
      </c>
      <c r="H180" s="5" t="n">
        <v>15450</v>
      </c>
      <c r="I180" s="5" t="n">
        <v>15450</v>
      </c>
      <c r="J180" s="5" t="n">
        <v>17517</v>
      </c>
    </row>
    <row r="181" spans="1:11">
      <c r="A181" s="4" t="s">
        <v>514</v>
      </c>
      <c r="B181" s="6" t="n">
        <v>15450</v>
      </c>
      <c r="C181" s="5" t="n">
        <v>15450</v>
      </c>
      <c r="D181" s="5" t="n">
        <v>15450</v>
      </c>
      <c r="E181" s="5" t="n">
        <v>15450</v>
      </c>
      <c r="F181" s="5" t="n">
        <v>15450</v>
      </c>
      <c r="G181" s="5" t="n">
        <v>15450</v>
      </c>
      <c r="H181" s="5" t="n">
        <v>15450</v>
      </c>
      <c r="I181" s="5" t="n">
        <v>15450</v>
      </c>
      <c r="J181" s="6" t="n">
        <v>13462</v>
      </c>
    </row>
    <row r="182" spans="1:11">
      <c r="A182" s="4" t="s">
        <v>516</v>
      </c>
      <c r="B182" s="4" t="s">
        <v>44</v>
      </c>
    </row>
    <row r="183" spans="1:11">
      <c r="A183" s="4" t="s">
        <v>517</v>
      </c>
      <c r="B183" s="5" t="n">
        <v>2367</v>
      </c>
    </row>
    <row r="184" spans="1:11">
      <c r="A184" s="4" t="s">
        <v>552</v>
      </c>
    </row>
    <row r="185" spans="1:11">
      <c r="A185" s="4" t="s">
        <v>513</v>
      </c>
      <c r="B185" s="6" t="n">
        <v>20717</v>
      </c>
      <c r="C185" s="5" t="n">
        <v>20717</v>
      </c>
      <c r="D185" s="5" t="n">
        <v>20717</v>
      </c>
      <c r="E185" s="5" t="n">
        <v>20717</v>
      </c>
      <c r="F185" s="5" t="n">
        <v>20717</v>
      </c>
      <c r="G185" s="5" t="n">
        <v>20717</v>
      </c>
      <c r="H185" s="5" t="n">
        <v>20717</v>
      </c>
      <c r="I185" s="5" t="n">
        <v>20742</v>
      </c>
    </row>
    <row r="186" spans="1:11">
      <c r="A186" s="4" t="s">
        <v>514</v>
      </c>
      <c r="B186" s="6" t="n">
        <v>20717</v>
      </c>
      <c r="C186" s="5" t="n">
        <v>20717</v>
      </c>
      <c r="D186" s="5" t="n">
        <v>20717</v>
      </c>
      <c r="E186" s="5" t="n">
        <v>20717</v>
      </c>
      <c r="F186" s="5" t="n">
        <v>20717</v>
      </c>
      <c r="G186" s="5" t="n">
        <v>20717</v>
      </c>
      <c r="H186" s="5" t="n">
        <v>20717</v>
      </c>
      <c r="I186" s="6" t="n">
        <v>19678</v>
      </c>
    </row>
    <row r="187" spans="1:11">
      <c r="A187" s="4" t="s">
        <v>516</v>
      </c>
      <c r="B187" s="4" t="s">
        <v>44</v>
      </c>
    </row>
    <row r="188" spans="1:11">
      <c r="A188" s="4" t="s">
        <v>517</v>
      </c>
      <c r="B188" s="5" t="n">
        <v>2108</v>
      </c>
    </row>
    <row r="189" spans="1:11">
      <c r="A189" s="4" t="s">
        <v>553</v>
      </c>
    </row>
    <row r="190" spans="1:11">
      <c r="A190" s="4" t="s">
        <v>513</v>
      </c>
      <c r="B190" s="6" t="n">
        <v>59651</v>
      </c>
      <c r="C190" s="5" t="n">
        <v>59651</v>
      </c>
      <c r="D190" s="5" t="n">
        <v>59651</v>
      </c>
      <c r="E190" s="5" t="n">
        <v>59651</v>
      </c>
      <c r="F190" s="5" t="n">
        <v>59651</v>
      </c>
      <c r="G190" s="5" t="n">
        <v>54953</v>
      </c>
      <c r="H190" s="5" t="n">
        <v>55094</v>
      </c>
    </row>
    <row r="191" spans="1:11">
      <c r="A191" s="4" t="s">
        <v>514</v>
      </c>
      <c r="B191" s="6" t="n">
        <v>59651</v>
      </c>
      <c r="C191" s="5" t="n">
        <v>59651</v>
      </c>
      <c r="D191" s="5" t="n">
        <v>59651</v>
      </c>
      <c r="E191" s="5" t="n">
        <v>59651</v>
      </c>
      <c r="F191" s="5" t="n">
        <v>59651</v>
      </c>
      <c r="G191" s="5" t="n">
        <v>59651</v>
      </c>
      <c r="H191" s="6" t="n">
        <v>57741</v>
      </c>
    </row>
    <row r="192" spans="1:11">
      <c r="A192" s="4" t="s">
        <v>516</v>
      </c>
      <c r="B192" s="4" t="s">
        <v>44</v>
      </c>
    </row>
    <row r="193" spans="1:11">
      <c r="A193" s="4" t="s">
        <v>517</v>
      </c>
      <c r="B193" s="5" t="n">
        <v>3211</v>
      </c>
    </row>
    <row r="194" spans="1:11">
      <c r="A194" s="4" t="s">
        <v>554</v>
      </c>
    </row>
    <row r="195" spans="1:11">
      <c r="A195" s="4" t="s">
        <v>513</v>
      </c>
      <c r="B195" s="6" t="n">
        <v>13673</v>
      </c>
      <c r="C195" s="5" t="n">
        <v>13673</v>
      </c>
      <c r="D195" s="5" t="n">
        <v>13673</v>
      </c>
      <c r="E195" s="5" t="n">
        <v>13673</v>
      </c>
      <c r="F195" s="5" t="n">
        <v>13676</v>
      </c>
      <c r="G195" s="5" t="n">
        <v>13546</v>
      </c>
    </row>
    <row r="196" spans="1:11">
      <c r="A196" s="4" t="s">
        <v>514</v>
      </c>
      <c r="B196" s="6" t="n">
        <v>13673</v>
      </c>
      <c r="C196" s="5" t="n">
        <v>13673</v>
      </c>
      <c r="D196" s="5" t="n">
        <v>13673</v>
      </c>
      <c r="E196" s="5" t="n">
        <v>13673</v>
      </c>
      <c r="F196" s="5" t="n">
        <v>13673</v>
      </c>
      <c r="G196" s="6" t="n">
        <v>13078</v>
      </c>
    </row>
    <row r="197" spans="1:11">
      <c r="A197" s="4" t="s">
        <v>516</v>
      </c>
      <c r="B197" s="4" t="s">
        <v>44</v>
      </c>
    </row>
    <row r="198" spans="1:11">
      <c r="A198" s="4" t="s">
        <v>517</v>
      </c>
      <c r="B198" s="5" t="n">
        <v>2137</v>
      </c>
    </row>
    <row r="199" spans="1:11">
      <c r="A199" s="4" t="s">
        <v>555</v>
      </c>
    </row>
    <row r="200" spans="1:11">
      <c r="A200" s="4" t="s">
        <v>513</v>
      </c>
      <c r="B200" s="6" t="n">
        <v>39665</v>
      </c>
      <c r="C200" s="5" t="n">
        <v>39665</v>
      </c>
      <c r="D200" s="5" t="n">
        <v>39665</v>
      </c>
      <c r="E200" s="5" t="n">
        <v>39665</v>
      </c>
      <c r="F200" s="5" t="n">
        <v>40976</v>
      </c>
    </row>
    <row r="201" spans="1:11">
      <c r="A201" s="4" t="s">
        <v>514</v>
      </c>
      <c r="B201" s="6" t="n">
        <v>39665</v>
      </c>
      <c r="C201" s="5" t="n">
        <v>39665</v>
      </c>
      <c r="D201" s="5" t="n">
        <v>39665</v>
      </c>
      <c r="E201" s="5" t="n">
        <v>39665</v>
      </c>
      <c r="F201" s="6" t="n">
        <v>35511</v>
      </c>
    </row>
    <row r="202" spans="1:11">
      <c r="A202" s="4" t="s">
        <v>516</v>
      </c>
      <c r="B202" s="4" t="s">
        <v>44</v>
      </c>
    </row>
    <row r="203" spans="1:11">
      <c r="A203" s="4" t="s">
        <v>517</v>
      </c>
      <c r="B203" s="5" t="n">
        <v>2097</v>
      </c>
    </row>
    <row r="204" spans="1:11">
      <c r="A204" s="4" t="s">
        <v>556</v>
      </c>
    </row>
    <row r="205" spans="1:11">
      <c r="A205" s="4" t="s">
        <v>513</v>
      </c>
      <c r="B205" s="6" t="n">
        <v>20333</v>
      </c>
      <c r="C205" s="5" t="n">
        <v>20333</v>
      </c>
      <c r="D205" s="5" t="n">
        <v>20333</v>
      </c>
      <c r="E205" s="5" t="n">
        <v>22686</v>
      </c>
    </row>
    <row r="206" spans="1:11">
      <c r="A206" s="4" t="s">
        <v>514</v>
      </c>
      <c r="B206" s="6" t="n">
        <v>20333</v>
      </c>
      <c r="C206" s="5" t="n">
        <v>20333</v>
      </c>
      <c r="D206" s="5" t="n">
        <v>20333</v>
      </c>
      <c r="E206" s="6" t="n">
        <v>17788</v>
      </c>
    </row>
    <row r="207" spans="1:11">
      <c r="A207" s="4" t="s">
        <v>516</v>
      </c>
      <c r="B207" s="4" t="s">
        <v>44</v>
      </c>
    </row>
    <row r="208" spans="1:11">
      <c r="A208" s="4" t="s">
        <v>517</v>
      </c>
      <c r="B208" s="5" t="n">
        <v>2268</v>
      </c>
    </row>
    <row r="209" spans="1:11">
      <c r="A209" s="4" t="s">
        <v>557</v>
      </c>
    </row>
    <row r="210" spans="1:11">
      <c r="A210" s="4" t="s">
        <v>513</v>
      </c>
      <c r="B210" s="6" t="n">
        <v>13849</v>
      </c>
      <c r="C210" s="5" t="n">
        <v>13849</v>
      </c>
      <c r="D210" s="5" t="n">
        <v>13813</v>
      </c>
    </row>
    <row r="211" spans="1:11">
      <c r="A211" s="4" t="s">
        <v>514</v>
      </c>
      <c r="B211" s="6" t="n">
        <v>13849</v>
      </c>
      <c r="C211" s="5" t="n">
        <v>13849</v>
      </c>
      <c r="D211" s="6" t="n">
        <v>12866</v>
      </c>
    </row>
    <row r="212" spans="1:11">
      <c r="A212" s="4" t="s">
        <v>516</v>
      </c>
      <c r="B212" s="4" t="s">
        <v>44</v>
      </c>
    </row>
    <row r="213" spans="1:11">
      <c r="A213" s="4" t="s">
        <v>517</v>
      </c>
      <c r="B213" s="5" t="n">
        <v>2427</v>
      </c>
    </row>
    <row r="214" spans="1:11">
      <c r="A214" s="4" t="s">
        <v>558</v>
      </c>
    </row>
    <row r="215" spans="1:11">
      <c r="A215" s="4" t="s">
        <v>513</v>
      </c>
      <c r="B215" s="6" t="n">
        <v>19582</v>
      </c>
      <c r="C215" s="5" t="n">
        <v>20209</v>
      </c>
    </row>
    <row r="216" spans="1:11">
      <c r="A216" s="4" t="s">
        <v>514</v>
      </c>
      <c r="B216" s="6" t="n">
        <v>19487</v>
      </c>
      <c r="C216" s="6" t="n">
        <v>16444</v>
      </c>
    </row>
    <row r="217" spans="1:11">
      <c r="A217" s="4" t="s">
        <v>516</v>
      </c>
      <c r="B217" s="5" t="n">
        <v>2</v>
      </c>
    </row>
    <row r="218" spans="1:11">
      <c r="A218" s="4" t="s">
        <v>517</v>
      </c>
      <c r="B218" s="5" t="n">
        <v>2803</v>
      </c>
    </row>
    <row r="219" spans="1:11">
      <c r="A219" s="4" t="s">
        <v>559</v>
      </c>
    </row>
    <row r="220" spans="1:11">
      <c r="A220" s="4" t="s">
        <v>513</v>
      </c>
      <c r="B220" s="6" t="n">
        <v>33733</v>
      </c>
    </row>
    <row r="221" spans="1:11">
      <c r="A221" s="4" t="s">
        <v>514</v>
      </c>
      <c r="B221" s="6" t="n">
        <v>32809</v>
      </c>
    </row>
    <row r="222" spans="1:11">
      <c r="A222" s="4" t="s">
        <v>516</v>
      </c>
      <c r="B222" s="5" t="n">
        <v>20</v>
      </c>
    </row>
    <row r="223" spans="1:11">
      <c r="A223" s="4" t="s">
        <v>517</v>
      </c>
      <c r="B223" s="5" t="n">
        <v>28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29</v>
      </c>
      <c r="D1" s="2" t="s">
        <v>78</v>
      </c>
    </row>
    <row r="2" spans="1:4">
      <c r="A2" s="4" t="s">
        <v>561</v>
      </c>
      <c r="B2" s="6" t="n">
        <v>41762</v>
      </c>
    </row>
    <row r="3" spans="1:4">
      <c r="A3" s="4" t="s">
        <v>562</v>
      </c>
      <c r="B3" s="5" t="n">
        <v>4128</v>
      </c>
    </row>
    <row r="4" spans="1:4">
      <c r="A4" s="4" t="s">
        <v>563</v>
      </c>
      <c r="B4" s="5" t="n">
        <v>45890</v>
      </c>
      <c r="C4" s="6" t="n">
        <v>59632</v>
      </c>
      <c r="D4" s="6" t="n">
        <v>45342</v>
      </c>
    </row>
    <row r="5" spans="1:4">
      <c r="A5" s="4" t="s">
        <v>512</v>
      </c>
    </row>
    <row r="6" spans="1:4">
      <c r="A6" s="4" t="s">
        <v>561</v>
      </c>
      <c r="B6" s="5" t="n">
        <v>17115</v>
      </c>
    </row>
    <row r="7" spans="1:4">
      <c r="A7" s="4" t="s">
        <v>562</v>
      </c>
      <c r="B7" s="5" t="n">
        <v>690</v>
      </c>
    </row>
    <row r="8" spans="1:4">
      <c r="A8" s="4" t="s">
        <v>527</v>
      </c>
    </row>
    <row r="9" spans="1:4">
      <c r="A9" s="4" t="s">
        <v>561</v>
      </c>
      <c r="B9" s="5" t="n">
        <v>5810</v>
      </c>
    </row>
    <row r="10" spans="1:4">
      <c r="A10" s="4" t="s">
        <v>562</v>
      </c>
      <c r="B10" s="4" t="s">
        <v>44</v>
      </c>
    </row>
    <row r="11" spans="1:4">
      <c r="A11" s="4" t="s">
        <v>538</v>
      </c>
    </row>
    <row r="12" spans="1:4">
      <c r="A12" s="4" t="s">
        <v>561</v>
      </c>
      <c r="B12" s="5" t="n">
        <v>9061</v>
      </c>
    </row>
    <row r="13" spans="1:4">
      <c r="A13" s="4" t="s">
        <v>562</v>
      </c>
      <c r="B13" s="5" t="n">
        <v>1449</v>
      </c>
    </row>
    <row r="14" spans="1:4">
      <c r="A14" s="4" t="s">
        <v>549</v>
      </c>
    </row>
    <row r="15" spans="1:4">
      <c r="A15" s="4" t="s">
        <v>561</v>
      </c>
      <c r="B15" s="5" t="n">
        <v>1019</v>
      </c>
    </row>
    <row r="16" spans="1:4">
      <c r="A16" s="4" t="s">
        <v>562</v>
      </c>
      <c r="B16" s="5" t="n">
        <v>133</v>
      </c>
    </row>
    <row r="17" spans="1:4">
      <c r="A17" s="4" t="s">
        <v>564</v>
      </c>
    </row>
    <row r="18" spans="1:4">
      <c r="A18" s="4" t="s">
        <v>561</v>
      </c>
      <c r="B18" s="5" t="n">
        <v>8757</v>
      </c>
    </row>
    <row r="19" spans="1:4">
      <c r="A19" s="4" t="s">
        <v>562</v>
      </c>
      <c r="B19" s="6" t="n">
        <v>18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14"/>
  </cols>
  <sheetData>
    <row r="1" spans="1:2">
      <c r="A1" s="1" t="s">
        <v>565</v>
      </c>
      <c r="B1" s="2" t="s">
        <v>2</v>
      </c>
    </row>
    <row r="2" spans="1:2">
      <c r="A2" s="4" t="s">
        <v>512</v>
      </c>
    </row>
    <row r="3" spans="1:2">
      <c r="A3" s="8" t="n">
        <v>1</v>
      </c>
      <c r="B3" s="4" t="s">
        <v>566</v>
      </c>
    </row>
    <row r="4" spans="1:2">
      <c r="A4" s="8" t="n">
        <v>2</v>
      </c>
      <c r="B4" s="4" t="s">
        <v>567</v>
      </c>
    </row>
    <row r="5" spans="1:2">
      <c r="A5" s="8" t="n">
        <v>3</v>
      </c>
      <c r="B5" s="4" t="s">
        <v>568</v>
      </c>
    </row>
    <row r="6" spans="1:2">
      <c r="A6" s="8" t="n">
        <v>4</v>
      </c>
      <c r="B6" s="4" t="s">
        <v>569</v>
      </c>
    </row>
    <row r="7" spans="1:2">
      <c r="A7" s="8" t="n">
        <v>5</v>
      </c>
      <c r="B7" s="4" t="s">
        <v>570</v>
      </c>
    </row>
    <row r="8" spans="1:2">
      <c r="A8" s="8" t="n">
        <v>6</v>
      </c>
      <c r="B8" s="4" t="s">
        <v>571</v>
      </c>
    </row>
    <row r="9" spans="1:2">
      <c r="A9" s="8" t="n">
        <v>7</v>
      </c>
      <c r="B9" s="4" t="s">
        <v>572</v>
      </c>
    </row>
    <row r="10" spans="1:2">
      <c r="A10" s="8" t="n">
        <v>8</v>
      </c>
      <c r="B10" s="4" t="s">
        <v>573</v>
      </c>
    </row>
    <row r="11" spans="1:2">
      <c r="A11" s="8" t="n">
        <v>9</v>
      </c>
      <c r="B11" s="4" t="s">
        <v>574</v>
      </c>
    </row>
    <row r="12" spans="1:2">
      <c r="A12" s="8" t="n">
        <v>10</v>
      </c>
      <c r="B12" s="4" t="s">
        <v>575</v>
      </c>
    </row>
    <row r="13" spans="1:2">
      <c r="A13" s="4" t="s">
        <v>527</v>
      </c>
    </row>
    <row r="14" spans="1:2">
      <c r="A14" s="8" t="n">
        <v>1</v>
      </c>
      <c r="B14" s="4" t="s">
        <v>576</v>
      </c>
    </row>
    <row r="15" spans="1:2">
      <c r="A15" s="8" t="n">
        <v>2</v>
      </c>
      <c r="B15" s="4" t="s">
        <v>577</v>
      </c>
    </row>
    <row r="16" spans="1:2">
      <c r="A16" s="8" t="n">
        <v>3</v>
      </c>
      <c r="B16" s="4" t="s">
        <v>578</v>
      </c>
    </row>
    <row r="17" spans="1:2">
      <c r="A17" s="8" t="n">
        <v>4</v>
      </c>
      <c r="B17" s="4" t="s">
        <v>579</v>
      </c>
    </row>
    <row r="18" spans="1:2">
      <c r="A18" s="8" t="n">
        <v>5</v>
      </c>
      <c r="B18" s="4" t="s">
        <v>580</v>
      </c>
    </row>
    <row r="19" spans="1:2">
      <c r="A19" s="8" t="n">
        <v>6</v>
      </c>
      <c r="B19" s="4" t="s">
        <v>44</v>
      </c>
    </row>
    <row r="20" spans="1:2">
      <c r="A20" s="8" t="n">
        <v>7</v>
      </c>
      <c r="B20" s="4" t="s">
        <v>44</v>
      </c>
    </row>
    <row r="21" spans="1:2">
      <c r="A21" s="8" t="n">
        <v>8</v>
      </c>
      <c r="B21" s="4" t="s">
        <v>44</v>
      </c>
    </row>
    <row r="22" spans="1:2">
      <c r="A22" s="8" t="n">
        <v>9</v>
      </c>
      <c r="B22" s="4" t="s">
        <v>44</v>
      </c>
    </row>
    <row r="23" spans="1:2">
      <c r="A23" s="8" t="n">
        <v>10</v>
      </c>
      <c r="B23" s="4" t="s">
        <v>44</v>
      </c>
    </row>
    <row r="24" spans="1:2">
      <c r="A24" s="4" t="s">
        <v>538</v>
      </c>
    </row>
    <row r="25" spans="1:2">
      <c r="A25" s="8" t="n">
        <v>1</v>
      </c>
      <c r="B25" s="4" t="s">
        <v>581</v>
      </c>
    </row>
    <row r="26" spans="1:2">
      <c r="A26" s="8" t="n">
        <v>2</v>
      </c>
      <c r="B26" s="4" t="s">
        <v>582</v>
      </c>
    </row>
    <row r="27" spans="1:2">
      <c r="A27" s="8" t="n">
        <v>3</v>
      </c>
      <c r="B27" s="4" t="s">
        <v>583</v>
      </c>
    </row>
    <row r="28" spans="1:2">
      <c r="A28" s="8" t="n">
        <v>4</v>
      </c>
      <c r="B28" s="4" t="s">
        <v>584</v>
      </c>
    </row>
    <row r="29" spans="1:2">
      <c r="A29" s="8" t="n">
        <v>5</v>
      </c>
      <c r="B29" s="4" t="s">
        <v>585</v>
      </c>
    </row>
    <row r="30" spans="1:2">
      <c r="A30" s="8" t="n">
        <v>6</v>
      </c>
      <c r="B30" s="4" t="s">
        <v>586</v>
      </c>
    </row>
    <row r="31" spans="1:2">
      <c r="A31" s="8" t="n">
        <v>7</v>
      </c>
      <c r="B31" s="4" t="s">
        <v>587</v>
      </c>
    </row>
    <row r="32" spans="1:2">
      <c r="A32" s="8" t="n">
        <v>8</v>
      </c>
      <c r="B32" s="4" t="s">
        <v>580</v>
      </c>
    </row>
    <row r="33" spans="1:2">
      <c r="A33" s="8" t="n">
        <v>9</v>
      </c>
      <c r="B33" s="4" t="s">
        <v>588</v>
      </c>
    </row>
    <row r="34" spans="1:2">
      <c r="A34" s="8" t="n">
        <v>10</v>
      </c>
      <c r="B34" s="4" t="s">
        <v>575</v>
      </c>
    </row>
    <row r="35" spans="1:2">
      <c r="A35" s="4" t="s">
        <v>549</v>
      </c>
    </row>
    <row r="36" spans="1:2">
      <c r="A36" s="8" t="n">
        <v>1</v>
      </c>
      <c r="B36" s="4" t="s">
        <v>589</v>
      </c>
    </row>
    <row r="37" spans="1:2">
      <c r="A37" s="8" t="n">
        <v>2</v>
      </c>
      <c r="B37" s="4" t="s">
        <v>590</v>
      </c>
    </row>
    <row r="38" spans="1:2">
      <c r="A38" s="8" t="n">
        <v>3</v>
      </c>
      <c r="B38" s="4" t="s">
        <v>585</v>
      </c>
    </row>
    <row r="39" spans="1:2">
      <c r="A39" s="8" t="n">
        <v>4</v>
      </c>
      <c r="B39" s="4" t="s">
        <v>44</v>
      </c>
    </row>
    <row r="40" spans="1:2">
      <c r="A40" s="8" t="n">
        <v>5</v>
      </c>
      <c r="B40" s="4" t="s">
        <v>44</v>
      </c>
    </row>
    <row r="41" spans="1:2">
      <c r="A41" s="8" t="n">
        <v>6</v>
      </c>
      <c r="B41" s="4" t="s">
        <v>44</v>
      </c>
    </row>
    <row r="42" spans="1:2">
      <c r="A42" s="8" t="n">
        <v>7</v>
      </c>
      <c r="B42" s="4" t="s">
        <v>44</v>
      </c>
    </row>
    <row r="43" spans="1:2">
      <c r="A43" s="8" t="n">
        <v>8</v>
      </c>
      <c r="B43" s="4" t="s">
        <v>44</v>
      </c>
    </row>
    <row r="44" spans="1:2">
      <c r="A44" s="8" t="n">
        <v>9</v>
      </c>
      <c r="B44" s="4" t="s">
        <v>44</v>
      </c>
    </row>
    <row r="45" spans="1:2">
      <c r="A45" s="8" t="n">
        <v>10</v>
      </c>
      <c r="B45" s="4" t="s">
        <v>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1</v>
      </c>
      <c r="B1" s="2" t="s">
        <v>1</v>
      </c>
    </row>
    <row r="2" spans="1:4">
      <c r="B2" s="2" t="s">
        <v>2</v>
      </c>
      <c r="C2" s="2" t="s">
        <v>29</v>
      </c>
      <c r="D2" s="2" t="s">
        <v>78</v>
      </c>
    </row>
    <row r="3" spans="1:4">
      <c r="A3" s="4" t="s">
        <v>592</v>
      </c>
      <c r="B3" s="6" t="n">
        <v>17027</v>
      </c>
      <c r="C3" s="6" t="n">
        <v>16465</v>
      </c>
    </row>
    <row r="4" spans="1:4">
      <c r="A4" s="4" t="s">
        <v>593</v>
      </c>
      <c r="B4" s="5" t="n">
        <v>-11150</v>
      </c>
      <c r="C4" s="5" t="n">
        <v>-11646</v>
      </c>
    </row>
    <row r="5" spans="1:4">
      <c r="A5" s="4" t="s">
        <v>594</v>
      </c>
      <c r="B5" s="5" t="n">
        <v>5877</v>
      </c>
      <c r="C5" s="5" t="n">
        <v>4819</v>
      </c>
    </row>
    <row r="6" spans="1:4">
      <c r="A6" s="4" t="s">
        <v>595</v>
      </c>
      <c r="B6" s="5" t="n">
        <v>500</v>
      </c>
      <c r="C6" s="5" t="n">
        <v>441</v>
      </c>
      <c r="D6" s="6" t="n">
        <v>523</v>
      </c>
    </row>
    <row r="7" spans="1:4">
      <c r="A7" s="4" t="s">
        <v>389</v>
      </c>
    </row>
    <row r="8" spans="1:4">
      <c r="A8" s="4" t="s">
        <v>592</v>
      </c>
      <c r="B8" s="6" t="n">
        <v>10633</v>
      </c>
      <c r="C8" s="5" t="n">
        <v>9578</v>
      </c>
    </row>
    <row r="9" spans="1:4">
      <c r="A9" s="4" t="s">
        <v>596</v>
      </c>
    </row>
    <row r="10" spans="1:4">
      <c r="A10" s="4" t="s">
        <v>597</v>
      </c>
      <c r="B10" s="4" t="s">
        <v>598</v>
      </c>
    </row>
    <row r="11" spans="1:4">
      <c r="A11" s="4" t="s">
        <v>599</v>
      </c>
    </row>
    <row r="12" spans="1:4">
      <c r="A12" s="4" t="s">
        <v>597</v>
      </c>
      <c r="B12" s="4" t="s">
        <v>600</v>
      </c>
    </row>
    <row r="13" spans="1:4">
      <c r="A13" s="4" t="s">
        <v>601</v>
      </c>
    </row>
    <row r="14" spans="1:4">
      <c r="A14" s="4" t="s">
        <v>592</v>
      </c>
      <c r="B14" s="6" t="n">
        <v>1288</v>
      </c>
      <c r="C14" s="5" t="n">
        <v>1637</v>
      </c>
    </row>
    <row r="15" spans="1:4">
      <c r="A15" s="4" t="s">
        <v>602</v>
      </c>
    </row>
    <row r="16" spans="1:4">
      <c r="A16" s="4" t="s">
        <v>597</v>
      </c>
      <c r="B16" s="4" t="s">
        <v>603</v>
      </c>
    </row>
    <row r="17" spans="1:4">
      <c r="A17" s="4" t="s">
        <v>604</v>
      </c>
    </row>
    <row r="18" spans="1:4">
      <c r="A18" s="4" t="s">
        <v>597</v>
      </c>
      <c r="B18" s="4" t="s">
        <v>605</v>
      </c>
    </row>
    <row r="19" spans="1:4">
      <c r="A19" s="4" t="s">
        <v>606</v>
      </c>
    </row>
    <row r="20" spans="1:4">
      <c r="A20" s="4" t="s">
        <v>592</v>
      </c>
      <c r="B20" s="6" t="n">
        <v>3511</v>
      </c>
      <c r="C20" s="5" t="n">
        <v>3762</v>
      </c>
    </row>
    <row r="21" spans="1:4">
      <c r="A21" s="4" t="s">
        <v>607</v>
      </c>
    </row>
    <row r="22" spans="1:4">
      <c r="A22" s="4" t="s">
        <v>597</v>
      </c>
      <c r="B22" s="4" t="s">
        <v>603</v>
      </c>
    </row>
    <row r="23" spans="1:4">
      <c r="A23" s="4" t="s">
        <v>608</v>
      </c>
    </row>
    <row r="24" spans="1:4">
      <c r="A24" s="4" t="s">
        <v>597</v>
      </c>
      <c r="B24" s="4" t="s">
        <v>605</v>
      </c>
    </row>
    <row r="25" spans="1:4">
      <c r="A25" s="4" t="s">
        <v>609</v>
      </c>
    </row>
    <row r="26" spans="1:4">
      <c r="A26" s="4" t="s">
        <v>592</v>
      </c>
      <c r="B26" s="6" t="n">
        <v>1595</v>
      </c>
      <c r="C26" s="6" t="n">
        <v>1488</v>
      </c>
    </row>
    <row r="27" spans="1:4">
      <c r="A27" s="4" t="s">
        <v>610</v>
      </c>
    </row>
    <row r="28" spans="1:4">
      <c r="A28" s="4" t="s">
        <v>597</v>
      </c>
      <c r="B28" s="4" t="s">
        <v>611</v>
      </c>
    </row>
    <row r="29" spans="1:4">
      <c r="A29" s="4" t="s">
        <v>612</v>
      </c>
    </row>
    <row r="30" spans="1:4">
      <c r="A30" s="4" t="s">
        <v>597</v>
      </c>
      <c r="B30" s="4" t="s">
        <v>6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4</v>
      </c>
      <c r="B1" s="2" t="s">
        <v>1</v>
      </c>
    </row>
    <row r="2" spans="1:4">
      <c r="B2" s="2" t="s">
        <v>2</v>
      </c>
      <c r="C2" s="2" t="s">
        <v>29</v>
      </c>
      <c r="D2" s="2" t="s">
        <v>78</v>
      </c>
    </row>
    <row r="3" spans="1:4">
      <c r="A3" s="4" t="s">
        <v>615</v>
      </c>
    </row>
    <row r="4" spans="1:4">
      <c r="A4" s="3" t="s">
        <v>616</v>
      </c>
    </row>
    <row r="5" spans="1:4">
      <c r="A5" s="4" t="s">
        <v>617</v>
      </c>
      <c r="B5" s="6" t="n">
        <v>1289</v>
      </c>
      <c r="C5" s="6" t="n">
        <v>1258</v>
      </c>
      <c r="D5" s="6" t="n">
        <v>1230</v>
      </c>
    </row>
    <row r="6" spans="1:4">
      <c r="A6" s="4" t="s">
        <v>618</v>
      </c>
      <c r="B6" s="5" t="n">
        <v>99</v>
      </c>
      <c r="C6" s="5" t="n">
        <v>96</v>
      </c>
    </row>
    <row r="7" spans="1:4">
      <c r="A7" s="4" t="s">
        <v>331</v>
      </c>
    </row>
    <row r="8" spans="1:4">
      <c r="A8" s="3" t="s">
        <v>616</v>
      </c>
    </row>
    <row r="9" spans="1:4">
      <c r="A9" s="4" t="s">
        <v>619</v>
      </c>
      <c r="B9" s="5" t="n">
        <v>153</v>
      </c>
      <c r="C9" s="5" t="n">
        <v>174</v>
      </c>
      <c r="D9" s="5" t="n">
        <v>129</v>
      </c>
    </row>
    <row r="10" spans="1:4">
      <c r="A10" s="4" t="s">
        <v>620</v>
      </c>
      <c r="B10" s="6" t="n">
        <v>0</v>
      </c>
      <c r="C10" s="6" t="n">
        <v>0</v>
      </c>
      <c r="D10"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14"/>
    <col customWidth="1" max="6" min="6" width="14"/>
  </cols>
  <sheetData>
    <row r="1" spans="1:6">
      <c r="A1" s="1" t="s">
        <v>621</v>
      </c>
      <c r="C1" s="2" t="s">
        <v>2</v>
      </c>
      <c r="D1" s="2" t="s">
        <v>29</v>
      </c>
      <c r="E1" s="2" t="s">
        <v>78</v>
      </c>
      <c r="F1" s="2" t="s">
        <v>396</v>
      </c>
    </row>
    <row r="2" spans="1:6">
      <c r="A2" s="3" t="s">
        <v>622</v>
      </c>
    </row>
    <row r="3" spans="1:6">
      <c r="A3" s="4" t="s">
        <v>623</v>
      </c>
      <c r="C3" s="6" t="n">
        <v>25632</v>
      </c>
      <c r="D3" s="6" t="n">
        <v>21986</v>
      </c>
      <c r="E3" s="6" t="n">
        <v>20039</v>
      </c>
    </row>
    <row r="4" spans="1:6">
      <c r="A4" s="4" t="s">
        <v>624</v>
      </c>
      <c r="C4" s="5" t="n">
        <v>4128</v>
      </c>
    </row>
    <row r="5" spans="1:6">
      <c r="A5" s="4" t="s">
        <v>39</v>
      </c>
      <c r="C5" s="5" t="n">
        <v>1996</v>
      </c>
      <c r="D5" s="5" t="n">
        <v>1431</v>
      </c>
    </row>
    <row r="6" spans="1:6">
      <c r="A6" s="4" t="s">
        <v>40</v>
      </c>
      <c r="C6" s="5" t="n">
        <v>5877</v>
      </c>
      <c r="D6" s="5" t="n">
        <v>4819</v>
      </c>
    </row>
    <row r="7" spans="1:6">
      <c r="A7" s="4" t="s">
        <v>45</v>
      </c>
      <c r="C7" s="5" t="n">
        <v>3482</v>
      </c>
      <c r="D7" s="5" t="n">
        <v>4334</v>
      </c>
    </row>
    <row r="8" spans="1:6">
      <c r="A8" s="4" t="s">
        <v>46</v>
      </c>
      <c r="C8" s="5" t="n">
        <v>376988</v>
      </c>
      <c r="D8" s="5" t="n">
        <v>278703</v>
      </c>
    </row>
    <row r="9" spans="1:6">
      <c r="A9" s="3" t="s">
        <v>47</v>
      </c>
    </row>
    <row r="10" spans="1:6">
      <c r="A10" s="4" t="s">
        <v>48</v>
      </c>
      <c r="C10" s="5" t="n">
        <v>45890</v>
      </c>
      <c r="D10" s="5" t="n">
        <v>59632</v>
      </c>
      <c r="E10" s="5" t="n">
        <v>45342</v>
      </c>
    </row>
    <row r="11" spans="1:6">
      <c r="A11" s="4" t="s">
        <v>49</v>
      </c>
      <c r="C11" s="5" t="n">
        <v>63262</v>
      </c>
      <c r="D11" s="5" t="n">
        <v>57445</v>
      </c>
      <c r="E11" s="5" t="n">
        <v>53487</v>
      </c>
    </row>
    <row r="12" spans="1:6">
      <c r="A12" s="4" t="s">
        <v>50</v>
      </c>
      <c r="C12" s="5" t="n">
        <v>428</v>
      </c>
      <c r="D12" s="5" t="n">
        <v>39</v>
      </c>
    </row>
    <row r="13" spans="1:6">
      <c r="A13" s="4" t="s">
        <v>55</v>
      </c>
      <c r="C13" s="5" t="n">
        <v>121415</v>
      </c>
      <c r="D13" s="5" t="n">
        <v>125285</v>
      </c>
    </row>
    <row r="14" spans="1:6">
      <c r="A14" s="3" t="s">
        <v>56</v>
      </c>
    </row>
    <row r="15" spans="1:6">
      <c r="A15" s="4" t="s">
        <v>64</v>
      </c>
      <c r="C15" s="5" t="n">
        <v>3178</v>
      </c>
      <c r="D15" s="5" t="n">
        <v>3522</v>
      </c>
    </row>
    <row r="16" spans="1:6">
      <c r="A16" s="4" t="s">
        <v>65</v>
      </c>
      <c r="C16" s="5" t="n">
        <v>255573</v>
      </c>
      <c r="D16" s="5" t="n">
        <v>153418</v>
      </c>
      <c r="E16" s="6" t="n">
        <v>149918</v>
      </c>
      <c r="F16" s="6" t="n">
        <v>135692</v>
      </c>
    </row>
    <row r="17" spans="1:6">
      <c r="A17" s="4" t="s">
        <v>66</v>
      </c>
      <c r="C17" s="5" t="n">
        <v>376988</v>
      </c>
      <c r="D17" s="5" t="n">
        <v>278703</v>
      </c>
    </row>
    <row r="18" spans="1:6">
      <c r="A18" s="4" t="s">
        <v>331</v>
      </c>
    </row>
    <row r="19" spans="1:6">
      <c r="A19" s="3" t="s">
        <v>622</v>
      </c>
    </row>
    <row r="20" spans="1:6">
      <c r="A20" s="4" t="s">
        <v>625</v>
      </c>
      <c r="C20" s="5" t="n">
        <v>-726</v>
      </c>
      <c r="D20" s="5" t="n">
        <v>124</v>
      </c>
    </row>
    <row r="21" spans="1:6">
      <c r="A21" s="4" t="s">
        <v>168</v>
      </c>
      <c r="C21" s="5" t="n">
        <v>4364</v>
      </c>
      <c r="D21" s="5" t="n">
        <v>4290</v>
      </c>
    </row>
    <row r="22" spans="1:6">
      <c r="A22" s="4" t="s">
        <v>623</v>
      </c>
      <c r="C22" s="5" t="n">
        <v>4055</v>
      </c>
      <c r="D22" s="5" t="n">
        <v>2841</v>
      </c>
    </row>
    <row r="23" spans="1:6">
      <c r="A23" s="4" t="s">
        <v>624</v>
      </c>
      <c r="B23" s="4" t="s">
        <v>626</v>
      </c>
      <c r="C23" s="5" t="n">
        <v>20932</v>
      </c>
      <c r="D23" s="5" t="n">
        <v>19299</v>
      </c>
    </row>
    <row r="24" spans="1:6">
      <c r="A24" s="4" t="s">
        <v>39</v>
      </c>
      <c r="C24" s="5" t="n">
        <v>29</v>
      </c>
      <c r="D24" s="5" t="n">
        <v>31</v>
      </c>
    </row>
    <row r="25" spans="1:6">
      <c r="A25" s="4" t="s">
        <v>627</v>
      </c>
      <c r="C25" s="5" t="n">
        <v>389</v>
      </c>
      <c r="D25" s="5" t="n">
        <v>915</v>
      </c>
    </row>
    <row r="26" spans="1:6">
      <c r="A26" s="4" t="s">
        <v>40</v>
      </c>
      <c r="C26" s="5" t="n">
        <v>370</v>
      </c>
      <c r="D26" s="5" t="n">
        <v>331</v>
      </c>
    </row>
    <row r="27" spans="1:6">
      <c r="A27" s="4" t="s">
        <v>45</v>
      </c>
      <c r="C27" s="5" t="n">
        <v>54</v>
      </c>
      <c r="D27" s="5" t="n">
        <v>55</v>
      </c>
    </row>
    <row r="28" spans="1:6">
      <c r="A28" s="4" t="s">
        <v>46</v>
      </c>
      <c r="C28" s="5" t="n">
        <v>29467</v>
      </c>
      <c r="D28" s="5" t="n">
        <v>27886</v>
      </c>
    </row>
    <row r="29" spans="1:6">
      <c r="A29" s="3" t="s">
        <v>47</v>
      </c>
    </row>
    <row r="30" spans="1:6">
      <c r="A30" s="4" t="s">
        <v>48</v>
      </c>
      <c r="C30" s="5" t="n">
        <v>7995</v>
      </c>
      <c r="D30" s="5" t="n">
        <v>8917</v>
      </c>
    </row>
    <row r="31" spans="1:6">
      <c r="A31" s="4" t="s">
        <v>49</v>
      </c>
      <c r="C31" s="5" t="n">
        <v>12937</v>
      </c>
      <c r="D31" s="5" t="n">
        <v>10382</v>
      </c>
    </row>
    <row r="32" spans="1:6">
      <c r="A32" s="4" t="s">
        <v>628</v>
      </c>
      <c r="B32" s="4" t="s">
        <v>626</v>
      </c>
      <c r="C32" s="5" t="n">
        <v>3000</v>
      </c>
      <c r="D32" s="5" t="n">
        <v>3000</v>
      </c>
    </row>
    <row r="33" spans="1:6">
      <c r="A33" s="4" t="s">
        <v>50</v>
      </c>
      <c r="B33" s="4" t="s">
        <v>626</v>
      </c>
      <c r="C33" s="5" t="n">
        <v>965</v>
      </c>
      <c r="D33" s="5" t="n">
        <v>992</v>
      </c>
    </row>
    <row r="34" spans="1:6">
      <c r="A34" s="4" t="s">
        <v>53</v>
      </c>
      <c r="C34" s="5" t="n">
        <v>1392</v>
      </c>
      <c r="D34" s="5" t="n">
        <v>1073</v>
      </c>
    </row>
    <row r="35" spans="1:6">
      <c r="A35" s="4" t="s">
        <v>55</v>
      </c>
      <c r="C35" s="5" t="n">
        <v>26289</v>
      </c>
      <c r="D35" s="5" t="n">
        <v>24364</v>
      </c>
    </row>
    <row r="36" spans="1:6">
      <c r="A36" s="3" t="s">
        <v>56</v>
      </c>
    </row>
    <row r="37" spans="1:6">
      <c r="A37" s="4" t="s">
        <v>64</v>
      </c>
      <c r="C37" s="5" t="n">
        <v>3178</v>
      </c>
      <c r="D37" s="5" t="n">
        <v>3522</v>
      </c>
    </row>
    <row r="38" spans="1:6">
      <c r="A38" s="4" t="s">
        <v>65</v>
      </c>
      <c r="C38" s="5" t="n">
        <v>3178</v>
      </c>
      <c r="D38" s="5" t="n">
        <v>3522</v>
      </c>
    </row>
    <row r="39" spans="1:6">
      <c r="A39" s="4" t="s">
        <v>66</v>
      </c>
      <c r="C39" s="6" t="n">
        <v>29467</v>
      </c>
      <c r="D39" s="6" t="n">
        <v>27886</v>
      </c>
    </row>
    <row r="40" spans="1:6"/>
    <row r="41" spans="1:6">
      <c r="A41" s="4" t="s">
        <v>626</v>
      </c>
      <c r="B41" s="4" t="s">
        <v>629</v>
      </c>
    </row>
  </sheetData>
  <mergeCells count="3">
    <mergeCell ref="A1:B1"/>
    <mergeCell ref="A40:E40"/>
    <mergeCell ref="B41:E4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30</v>
      </c>
      <c r="B1" s="2" t="s">
        <v>1</v>
      </c>
    </row>
    <row r="2" spans="1:4">
      <c r="B2" s="2" t="s">
        <v>2</v>
      </c>
      <c r="C2" s="2" t="s">
        <v>29</v>
      </c>
      <c r="D2" s="2" t="s">
        <v>78</v>
      </c>
    </row>
    <row r="3" spans="1:4">
      <c r="A3" s="4" t="s">
        <v>631</v>
      </c>
      <c r="B3" s="6" t="n">
        <v>854</v>
      </c>
      <c r="C3" s="6" t="n">
        <v>762</v>
      </c>
      <c r="D3" s="6" t="n">
        <v>701</v>
      </c>
    </row>
    <row r="4" spans="1:4">
      <c r="A4" s="4" t="s">
        <v>632</v>
      </c>
      <c r="B4" s="5" t="n">
        <v>411</v>
      </c>
      <c r="C4" s="5" t="n">
        <v>422</v>
      </c>
      <c r="D4" s="6" t="n">
        <v>390</v>
      </c>
    </row>
    <row r="5" spans="1:4">
      <c r="A5" s="4" t="s">
        <v>340</v>
      </c>
      <c r="B5" s="5" t="n">
        <v>3493</v>
      </c>
      <c r="C5" s="6" t="n">
        <v>3530</v>
      </c>
    </row>
    <row r="6" spans="1:4">
      <c r="A6" s="4" t="s">
        <v>633</v>
      </c>
      <c r="B6" s="6" t="n">
        <v>138</v>
      </c>
    </row>
    <row r="7" spans="1:4">
      <c r="A7" s="4" t="s">
        <v>634</v>
      </c>
      <c r="B7" s="4" t="s">
        <v>635</v>
      </c>
    </row>
    <row r="8" spans="1:4">
      <c r="A8" s="4" t="s">
        <v>636</v>
      </c>
    </row>
    <row r="9" spans="1:4">
      <c r="A9" s="4" t="s">
        <v>637</v>
      </c>
      <c r="B9" s="4" t="s">
        <v>638</v>
      </c>
    </row>
    <row r="10" spans="1:4">
      <c r="A10" s="4" t="s">
        <v>639</v>
      </c>
    </row>
    <row r="11" spans="1:4">
      <c r="A11" s="4" t="s">
        <v>637</v>
      </c>
      <c r="B11" s="4" t="s">
        <v>6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29</v>
      </c>
      <c r="D2" s="2" t="s">
        <v>78</v>
      </c>
    </row>
    <row r="3" spans="1:4">
      <c r="A3" s="3" t="s">
        <v>129</v>
      </c>
    </row>
    <row r="4" spans="1:4">
      <c r="A4" s="4" t="s">
        <v>92</v>
      </c>
      <c r="B4" s="6" t="n">
        <v>15612</v>
      </c>
      <c r="C4" s="6" t="n">
        <v>4638</v>
      </c>
      <c r="D4" s="6" t="n">
        <v>17585</v>
      </c>
    </row>
    <row r="5" spans="1:4">
      <c r="A5" s="3" t="s">
        <v>130</v>
      </c>
    </row>
    <row r="6" spans="1:4">
      <c r="A6" s="4" t="s">
        <v>83</v>
      </c>
      <c r="B6" s="5" t="n">
        <v>-2997</v>
      </c>
      <c r="C6" s="5" t="n">
        <v>-5681</v>
      </c>
      <c r="D6" s="5" t="n">
        <v>-823</v>
      </c>
    </row>
    <row r="7" spans="1:4">
      <c r="A7" s="4" t="s">
        <v>131</v>
      </c>
      <c r="B7" s="5" t="n">
        <v>-2067</v>
      </c>
      <c r="C7" s="5" t="n">
        <v>-82</v>
      </c>
      <c r="D7" s="5" t="n">
        <v>378</v>
      </c>
    </row>
    <row r="8" spans="1:4">
      <c r="A8" s="4" t="s">
        <v>132</v>
      </c>
      <c r="B8" s="5" t="n">
        <v>500</v>
      </c>
      <c r="C8" s="5" t="n">
        <v>441</v>
      </c>
      <c r="D8" s="5" t="n">
        <v>523</v>
      </c>
    </row>
    <row r="9" spans="1:4">
      <c r="A9" s="4" t="s">
        <v>133</v>
      </c>
      <c r="B9" s="5" t="n">
        <v>43</v>
      </c>
      <c r="C9" s="5" t="n">
        <v>57</v>
      </c>
      <c r="D9" s="5" t="n">
        <v>52</v>
      </c>
    </row>
    <row r="10" spans="1:4">
      <c r="A10" s="4" t="s">
        <v>134</v>
      </c>
      <c r="B10" s="5" t="n">
        <v>401</v>
      </c>
      <c r="C10" s="4" t="s">
        <v>44</v>
      </c>
      <c r="D10" s="4" t="s">
        <v>44</v>
      </c>
    </row>
    <row r="11" spans="1:4">
      <c r="A11" s="4" t="s">
        <v>135</v>
      </c>
      <c r="B11" s="5" t="n">
        <v>423</v>
      </c>
      <c r="C11" s="4" t="s">
        <v>44</v>
      </c>
      <c r="D11" s="4" t="s">
        <v>44</v>
      </c>
    </row>
    <row r="12" spans="1:4">
      <c r="A12" s="4" t="s">
        <v>87</v>
      </c>
      <c r="B12" s="5" t="n">
        <v>27750</v>
      </c>
      <c r="C12" s="5" t="n">
        <v>20423</v>
      </c>
      <c r="D12" s="5" t="n">
        <v>18621</v>
      </c>
    </row>
    <row r="13" spans="1:4">
      <c r="A13" s="4" t="s">
        <v>136</v>
      </c>
      <c r="B13" s="5" t="n">
        <v>-27667</v>
      </c>
      <c r="C13" s="5" t="n">
        <v>-20921</v>
      </c>
      <c r="D13" s="5" t="n">
        <v>-19825</v>
      </c>
    </row>
    <row r="14" spans="1:4">
      <c r="A14" s="4" t="s">
        <v>137</v>
      </c>
      <c r="B14" s="5" t="n">
        <v>1368</v>
      </c>
      <c r="C14" s="5" t="n">
        <v>894</v>
      </c>
      <c r="D14" s="5" t="n">
        <v>616</v>
      </c>
    </row>
    <row r="15" spans="1:4">
      <c r="A15" s="3" t="s">
        <v>138</v>
      </c>
    </row>
    <row r="16" spans="1:4">
      <c r="A16" s="4" t="s">
        <v>36</v>
      </c>
      <c r="B16" s="5" t="n">
        <v>-3646</v>
      </c>
      <c r="C16" s="5" t="n">
        <v>-1947</v>
      </c>
      <c r="D16" s="5" t="n">
        <v>-2501</v>
      </c>
    </row>
    <row r="17" spans="1:4">
      <c r="A17" s="4" t="s">
        <v>38</v>
      </c>
      <c r="B17" s="5" t="n">
        <v>3064</v>
      </c>
      <c r="C17" s="5" t="n">
        <v>-1921</v>
      </c>
      <c r="D17" s="5" t="n">
        <v>1853</v>
      </c>
    </row>
    <row r="18" spans="1:4">
      <c r="A18" s="4" t="s">
        <v>39</v>
      </c>
      <c r="B18" s="5" t="n">
        <v>-565</v>
      </c>
      <c r="C18" s="5" t="n">
        <v>-67</v>
      </c>
      <c r="D18" s="5" t="n">
        <v>-169</v>
      </c>
    </row>
    <row r="19" spans="1:4">
      <c r="A19" s="4" t="s">
        <v>41</v>
      </c>
      <c r="B19" s="5" t="n">
        <v>6260</v>
      </c>
      <c r="C19" s="5" t="n">
        <v>-2759</v>
      </c>
      <c r="D19" s="5" t="n">
        <v>2304</v>
      </c>
    </row>
    <row r="20" spans="1:4">
      <c r="A20" s="4" t="s">
        <v>139</v>
      </c>
      <c r="B20" s="5" t="n">
        <v>3924</v>
      </c>
      <c r="C20" s="5" t="n">
        <v>-2051</v>
      </c>
      <c r="D20" s="5" t="n">
        <v>-2049</v>
      </c>
    </row>
    <row r="21" spans="1:4">
      <c r="A21" s="4" t="s">
        <v>45</v>
      </c>
      <c r="B21" s="5" t="n">
        <v>506</v>
      </c>
      <c r="C21" s="5" t="n">
        <v>-902</v>
      </c>
      <c r="D21" s="5" t="n">
        <v>673</v>
      </c>
    </row>
    <row r="22" spans="1:4">
      <c r="A22" s="4" t="s">
        <v>48</v>
      </c>
      <c r="B22" s="5" t="n">
        <v>-13742</v>
      </c>
      <c r="C22" s="5" t="n">
        <v>14290</v>
      </c>
      <c r="D22" s="5" t="n">
        <v>-5176</v>
      </c>
    </row>
    <row r="23" spans="1:4">
      <c r="A23" s="4" t="s">
        <v>49</v>
      </c>
      <c r="B23" s="5" t="n">
        <v>5817</v>
      </c>
      <c r="C23" s="5" t="n">
        <v>3958</v>
      </c>
      <c r="D23" s="5" t="n">
        <v>3592</v>
      </c>
    </row>
    <row r="24" spans="1:4">
      <c r="A24" s="4" t="s">
        <v>50</v>
      </c>
      <c r="B24" s="5" t="n">
        <v>389</v>
      </c>
      <c r="C24" s="5" t="n">
        <v>-498</v>
      </c>
      <c r="D24" s="5" t="n">
        <v>382</v>
      </c>
    </row>
    <row r="25" spans="1:4">
      <c r="A25" s="4" t="s">
        <v>53</v>
      </c>
      <c r="B25" s="5" t="n">
        <v>3052</v>
      </c>
      <c r="C25" s="5" t="n">
        <v>-565</v>
      </c>
      <c r="D25" s="5" t="n">
        <v>1141</v>
      </c>
    </row>
    <row r="26" spans="1:4">
      <c r="A26" s="4" t="s">
        <v>140</v>
      </c>
      <c r="B26" s="5" t="n">
        <v>18425</v>
      </c>
      <c r="C26" s="5" t="n">
        <v>7307</v>
      </c>
      <c r="D26" s="5" t="n">
        <v>17177</v>
      </c>
    </row>
    <row r="27" spans="1:4">
      <c r="A27" s="3" t="s">
        <v>141</v>
      </c>
    </row>
    <row r="28" spans="1:4">
      <c r="A28" s="4" t="s">
        <v>142</v>
      </c>
      <c r="B28" s="5" t="n">
        <v>24584</v>
      </c>
      <c r="C28" s="5" t="n">
        <v>21692</v>
      </c>
      <c r="D28" s="5" t="n">
        <v>13698</v>
      </c>
    </row>
    <row r="29" spans="1:4">
      <c r="A29" s="4" t="s">
        <v>143</v>
      </c>
      <c r="B29" s="5" t="n">
        <v>11125</v>
      </c>
      <c r="C29" s="5" t="n">
        <v>9084</v>
      </c>
      <c r="D29" s="5" t="n">
        <v>2821</v>
      </c>
    </row>
    <row r="30" spans="1:4">
      <c r="A30" s="4" t="s">
        <v>144</v>
      </c>
      <c r="B30" s="5" t="n">
        <v>-100896</v>
      </c>
      <c r="C30" s="5" t="n">
        <v>-31188</v>
      </c>
      <c r="D30" s="5" t="n">
        <v>-37033</v>
      </c>
    </row>
    <row r="31" spans="1:4">
      <c r="A31" s="4" t="s">
        <v>145</v>
      </c>
      <c r="B31" s="5" t="n">
        <v>-25419</v>
      </c>
      <c r="C31" s="5" t="n">
        <v>-2624</v>
      </c>
      <c r="D31" s="5" t="n">
        <v>-3340</v>
      </c>
    </row>
    <row r="32" spans="1:4">
      <c r="A32" s="4" t="s">
        <v>146</v>
      </c>
      <c r="B32" s="5" t="n">
        <v>-1334</v>
      </c>
      <c r="C32" s="5" t="n">
        <v>-548</v>
      </c>
      <c r="D32" s="5" t="n">
        <v>-531</v>
      </c>
    </row>
    <row r="33" spans="1:4">
      <c r="A33" s="4" t="s">
        <v>147</v>
      </c>
      <c r="B33" s="5" t="n">
        <v>83</v>
      </c>
      <c r="C33" s="5" t="n">
        <v>74</v>
      </c>
      <c r="D33" s="4" t="s">
        <v>44</v>
      </c>
    </row>
    <row r="34" spans="1:4">
      <c r="A34" s="4" t="s">
        <v>148</v>
      </c>
      <c r="B34" s="5" t="n">
        <v>-91857</v>
      </c>
      <c r="C34" s="5" t="n">
        <v>-3510</v>
      </c>
      <c r="D34" s="5" t="n">
        <v>-24385</v>
      </c>
    </row>
    <row r="35" spans="1:4">
      <c r="A35" s="3" t="s">
        <v>149</v>
      </c>
    </row>
    <row r="36" spans="1:4">
      <c r="A36" s="4" t="s">
        <v>150</v>
      </c>
      <c r="B36" s="5" t="n">
        <v>93145</v>
      </c>
      <c r="C36" s="4" t="s">
        <v>44</v>
      </c>
      <c r="D36" s="4" t="s">
        <v>44</v>
      </c>
    </row>
    <row r="37" spans="1:4">
      <c r="A37" s="4" t="s">
        <v>151</v>
      </c>
      <c r="B37" s="5" t="n">
        <v>-8037</v>
      </c>
      <c r="C37" s="4" t="s">
        <v>44</v>
      </c>
      <c r="D37" s="4" t="s">
        <v>44</v>
      </c>
    </row>
    <row r="38" spans="1:4">
      <c r="A38" s="4" t="s">
        <v>152</v>
      </c>
      <c r="B38" s="5" t="n">
        <v>-2400</v>
      </c>
      <c r="C38" s="4" t="s">
        <v>44</v>
      </c>
      <c r="D38" s="4" t="s">
        <v>44</v>
      </c>
    </row>
    <row r="39" spans="1:4">
      <c r="A39" s="4" t="s">
        <v>153</v>
      </c>
      <c r="B39" s="5" t="n">
        <v>82708</v>
      </c>
      <c r="C39" s="4" t="s">
        <v>44</v>
      </c>
      <c r="D39" s="4" t="s">
        <v>44</v>
      </c>
    </row>
    <row r="40" spans="1:4">
      <c r="A40" s="4" t="s">
        <v>154</v>
      </c>
      <c r="B40" s="5" t="n">
        <v>9276</v>
      </c>
      <c r="C40" s="5" t="n">
        <v>3797</v>
      </c>
      <c r="D40" s="5" t="n">
        <v>-7208</v>
      </c>
    </row>
    <row r="41" spans="1:4">
      <c r="A41" s="4" t="s">
        <v>155</v>
      </c>
      <c r="B41" s="5" t="n">
        <v>18318</v>
      </c>
      <c r="C41" s="5" t="n">
        <v>14521</v>
      </c>
      <c r="D41" s="5" t="n">
        <v>21729</v>
      </c>
    </row>
    <row r="42" spans="1:4">
      <c r="A42" s="4" t="s">
        <v>156</v>
      </c>
      <c r="B42" s="6" t="n">
        <v>27594</v>
      </c>
      <c r="C42" s="6" t="n">
        <v>18318</v>
      </c>
      <c r="D42" s="6" t="n">
        <v>145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41</v>
      </c>
      <c r="B1" s="2" t="s">
        <v>1</v>
      </c>
    </row>
    <row r="2" spans="1:3">
      <c r="B2" s="2" t="s">
        <v>2</v>
      </c>
      <c r="C2" s="2" t="s">
        <v>29</v>
      </c>
    </row>
    <row r="3" spans="1:3">
      <c r="A3" s="3" t="s">
        <v>193</v>
      </c>
    </row>
    <row r="4" spans="1:3">
      <c r="A4" s="4" t="s">
        <v>642</v>
      </c>
      <c r="B4" s="6" t="n">
        <v>3000</v>
      </c>
      <c r="C4" s="6" t="n">
        <v>3000</v>
      </c>
    </row>
    <row r="5" spans="1:3">
      <c r="A5" s="4" t="s">
        <v>643</v>
      </c>
      <c r="B5" s="4" t="s">
        <v>6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45</v>
      </c>
      <c r="B1" s="2" t="s">
        <v>1</v>
      </c>
    </row>
    <row r="2" spans="1:4">
      <c r="B2" s="2" t="s">
        <v>2</v>
      </c>
      <c r="C2" s="2" t="s">
        <v>29</v>
      </c>
      <c r="D2" s="2" t="s">
        <v>78</v>
      </c>
    </row>
    <row r="3" spans="1:4">
      <c r="A3" s="4" t="s">
        <v>646</v>
      </c>
      <c r="C3" s="4" t="s">
        <v>44</v>
      </c>
      <c r="D3" s="4" t="s">
        <v>44</v>
      </c>
    </row>
    <row r="4" spans="1:4">
      <c r="A4" s="4" t="s">
        <v>647</v>
      </c>
      <c r="C4" s="4" t="s">
        <v>44</v>
      </c>
      <c r="D4" s="4" t="s">
        <v>44</v>
      </c>
    </row>
    <row r="5" spans="1:4">
      <c r="A5" s="4" t="s">
        <v>331</v>
      </c>
    </row>
    <row r="6" spans="1:4">
      <c r="A6" s="4" t="s">
        <v>648</v>
      </c>
      <c r="B6" s="6" t="n">
        <v>4951</v>
      </c>
      <c r="C6" s="5" t="n">
        <v>5159</v>
      </c>
    </row>
    <row r="7" spans="1:4">
      <c r="A7" s="4" t="s">
        <v>649</v>
      </c>
      <c r="C7" s="6" t="n">
        <v>247</v>
      </c>
    </row>
    <row r="8" spans="1:4">
      <c r="A8" s="4" t="s">
        <v>650</v>
      </c>
      <c r="B8" s="4" t="s">
        <v>6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29</v>
      </c>
      <c r="D2" s="2" t="s">
        <v>78</v>
      </c>
    </row>
    <row r="3" spans="1:4">
      <c r="A3" s="3" t="s">
        <v>196</v>
      </c>
    </row>
    <row r="4" spans="1:4">
      <c r="A4" s="4" t="s">
        <v>653</v>
      </c>
      <c r="B4" s="6" t="n">
        <v>8461</v>
      </c>
      <c r="C4" s="6" t="n">
        <v>1564</v>
      </c>
      <c r="D4" s="6" t="n">
        <v>7910</v>
      </c>
    </row>
    <row r="5" spans="1:4">
      <c r="A5" s="4" t="s">
        <v>654</v>
      </c>
      <c r="B5" s="5" t="n">
        <v>-2067</v>
      </c>
      <c r="C5" s="5" t="n">
        <v>-85</v>
      </c>
      <c r="D5" s="5" t="n">
        <v>378</v>
      </c>
    </row>
    <row r="6" spans="1:4">
      <c r="A6" s="4" t="s">
        <v>655</v>
      </c>
      <c r="B6" s="6" t="n">
        <v>6394</v>
      </c>
      <c r="C6" s="6" t="n">
        <v>1479</v>
      </c>
      <c r="D6" s="6" t="n">
        <v>82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29</v>
      </c>
      <c r="D2" s="2" t="s">
        <v>78</v>
      </c>
    </row>
    <row r="3" spans="1:4">
      <c r="A3" s="3" t="s">
        <v>196</v>
      </c>
    </row>
    <row r="4" spans="1:4">
      <c r="A4" s="4" t="s">
        <v>90</v>
      </c>
      <c r="B4" s="6" t="n">
        <v>22006</v>
      </c>
      <c r="C4" s="6" t="n">
        <v>6117</v>
      </c>
      <c r="D4" s="6" t="n">
        <v>25873</v>
      </c>
    </row>
    <row r="5" spans="1:4">
      <c r="A5" s="4" t="s">
        <v>657</v>
      </c>
      <c r="B5" s="5" t="n">
        <v>7702</v>
      </c>
      <c r="C5" s="5" t="n">
        <v>2141</v>
      </c>
      <c r="D5" s="5" t="n">
        <v>9067</v>
      </c>
    </row>
    <row r="6" spans="1:4">
      <c r="A6" s="4" t="s">
        <v>658</v>
      </c>
      <c r="B6" s="5" t="n">
        <v>-736</v>
      </c>
      <c r="C6" s="5" t="n">
        <v>-670</v>
      </c>
      <c r="D6" s="5" t="n">
        <v>-111</v>
      </c>
    </row>
    <row r="7" spans="1:4">
      <c r="A7" s="4" t="s">
        <v>659</v>
      </c>
      <c r="B7" s="5" t="n">
        <v>-394</v>
      </c>
      <c r="C7" s="5" t="n">
        <v>-62</v>
      </c>
    </row>
    <row r="8" spans="1:4">
      <c r="A8" s="4" t="s">
        <v>660</v>
      </c>
      <c r="B8" s="5" t="n">
        <v>568</v>
      </c>
      <c r="C8" s="4" t="s">
        <v>44</v>
      </c>
      <c r="D8" s="4" t="s">
        <v>44</v>
      </c>
    </row>
    <row r="9" spans="1:4">
      <c r="A9" s="4" t="s">
        <v>661</v>
      </c>
      <c r="B9" s="5" t="n">
        <v>-1274</v>
      </c>
      <c r="C9" s="4" t="s">
        <v>44</v>
      </c>
      <c r="D9" s="4" t="s">
        <v>44</v>
      </c>
    </row>
    <row r="10" spans="1:4">
      <c r="A10" s="4" t="s">
        <v>147</v>
      </c>
      <c r="B10" s="5" t="n">
        <v>528</v>
      </c>
      <c r="C10" s="5" t="n">
        <v>70</v>
      </c>
      <c r="D10" s="5" t="n">
        <v>-668</v>
      </c>
    </row>
    <row r="11" spans="1:4">
      <c r="A11" s="4" t="s">
        <v>655</v>
      </c>
      <c r="B11" s="6" t="n">
        <v>6394</v>
      </c>
      <c r="C11" s="6" t="n">
        <v>1479</v>
      </c>
      <c r="D11" s="6" t="n">
        <v>82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9</v>
      </c>
    </row>
    <row r="2" spans="1:3">
      <c r="A2" s="3" t="s">
        <v>663</v>
      </c>
    </row>
    <row r="3" spans="1:3">
      <c r="A3" s="4" t="s">
        <v>664</v>
      </c>
      <c r="B3" s="6" t="n">
        <v>2657</v>
      </c>
      <c r="C3" s="6" t="n">
        <v>4023</v>
      </c>
    </row>
    <row r="4" spans="1:3">
      <c r="A4" s="4" t="s">
        <v>48</v>
      </c>
      <c r="B4" s="5" t="n">
        <v>251</v>
      </c>
      <c r="C4" s="5" t="n">
        <v>563</v>
      </c>
    </row>
    <row r="5" spans="1:3">
      <c r="A5" s="4" t="s">
        <v>665</v>
      </c>
      <c r="B5" s="5" t="n">
        <v>1040</v>
      </c>
      <c r="C5" s="5" t="n">
        <v>1810</v>
      </c>
    </row>
    <row r="6" spans="1:3">
      <c r="A6" s="4" t="s">
        <v>147</v>
      </c>
      <c r="B6" s="5" t="n">
        <v>331</v>
      </c>
      <c r="C6" s="5" t="n">
        <v>252</v>
      </c>
    </row>
    <row r="7" spans="1:3">
      <c r="A7" s="4" t="s">
        <v>666</v>
      </c>
      <c r="B7" s="5" t="n">
        <v>4279</v>
      </c>
      <c r="C7" s="5" t="n">
        <v>6648</v>
      </c>
    </row>
    <row r="8" spans="1:3">
      <c r="A8" s="3" t="s">
        <v>667</v>
      </c>
    </row>
    <row r="9" spans="1:3">
      <c r="A9" s="4" t="s">
        <v>37</v>
      </c>
      <c r="B9" s="5" t="n">
        <v>1860</v>
      </c>
      <c r="C9" s="5" t="n">
        <v>3129</v>
      </c>
    </row>
    <row r="10" spans="1:3">
      <c r="A10" s="4" t="s">
        <v>668</v>
      </c>
      <c r="B10" s="5" t="n">
        <v>4266</v>
      </c>
      <c r="C10" s="5" t="n">
        <v>5407</v>
      </c>
    </row>
    <row r="11" spans="1:3">
      <c r="A11" s="4" t="s">
        <v>147</v>
      </c>
      <c r="B11" s="5" t="n">
        <v>64</v>
      </c>
      <c r="C11" s="5" t="n">
        <v>5</v>
      </c>
    </row>
    <row r="12" spans="1:3">
      <c r="A12" s="4" t="s">
        <v>669</v>
      </c>
      <c r="B12" s="5" t="n">
        <v>6190</v>
      </c>
      <c r="C12" s="5" t="n">
        <v>8541</v>
      </c>
    </row>
    <row r="13" spans="1:3">
      <c r="A13" s="4" t="s">
        <v>670</v>
      </c>
      <c r="B13" s="5" t="n">
        <v>-1911</v>
      </c>
      <c r="C13" s="5" t="n">
        <v>-1893</v>
      </c>
    </row>
    <row r="14" spans="1:3">
      <c r="A14" s="4" t="s">
        <v>671</v>
      </c>
      <c r="B14" s="5" t="n">
        <v>-628</v>
      </c>
      <c r="C14" s="5" t="n">
        <v>-1022</v>
      </c>
    </row>
    <row r="15" spans="1:3">
      <c r="A15" s="4" t="s">
        <v>672</v>
      </c>
      <c r="B15" s="6" t="n">
        <v>-2539</v>
      </c>
      <c r="C15" s="6" t="n">
        <v>-29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4"/>
  </cols>
  <sheetData>
    <row r="1" spans="1:4">
      <c r="A1" s="1" t="s">
        <v>673</v>
      </c>
      <c r="B1" s="2" t="s">
        <v>1</v>
      </c>
    </row>
    <row r="2" spans="1:4">
      <c r="B2" s="2" t="s">
        <v>2</v>
      </c>
      <c r="C2" s="2" t="s">
        <v>29</v>
      </c>
      <c r="D2" s="2" t="s">
        <v>78</v>
      </c>
    </row>
    <row r="3" spans="1:4">
      <c r="A3" s="3" t="s">
        <v>199</v>
      </c>
    </row>
    <row r="4" spans="1:4">
      <c r="A4" s="4" t="s">
        <v>674</v>
      </c>
      <c r="B4" s="6" t="n">
        <v>68</v>
      </c>
      <c r="C4" s="6" t="n">
        <v>74</v>
      </c>
      <c r="D4" s="6" t="n">
        <v>236</v>
      </c>
    </row>
    <row r="5" spans="1:4">
      <c r="A5" s="4" t="s">
        <v>675</v>
      </c>
      <c r="C5" s="4" t="s">
        <v>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76</v>
      </c>
      <c r="B1" s="2" t="s">
        <v>2</v>
      </c>
      <c r="C1" s="2" t="s">
        <v>29</v>
      </c>
    </row>
    <row r="2" spans="1:3">
      <c r="A2" s="3" t="s">
        <v>205</v>
      </c>
    </row>
    <row r="3" spans="1:3">
      <c r="A3" s="4" t="s">
        <v>69</v>
      </c>
      <c r="B3" s="7" t="n">
        <v>0.01</v>
      </c>
      <c r="C3" s="7" t="n">
        <v>0.01</v>
      </c>
    </row>
    <row r="4" spans="1:3">
      <c r="A4" s="4" t="s">
        <v>70</v>
      </c>
      <c r="B4" s="5" t="n">
        <v>25000000</v>
      </c>
      <c r="C4" s="5" t="n">
        <v>25000000</v>
      </c>
    </row>
    <row r="5" spans="1:3">
      <c r="A5" s="4" t="s">
        <v>73</v>
      </c>
      <c r="B5" s="5" t="n">
        <v>5000000</v>
      </c>
      <c r="C5" s="5" t="n">
        <v>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29</v>
      </c>
      <c r="D2" s="2" t="s">
        <v>78</v>
      </c>
    </row>
    <row r="3" spans="1:4">
      <c r="A3" s="3" t="s">
        <v>205</v>
      </c>
    </row>
    <row r="4" spans="1:4">
      <c r="A4" s="4" t="s">
        <v>678</v>
      </c>
      <c r="B4" s="4" t="s">
        <v>44</v>
      </c>
      <c r="C4" s="4" t="s">
        <v>44</v>
      </c>
      <c r="D4" s="4" t="s">
        <v>44</v>
      </c>
    </row>
    <row r="5" spans="1:4">
      <c r="A5" s="4" t="s">
        <v>679</v>
      </c>
      <c r="B5" s="5" t="n">
        <v>23000000</v>
      </c>
      <c r="C5" s="4" t="s">
        <v>44</v>
      </c>
      <c r="D5" s="4" t="s">
        <v>44</v>
      </c>
    </row>
    <row r="6" spans="1:4">
      <c r="A6" s="4" t="s">
        <v>680</v>
      </c>
      <c r="B6" s="5" t="n">
        <v>-240000</v>
      </c>
      <c r="C6" s="4" t="s">
        <v>44</v>
      </c>
      <c r="D6" s="4" t="s">
        <v>44</v>
      </c>
    </row>
    <row r="7" spans="1:4">
      <c r="A7" s="4" t="s">
        <v>681</v>
      </c>
      <c r="B7" s="5" t="n">
        <v>-446671</v>
      </c>
      <c r="C7" s="4" t="s">
        <v>44</v>
      </c>
      <c r="D7" s="4" t="s">
        <v>44</v>
      </c>
    </row>
    <row r="8" spans="1:4">
      <c r="A8" s="4" t="s">
        <v>682</v>
      </c>
      <c r="B8" s="5" t="n">
        <v>24315</v>
      </c>
      <c r="C8" s="4" t="s">
        <v>44</v>
      </c>
      <c r="D8" s="4" t="s">
        <v>44</v>
      </c>
    </row>
    <row r="9" spans="1:4">
      <c r="A9" s="4" t="s">
        <v>683</v>
      </c>
      <c r="B9" s="5" t="n">
        <v>22337644</v>
      </c>
      <c r="C9" s="4" t="s">
        <v>44</v>
      </c>
      <c r="D9" s="4" t="s">
        <v>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4</v>
      </c>
      <c r="B1" s="2" t="s">
        <v>1</v>
      </c>
    </row>
    <row r="2" spans="1:4">
      <c r="B2" s="2" t="s">
        <v>2</v>
      </c>
      <c r="C2" s="2" t="s">
        <v>29</v>
      </c>
      <c r="D2" s="2" t="s">
        <v>78</v>
      </c>
    </row>
    <row r="3" spans="1:4">
      <c r="A3" s="3" t="s">
        <v>685</v>
      </c>
    </row>
    <row r="4" spans="1:4">
      <c r="A4" s="4" t="s">
        <v>686</v>
      </c>
      <c r="B4" s="5" t="n">
        <v>22760000</v>
      </c>
    </row>
    <row r="5" spans="1:4">
      <c r="A5" s="4" t="s">
        <v>687</v>
      </c>
      <c r="B5" s="6" t="n">
        <v>423</v>
      </c>
      <c r="C5" s="4" t="s">
        <v>44</v>
      </c>
      <c r="D5" s="4" t="s">
        <v>44</v>
      </c>
    </row>
    <row r="6" spans="1:4">
      <c r="A6" s="4" t="s">
        <v>688</v>
      </c>
    </row>
    <row r="7" spans="1:4">
      <c r="A7" s="3" t="s">
        <v>685</v>
      </c>
    </row>
    <row r="8" spans="1:4">
      <c r="A8" s="4" t="s">
        <v>686</v>
      </c>
      <c r="B8" s="5" t="n">
        <v>500000</v>
      </c>
    </row>
    <row r="9" spans="1:4">
      <c r="A9" s="4" t="s">
        <v>689</v>
      </c>
      <c r="B9" s="5" t="n">
        <v>100000</v>
      </c>
    </row>
    <row r="10" spans="1:4">
      <c r="A10" s="4" t="s">
        <v>690</v>
      </c>
      <c r="B10" s="6" t="n">
        <v>1000</v>
      </c>
    </row>
    <row r="11" spans="1:4">
      <c r="A11" s="4" t="s">
        <v>691</v>
      </c>
    </row>
    <row r="12" spans="1:4">
      <c r="A12" s="3" t="s">
        <v>685</v>
      </c>
    </row>
    <row r="13" spans="1:4">
      <c r="A13" s="4" t="s">
        <v>692</v>
      </c>
      <c r="B13" s="6" t="n">
        <v>100</v>
      </c>
    </row>
    <row r="14" spans="1:4">
      <c r="A14" s="4" t="s">
        <v>693</v>
      </c>
    </row>
    <row r="15" spans="1:4">
      <c r="A15" s="3" t="s">
        <v>685</v>
      </c>
    </row>
    <row r="16" spans="1:4">
      <c r="A16" s="4" t="s">
        <v>689</v>
      </c>
      <c r="B16" s="5" t="n">
        <v>83000</v>
      </c>
    </row>
    <row r="17" spans="1:4">
      <c r="A17" s="4" t="s">
        <v>694</v>
      </c>
      <c r="B17" s="4" t="s">
        <v>603</v>
      </c>
    </row>
    <row r="18" spans="1:4">
      <c r="A18" s="4" t="s">
        <v>695</v>
      </c>
      <c r="B18" s="6" t="n">
        <v>1013</v>
      </c>
    </row>
    <row r="19" spans="1:4">
      <c r="A19" s="4" t="s">
        <v>696</v>
      </c>
      <c r="B19" s="4" t="s">
        <v>697</v>
      </c>
    </row>
    <row r="20" spans="1:4">
      <c r="A20" s="4" t="s">
        <v>698</v>
      </c>
      <c r="B20" s="6" t="n">
        <v>303</v>
      </c>
      <c r="C20" s="4" t="s">
        <v>44</v>
      </c>
      <c r="D20" s="4" t="s">
        <v>44</v>
      </c>
    </row>
    <row r="21" spans="1:4">
      <c r="A21" s="4" t="s">
        <v>699</v>
      </c>
      <c r="B21" s="4" t="s">
        <v>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1</v>
      </c>
    </row>
    <row r="2" spans="1:2">
      <c r="B2" s="2" t="s">
        <v>702</v>
      </c>
    </row>
    <row r="3" spans="1:2">
      <c r="A3" s="3" t="s">
        <v>703</v>
      </c>
    </row>
    <row r="4" spans="1:2">
      <c r="A4" s="4" t="s">
        <v>704</v>
      </c>
      <c r="B4" s="4" t="s">
        <v>44</v>
      </c>
    </row>
    <row r="5" spans="1:2">
      <c r="A5" s="4" t="s">
        <v>705</v>
      </c>
      <c r="B5" s="5" t="n">
        <v>83000</v>
      </c>
    </row>
    <row r="6" spans="1:2">
      <c r="A6" s="4" t="s">
        <v>706</v>
      </c>
      <c r="B6" s="5" t="n">
        <v>-17500</v>
      </c>
    </row>
    <row r="7" spans="1:2">
      <c r="A7" s="4" t="s">
        <v>707</v>
      </c>
      <c r="B7" s="5" t="n">
        <v>65500</v>
      </c>
    </row>
    <row r="8" spans="1:2">
      <c r="A8" s="3" t="s">
        <v>708</v>
      </c>
    </row>
    <row r="9" spans="1:2">
      <c r="A9" s="4" t="s">
        <v>709</v>
      </c>
      <c r="B9" s="4" t="s">
        <v>44</v>
      </c>
    </row>
    <row r="10" spans="1:2">
      <c r="A10" s="4" t="s">
        <v>710</v>
      </c>
      <c r="B10" s="9" t="n">
        <v>17.31</v>
      </c>
    </row>
    <row r="11" spans="1:2">
      <c r="A11" s="4" t="s">
        <v>711</v>
      </c>
      <c r="B11" s="9" t="n">
        <v>17.31</v>
      </c>
    </row>
    <row r="12" spans="1:2">
      <c r="A12" s="4" t="s">
        <v>712</v>
      </c>
      <c r="B12" s="7" t="n">
        <v>17.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29</v>
      </c>
      <c r="D2" s="2" t="s">
        <v>78</v>
      </c>
    </row>
    <row r="3" spans="1:4">
      <c r="A3" s="3" t="s">
        <v>685</v>
      </c>
    </row>
    <row r="4" spans="1:4">
      <c r="A4" s="4" t="s">
        <v>714</v>
      </c>
      <c r="B4" s="6" t="n">
        <v>423</v>
      </c>
      <c r="C4" s="4" t="s">
        <v>44</v>
      </c>
      <c r="D4" s="4" t="s">
        <v>44</v>
      </c>
    </row>
    <row r="5" spans="1:4">
      <c r="A5" s="4" t="s">
        <v>715</v>
      </c>
      <c r="B5" s="5" t="n">
        <v>-148</v>
      </c>
      <c r="C5" s="4" t="s">
        <v>44</v>
      </c>
      <c r="D5" s="4" t="s">
        <v>44</v>
      </c>
    </row>
    <row r="6" spans="1:4">
      <c r="A6" s="4" t="s">
        <v>716</v>
      </c>
      <c r="B6" s="5" t="n">
        <v>275</v>
      </c>
      <c r="C6" s="4" t="s">
        <v>44</v>
      </c>
      <c r="D6" s="4" t="s">
        <v>44</v>
      </c>
    </row>
    <row r="7" spans="1:4">
      <c r="A7" s="4" t="s">
        <v>717</v>
      </c>
      <c r="B7" s="6" t="n">
        <v>303</v>
      </c>
      <c r="C7" s="4" t="s">
        <v>44</v>
      </c>
      <c r="D7" s="4" t="s">
        <v>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718</v>
      </c>
      <c r="B1" s="2" t="s">
        <v>719</v>
      </c>
      <c r="C1" s="2" t="s">
        <v>467</v>
      </c>
      <c r="D1" s="2" t="s">
        <v>2</v>
      </c>
    </row>
    <row r="2" spans="1:4">
      <c r="A2" s="3" t="s">
        <v>211</v>
      </c>
    </row>
    <row r="3" spans="1:4">
      <c r="A3" s="4" t="s">
        <v>720</v>
      </c>
      <c r="D3" s="5" t="n">
        <v>22760000</v>
      </c>
    </row>
    <row r="4" spans="1:4">
      <c r="A4" s="4" t="s">
        <v>721</v>
      </c>
      <c r="B4" s="6" t="n">
        <v>8000</v>
      </c>
      <c r="C4" s="6" t="n">
        <v>8037</v>
      </c>
    </row>
    <row r="5" spans="1:4">
      <c r="A5" s="4" t="s">
        <v>722</v>
      </c>
      <c r="C5" s="5" t="n">
        <v>4466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29</v>
      </c>
      <c r="D2" s="2" t="s">
        <v>78</v>
      </c>
    </row>
    <row r="3" spans="1:4">
      <c r="A3" s="3" t="s">
        <v>724</v>
      </c>
    </row>
    <row r="4" spans="1:4">
      <c r="A4" s="4" t="s">
        <v>94</v>
      </c>
      <c r="B4" s="6" t="n">
        <v>15991</v>
      </c>
      <c r="C4" s="6" t="n">
        <v>4551</v>
      </c>
      <c r="D4" s="6" t="n">
        <v>17456</v>
      </c>
    </row>
    <row r="5" spans="1:4">
      <c r="A5" s="4" t="s">
        <v>725</v>
      </c>
      <c r="B5" s="5" t="n">
        <v>22512401</v>
      </c>
      <c r="C5" s="4" t="s">
        <v>44</v>
      </c>
      <c r="D5" s="4" t="s">
        <v>44</v>
      </c>
    </row>
    <row r="6" spans="1:4">
      <c r="A6" s="4" t="s">
        <v>726</v>
      </c>
      <c r="B6" s="7" t="n">
        <v>0.71</v>
      </c>
      <c r="C6" s="4" t="s">
        <v>44</v>
      </c>
      <c r="D6" s="4" t="s">
        <v>44</v>
      </c>
    </row>
    <row r="7" spans="1:4">
      <c r="A7" s="3" t="s">
        <v>727</v>
      </c>
    </row>
    <row r="8" spans="1:4">
      <c r="A8" s="4" t="s">
        <v>94</v>
      </c>
      <c r="B8" s="6" t="n">
        <v>15991</v>
      </c>
      <c r="C8" s="6" t="n">
        <v>4551</v>
      </c>
      <c r="D8" s="6" t="n">
        <v>17456</v>
      </c>
    </row>
    <row r="9" spans="1:4">
      <c r="A9" s="3" t="s">
        <v>728</v>
      </c>
    </row>
    <row r="10" spans="1:4">
      <c r="A10" s="4" t="s">
        <v>729</v>
      </c>
      <c r="B10" s="5" t="n">
        <v>22512401</v>
      </c>
      <c r="C10" s="4" t="s">
        <v>44</v>
      </c>
      <c r="D10" s="4" t="s">
        <v>44</v>
      </c>
    </row>
    <row r="11" spans="1:4">
      <c r="A11" s="4" t="s">
        <v>730</v>
      </c>
      <c r="B11" s="4" t="s">
        <v>44</v>
      </c>
      <c r="C11" s="4" t="s">
        <v>44</v>
      </c>
      <c r="D11" s="4" t="s">
        <v>44</v>
      </c>
    </row>
    <row r="12" spans="1:4">
      <c r="A12" s="4" t="s">
        <v>731</v>
      </c>
      <c r="B12" s="5" t="n">
        <v>228</v>
      </c>
      <c r="C12" s="4" t="s">
        <v>44</v>
      </c>
      <c r="D12" s="4" t="s">
        <v>44</v>
      </c>
    </row>
    <row r="13" spans="1:4">
      <c r="A13" s="4" t="s">
        <v>732</v>
      </c>
      <c r="B13" s="5" t="n">
        <v>22512629</v>
      </c>
      <c r="C13" s="4" t="s">
        <v>44</v>
      </c>
      <c r="D13" s="4" t="s">
        <v>44</v>
      </c>
    </row>
    <row r="14" spans="1:4">
      <c r="A14" s="4" t="s">
        <v>733</v>
      </c>
      <c r="B14" s="7" t="n">
        <v>0.71</v>
      </c>
      <c r="C14" s="4" t="s">
        <v>44</v>
      </c>
      <c r="D14" s="4" t="s">
        <v>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34</v>
      </c>
      <c r="B1" s="2" t="s">
        <v>465</v>
      </c>
      <c r="J1" s="2" t="s">
        <v>1</v>
      </c>
    </row>
    <row r="2" spans="1:13">
      <c r="B2" s="2" t="s">
        <v>2</v>
      </c>
      <c r="C2" s="2" t="s">
        <v>466</v>
      </c>
      <c r="D2" s="2" t="s">
        <v>467</v>
      </c>
      <c r="E2" s="2" t="s">
        <v>468</v>
      </c>
      <c r="F2" s="2" t="s">
        <v>29</v>
      </c>
      <c r="G2" s="2" t="s">
        <v>469</v>
      </c>
      <c r="H2" s="2" t="s">
        <v>470</v>
      </c>
      <c r="I2" s="2" t="s">
        <v>471</v>
      </c>
      <c r="J2" s="2" t="s">
        <v>2</v>
      </c>
      <c r="K2" s="2" t="s">
        <v>29</v>
      </c>
      <c r="L2" s="2" t="s">
        <v>78</v>
      </c>
      <c r="M2" s="2" t="s">
        <v>396</v>
      </c>
    </row>
    <row r="3" spans="1:13">
      <c r="A3" s="4" t="s">
        <v>735</v>
      </c>
      <c r="J3" s="6" t="n">
        <v>189418</v>
      </c>
      <c r="K3" s="6" t="n">
        <v>176958</v>
      </c>
      <c r="L3" s="6" t="n">
        <v>169222</v>
      </c>
    </row>
    <row r="4" spans="1:13">
      <c r="A4" s="4" t="s">
        <v>736</v>
      </c>
      <c r="J4" s="5" t="n">
        <v>6711</v>
      </c>
      <c r="K4" s="5" t="n">
        <v>6546</v>
      </c>
      <c r="L4" s="5" t="n">
        <v>3690</v>
      </c>
    </row>
    <row r="5" spans="1:13">
      <c r="A5" s="4" t="s">
        <v>737</v>
      </c>
      <c r="J5" s="5" t="n">
        <v>-16665</v>
      </c>
      <c r="K5" s="5" t="n">
        <v>-30748</v>
      </c>
      <c r="L5" s="5" t="n">
        <v>-33439</v>
      </c>
    </row>
    <row r="6" spans="1:13">
      <c r="A6" s="4" t="s">
        <v>80</v>
      </c>
      <c r="B6" s="6" t="n">
        <v>48477</v>
      </c>
      <c r="C6" s="6" t="n">
        <v>52525</v>
      </c>
      <c r="D6" s="6" t="n">
        <v>45653</v>
      </c>
      <c r="E6" s="6" t="n">
        <v>32809</v>
      </c>
      <c r="F6" s="6" t="n">
        <v>32866</v>
      </c>
      <c r="G6" s="6" t="n">
        <v>52639</v>
      </c>
      <c r="H6" s="6" t="n">
        <v>37136</v>
      </c>
      <c r="I6" s="6" t="n">
        <v>30115</v>
      </c>
      <c r="J6" s="5" t="n">
        <v>179464</v>
      </c>
      <c r="K6" s="5" t="n">
        <v>152756</v>
      </c>
      <c r="L6" s="5" t="n">
        <v>139473</v>
      </c>
    </row>
    <row r="7" spans="1:13">
      <c r="A7" s="4" t="s">
        <v>738</v>
      </c>
      <c r="J7" s="5" t="n">
        <v>124117</v>
      </c>
      <c r="K7" s="5" t="n">
        <v>146391</v>
      </c>
      <c r="L7" s="5" t="n">
        <v>89242</v>
      </c>
    </row>
    <row r="8" spans="1:13">
      <c r="A8" s="4" t="s">
        <v>739</v>
      </c>
      <c r="J8" s="5" t="n">
        <v>6177</v>
      </c>
      <c r="K8" s="5" t="n">
        <v>4947</v>
      </c>
      <c r="L8" s="5" t="n">
        <v>3023</v>
      </c>
    </row>
    <row r="9" spans="1:13">
      <c r="A9" s="4" t="s">
        <v>740</v>
      </c>
      <c r="J9" s="5" t="n">
        <v>7583</v>
      </c>
      <c r="K9" s="5" t="n">
        <v>32830</v>
      </c>
      <c r="L9" s="5" t="n">
        <v>8389</v>
      </c>
    </row>
    <row r="10" spans="1:13">
      <c r="A10" s="4" t="s">
        <v>741</v>
      </c>
      <c r="J10" s="5" t="n">
        <v>122711</v>
      </c>
      <c r="K10" s="5" t="n">
        <v>118508</v>
      </c>
      <c r="L10" s="5" t="n">
        <v>83876</v>
      </c>
    </row>
    <row r="11" spans="1:13">
      <c r="A11" s="4" t="s">
        <v>742</v>
      </c>
      <c r="J11" s="5" t="n">
        <v>56753</v>
      </c>
      <c r="K11" s="5" t="n">
        <v>34248</v>
      </c>
      <c r="L11" s="5" t="n">
        <v>55597</v>
      </c>
    </row>
    <row r="12" spans="1:13">
      <c r="A12" s="4" t="s">
        <v>743</v>
      </c>
      <c r="J12" s="5" t="n">
        <v>44423</v>
      </c>
      <c r="K12" s="5" t="n">
        <v>39122</v>
      </c>
      <c r="L12" s="5" t="n">
        <v>35972</v>
      </c>
    </row>
    <row r="13" spans="1:13">
      <c r="A13" s="4" t="s">
        <v>744</v>
      </c>
      <c r="J13" s="5" t="n">
        <v>12330</v>
      </c>
      <c r="K13" s="5" t="n">
        <v>-4874</v>
      </c>
      <c r="L13" s="5" t="n">
        <v>19625</v>
      </c>
    </row>
    <row r="14" spans="1:13">
      <c r="A14" s="4" t="s">
        <v>81</v>
      </c>
      <c r="K14" s="5" t="n">
        <v>1666</v>
      </c>
      <c r="L14" s="5" t="n">
        <v>1854</v>
      </c>
    </row>
    <row r="15" spans="1:13">
      <c r="A15" s="4" t="s">
        <v>82</v>
      </c>
      <c r="B15" s="5" t="n">
        <v>1325</v>
      </c>
      <c r="C15" s="5" t="n">
        <v>1404</v>
      </c>
      <c r="D15" s="5" t="n">
        <v>1303</v>
      </c>
      <c r="E15" s="5" t="n">
        <v>999</v>
      </c>
      <c r="F15" s="5" t="n">
        <v>810</v>
      </c>
      <c r="G15" s="5" t="n">
        <v>820</v>
      </c>
      <c r="H15" s="5" t="n">
        <v>1032</v>
      </c>
      <c r="I15" s="5" t="n">
        <v>982</v>
      </c>
      <c r="J15" s="5" t="n">
        <v>5031</v>
      </c>
      <c r="K15" s="5" t="n">
        <v>3644</v>
      </c>
      <c r="L15" s="5" t="n">
        <v>3571</v>
      </c>
    </row>
    <row r="16" spans="1:13">
      <c r="A16" s="4" t="s">
        <v>83</v>
      </c>
      <c r="J16" s="5" t="n">
        <v>2997</v>
      </c>
      <c r="K16" s="5" t="n">
        <v>5681</v>
      </c>
      <c r="L16" s="5" t="n">
        <v>823</v>
      </c>
    </row>
    <row r="17" spans="1:13">
      <c r="A17" s="4" t="s">
        <v>90</v>
      </c>
      <c r="J17" s="5" t="n">
        <v>22006</v>
      </c>
      <c r="K17" s="5" t="n">
        <v>6117</v>
      </c>
      <c r="L17" s="5" t="n">
        <v>25873</v>
      </c>
    </row>
    <row r="18" spans="1:13">
      <c r="A18" s="4" t="s">
        <v>91</v>
      </c>
      <c r="J18" s="5" t="n">
        <v>6394</v>
      </c>
      <c r="K18" s="5" t="n">
        <v>1479</v>
      </c>
      <c r="L18" s="5" t="n">
        <v>8288</v>
      </c>
    </row>
    <row r="19" spans="1:13">
      <c r="A19" s="4" t="s">
        <v>92</v>
      </c>
      <c r="B19" s="5" t="n">
        <v>13439</v>
      </c>
      <c r="C19" s="6" t="n">
        <v>-2693</v>
      </c>
      <c r="D19" s="6" t="n">
        <v>117</v>
      </c>
      <c r="E19" s="6" t="n">
        <v>4749</v>
      </c>
      <c r="F19" s="5" t="n">
        <v>1237</v>
      </c>
      <c r="G19" s="6" t="n">
        <v>-999</v>
      </c>
      <c r="H19" s="6" t="n">
        <v>-1819</v>
      </c>
      <c r="I19" s="6" t="n">
        <v>6219</v>
      </c>
      <c r="J19" s="5" t="n">
        <v>15612</v>
      </c>
      <c r="K19" s="5" t="n">
        <v>4638</v>
      </c>
      <c r="L19" s="5" t="n">
        <v>17585</v>
      </c>
    </row>
    <row r="20" spans="1:13">
      <c r="A20" s="4" t="s">
        <v>745</v>
      </c>
      <c r="J20" s="5" t="n">
        <v>-379</v>
      </c>
      <c r="K20" s="5" t="n">
        <v>87</v>
      </c>
      <c r="L20" s="5" t="n">
        <v>129</v>
      </c>
    </row>
    <row r="21" spans="1:13">
      <c r="A21" s="4" t="s">
        <v>94</v>
      </c>
      <c r="J21" s="6" t="n">
        <v>15991</v>
      </c>
      <c r="K21" s="6" t="n">
        <v>4551</v>
      </c>
      <c r="L21" s="6" t="n">
        <v>17456</v>
      </c>
    </row>
    <row r="22" spans="1:13">
      <c r="A22" s="4" t="s">
        <v>746</v>
      </c>
      <c r="J22" s="4" t="s">
        <v>747</v>
      </c>
      <c r="K22" s="4" t="s">
        <v>748</v>
      </c>
      <c r="L22" s="4" t="s">
        <v>749</v>
      </c>
    </row>
    <row r="23" spans="1:13">
      <c r="A23" s="4" t="s">
        <v>750</v>
      </c>
      <c r="J23" s="4" t="s">
        <v>751</v>
      </c>
      <c r="K23" s="4" t="s">
        <v>752</v>
      </c>
      <c r="L23" s="4" t="s">
        <v>753</v>
      </c>
    </row>
    <row r="24" spans="1:13">
      <c r="A24" s="4" t="s">
        <v>754</v>
      </c>
      <c r="J24" s="4" t="s">
        <v>755</v>
      </c>
      <c r="K24" s="4" t="s">
        <v>756</v>
      </c>
      <c r="L24" s="4" t="s">
        <v>757</v>
      </c>
    </row>
    <row r="25" spans="1:13">
      <c r="A25" s="4" t="s">
        <v>758</v>
      </c>
      <c r="B25" s="5" t="n">
        <v>25632</v>
      </c>
      <c r="F25" s="5" t="n">
        <v>21986</v>
      </c>
      <c r="J25" s="6" t="n">
        <v>25632</v>
      </c>
      <c r="K25" s="6" t="n">
        <v>21986</v>
      </c>
      <c r="L25" s="6" t="n">
        <v>20039</v>
      </c>
    </row>
    <row r="26" spans="1:13">
      <c r="A26" s="4" t="s">
        <v>37</v>
      </c>
      <c r="B26" s="5" t="n">
        <v>8859</v>
      </c>
      <c r="F26" s="5" t="n">
        <v>8942</v>
      </c>
      <c r="J26" s="5" t="n">
        <v>8859</v>
      </c>
      <c r="K26" s="5" t="n">
        <v>8942</v>
      </c>
      <c r="L26" s="5" t="n">
        <v>8444</v>
      </c>
      <c r="M26" s="6" t="n">
        <v>7240</v>
      </c>
    </row>
    <row r="27" spans="1:13">
      <c r="A27" s="4" t="s">
        <v>759</v>
      </c>
      <c r="B27" s="5" t="n">
        <v>4128</v>
      </c>
      <c r="F27" s="5" t="n">
        <v>7192</v>
      </c>
      <c r="J27" s="5" t="n">
        <v>4128</v>
      </c>
      <c r="K27" s="5" t="n">
        <v>7192</v>
      </c>
      <c r="L27" s="5" t="n">
        <v>5109</v>
      </c>
    </row>
    <row r="28" spans="1:13">
      <c r="A28" s="4" t="s">
        <v>41</v>
      </c>
      <c r="B28" s="5" t="n">
        <v>10501</v>
      </c>
      <c r="F28" s="5" t="n">
        <v>16761</v>
      </c>
      <c r="J28" s="5" t="n">
        <v>10501</v>
      </c>
      <c r="K28" s="5" t="n">
        <v>16761</v>
      </c>
      <c r="L28" s="5" t="n">
        <v>14002</v>
      </c>
    </row>
    <row r="29" spans="1:13">
      <c r="A29" s="4" t="s">
        <v>760</v>
      </c>
      <c r="B29" s="5" t="n">
        <v>45890</v>
      </c>
      <c r="F29" s="5" t="n">
        <v>59632</v>
      </c>
      <c r="J29" s="5" t="n">
        <v>45890</v>
      </c>
      <c r="K29" s="5" t="n">
        <v>59632</v>
      </c>
      <c r="L29" s="5" t="n">
        <v>45342</v>
      </c>
    </row>
    <row r="30" spans="1:13">
      <c r="A30" s="4" t="s">
        <v>49</v>
      </c>
      <c r="B30" s="5" t="n">
        <v>63262</v>
      </c>
      <c r="F30" s="5" t="n">
        <v>57445</v>
      </c>
      <c r="J30" s="5" t="n">
        <v>63262</v>
      </c>
      <c r="K30" s="5" t="n">
        <v>57445</v>
      </c>
      <c r="L30" s="5" t="n">
        <v>53487</v>
      </c>
    </row>
    <row r="31" spans="1:13">
      <c r="A31" s="4" t="s">
        <v>512</v>
      </c>
    </row>
    <row r="32" spans="1:13">
      <c r="A32" s="4" t="s">
        <v>735</v>
      </c>
      <c r="J32" s="5" t="n">
        <v>58424</v>
      </c>
      <c r="K32" s="5" t="n">
        <v>51535</v>
      </c>
      <c r="L32" s="5" t="n">
        <v>46721</v>
      </c>
    </row>
    <row r="33" spans="1:13">
      <c r="A33" s="4" t="s">
        <v>736</v>
      </c>
      <c r="J33" s="5" t="n">
        <v>15</v>
      </c>
      <c r="K33" s="5" t="n">
        <v>2</v>
      </c>
      <c r="L33" s="5" t="n">
        <v>2</v>
      </c>
    </row>
    <row r="34" spans="1:13">
      <c r="A34" s="4" t="s">
        <v>737</v>
      </c>
      <c r="J34" s="5" t="n">
        <v>-3061</v>
      </c>
      <c r="K34" s="5" t="n">
        <v>-3287</v>
      </c>
      <c r="L34" s="5" t="n">
        <v>-2738</v>
      </c>
    </row>
    <row r="35" spans="1:13">
      <c r="A35" s="4" t="s">
        <v>80</v>
      </c>
      <c r="J35" s="5" t="n">
        <v>55378</v>
      </c>
      <c r="K35" s="5" t="n">
        <v>48250</v>
      </c>
      <c r="L35" s="5" t="n">
        <v>43985</v>
      </c>
    </row>
    <row r="36" spans="1:13">
      <c r="A36" s="4" t="s">
        <v>738</v>
      </c>
      <c r="J36" s="5" t="n">
        <v>34743</v>
      </c>
      <c r="K36" s="5" t="n">
        <v>41022</v>
      </c>
      <c r="L36" s="5" t="n">
        <v>30303</v>
      </c>
    </row>
    <row r="37" spans="1:13">
      <c r="A37" s="4" t="s">
        <v>739</v>
      </c>
      <c r="J37" s="5" t="n">
        <v>279</v>
      </c>
      <c r="K37" s="5" t="n">
        <v>316</v>
      </c>
      <c r="L37" s="5" t="n">
        <v>29</v>
      </c>
    </row>
    <row r="38" spans="1:13">
      <c r="A38" s="4" t="s">
        <v>740</v>
      </c>
      <c r="J38" s="5" t="n">
        <v>-271</v>
      </c>
      <c r="K38" s="5" t="n">
        <v>-3446</v>
      </c>
      <c r="L38" s="5" t="n">
        <v>-660</v>
      </c>
    </row>
    <row r="39" spans="1:13">
      <c r="A39" s="4" t="s">
        <v>741</v>
      </c>
      <c r="J39" s="5" t="n">
        <v>34751</v>
      </c>
      <c r="K39" s="5" t="n">
        <v>37892</v>
      </c>
      <c r="L39" s="5" t="n">
        <v>29672</v>
      </c>
    </row>
    <row r="40" spans="1:13">
      <c r="A40" s="4" t="s">
        <v>742</v>
      </c>
      <c r="J40" s="5" t="n">
        <v>20627</v>
      </c>
      <c r="K40" s="5" t="n">
        <v>10358</v>
      </c>
      <c r="L40" s="5" t="n">
        <v>14313</v>
      </c>
    </row>
    <row r="41" spans="1:13">
      <c r="A41" s="4" t="s">
        <v>743</v>
      </c>
      <c r="J41" s="5" t="n">
        <v>16888</v>
      </c>
      <c r="K41" s="5" t="n">
        <v>13953</v>
      </c>
      <c r="L41" s="5" t="n">
        <v>12760</v>
      </c>
    </row>
    <row r="42" spans="1:13">
      <c r="A42" s="4" t="s">
        <v>744</v>
      </c>
      <c r="J42" s="6" t="n">
        <v>3739</v>
      </c>
      <c r="K42" s="6" t="n">
        <v>-3595</v>
      </c>
      <c r="L42" s="6" t="n">
        <v>1553</v>
      </c>
    </row>
    <row r="43" spans="1:13">
      <c r="A43" s="4" t="s">
        <v>746</v>
      </c>
      <c r="J43" s="4" t="s">
        <v>761</v>
      </c>
      <c r="K43" s="4" t="s">
        <v>762</v>
      </c>
      <c r="L43" s="4" t="s">
        <v>763</v>
      </c>
    </row>
    <row r="44" spans="1:13">
      <c r="A44" s="4" t="s">
        <v>750</v>
      </c>
      <c r="J44" s="4" t="s">
        <v>764</v>
      </c>
      <c r="K44" s="4" t="s">
        <v>765</v>
      </c>
      <c r="L44" s="4" t="s">
        <v>766</v>
      </c>
    </row>
    <row r="45" spans="1:13">
      <c r="A45" s="4" t="s">
        <v>754</v>
      </c>
      <c r="J45" s="4" t="s">
        <v>767</v>
      </c>
      <c r="K45" s="4" t="s">
        <v>768</v>
      </c>
      <c r="L45" s="4" t="s">
        <v>769</v>
      </c>
    </row>
    <row r="46" spans="1:13">
      <c r="A46" s="4" t="s">
        <v>758</v>
      </c>
      <c r="B46" s="5" t="n">
        <v>15430</v>
      </c>
      <c r="F46" s="5" t="n">
        <v>13390</v>
      </c>
      <c r="J46" s="6" t="n">
        <v>15430</v>
      </c>
      <c r="K46" s="6" t="n">
        <v>13390</v>
      </c>
      <c r="L46" s="6" t="n">
        <v>11933</v>
      </c>
    </row>
    <row r="47" spans="1:13">
      <c r="A47" s="4" t="s">
        <v>37</v>
      </c>
      <c r="B47" s="5" t="n">
        <v>3404</v>
      </c>
      <c r="F47" s="5" t="n">
        <v>3412</v>
      </c>
      <c r="J47" s="5" t="n">
        <v>3404</v>
      </c>
      <c r="K47" s="5" t="n">
        <v>3412</v>
      </c>
      <c r="L47" s="5" t="n">
        <v>3129</v>
      </c>
    </row>
    <row r="48" spans="1:13">
      <c r="A48" s="4" t="s">
        <v>759</v>
      </c>
      <c r="B48" s="5" t="n">
        <v>690</v>
      </c>
      <c r="F48" s="5" t="n">
        <v>1042</v>
      </c>
      <c r="J48" s="5" t="n">
        <v>690</v>
      </c>
      <c r="K48" s="5" t="n">
        <v>1042</v>
      </c>
      <c r="L48" s="5" t="n">
        <v>1571</v>
      </c>
    </row>
    <row r="49" spans="1:13">
      <c r="A49" s="4" t="s">
        <v>41</v>
      </c>
      <c r="B49" s="4" t="s">
        <v>44</v>
      </c>
      <c r="F49" s="4" t="s">
        <v>44</v>
      </c>
      <c r="J49" s="4" t="s">
        <v>44</v>
      </c>
      <c r="K49" s="4" t="s">
        <v>44</v>
      </c>
      <c r="L49" s="4" t="s">
        <v>44</v>
      </c>
    </row>
    <row r="50" spans="1:13">
      <c r="A50" s="4" t="s">
        <v>760</v>
      </c>
      <c r="B50" s="5" t="n">
        <v>17805</v>
      </c>
      <c r="F50" s="5" t="n">
        <v>24713</v>
      </c>
      <c r="J50" s="5" t="n">
        <v>17805</v>
      </c>
      <c r="K50" s="5" t="n">
        <v>24713</v>
      </c>
      <c r="L50" s="5" t="n">
        <v>21104</v>
      </c>
    </row>
    <row r="51" spans="1:13">
      <c r="A51" s="4" t="s">
        <v>49</v>
      </c>
      <c r="B51" s="5" t="n">
        <v>24442</v>
      </c>
      <c r="F51" s="5" t="n">
        <v>22119</v>
      </c>
      <c r="J51" s="5" t="n">
        <v>24442</v>
      </c>
      <c r="K51" s="5" t="n">
        <v>22119</v>
      </c>
      <c r="L51" s="5" t="n">
        <v>20498</v>
      </c>
    </row>
    <row r="52" spans="1:13">
      <c r="A52" s="4" t="s">
        <v>527</v>
      </c>
    </row>
    <row r="53" spans="1:13">
      <c r="A53" s="4" t="s">
        <v>735</v>
      </c>
      <c r="J53" s="5" t="n">
        <v>10530</v>
      </c>
      <c r="K53" s="5" t="n">
        <v>10671</v>
      </c>
      <c r="L53" s="5" t="n">
        <v>11373</v>
      </c>
    </row>
    <row r="54" spans="1:13">
      <c r="A54" s="4" t="s">
        <v>736</v>
      </c>
      <c r="J54" s="4" t="s">
        <v>44</v>
      </c>
      <c r="K54" s="4" t="s">
        <v>44</v>
      </c>
      <c r="L54" s="4" t="s">
        <v>44</v>
      </c>
    </row>
    <row r="55" spans="1:13">
      <c r="A55" s="4" t="s">
        <v>737</v>
      </c>
      <c r="J55" s="4" t="s">
        <v>44</v>
      </c>
      <c r="K55" s="4" t="s">
        <v>44</v>
      </c>
      <c r="L55" s="4" t="s">
        <v>44</v>
      </c>
    </row>
    <row r="56" spans="1:13">
      <c r="A56" s="4" t="s">
        <v>80</v>
      </c>
      <c r="J56" s="5" t="n">
        <v>10530</v>
      </c>
      <c r="K56" s="5" t="n">
        <v>10671</v>
      </c>
      <c r="L56" s="5" t="n">
        <v>11373</v>
      </c>
    </row>
    <row r="57" spans="1:13">
      <c r="A57" s="4" t="s">
        <v>738</v>
      </c>
      <c r="J57" s="5" t="n">
        <v>8690</v>
      </c>
      <c r="K57" s="5" t="n">
        <v>9965</v>
      </c>
      <c r="L57" s="5" t="n">
        <v>9954</v>
      </c>
    </row>
    <row r="58" spans="1:13">
      <c r="A58" s="4" t="s">
        <v>739</v>
      </c>
      <c r="J58" s="4" t="s">
        <v>44</v>
      </c>
      <c r="K58" s="4" t="s">
        <v>44</v>
      </c>
      <c r="L58" s="4" t="s">
        <v>44</v>
      </c>
    </row>
    <row r="59" spans="1:13">
      <c r="A59" s="4" t="s">
        <v>740</v>
      </c>
      <c r="J59" s="4" t="s">
        <v>44</v>
      </c>
      <c r="K59" s="4" t="s">
        <v>44</v>
      </c>
      <c r="L59" s="4" t="s">
        <v>44</v>
      </c>
    </row>
    <row r="60" spans="1:13">
      <c r="A60" s="4" t="s">
        <v>741</v>
      </c>
      <c r="J60" s="5" t="n">
        <v>8690</v>
      </c>
      <c r="K60" s="5" t="n">
        <v>9965</v>
      </c>
      <c r="L60" s="5" t="n">
        <v>9954</v>
      </c>
    </row>
    <row r="61" spans="1:13">
      <c r="A61" s="4" t="s">
        <v>742</v>
      </c>
      <c r="J61" s="5" t="n">
        <v>1840</v>
      </c>
      <c r="K61" s="5" t="n">
        <v>706</v>
      </c>
      <c r="L61" s="5" t="n">
        <v>1419</v>
      </c>
    </row>
    <row r="62" spans="1:13">
      <c r="A62" s="4" t="s">
        <v>743</v>
      </c>
      <c r="J62" s="5" t="n">
        <v>3057</v>
      </c>
      <c r="K62" s="5" t="n">
        <v>2921</v>
      </c>
      <c r="L62" s="5" t="n">
        <v>2670</v>
      </c>
    </row>
    <row r="63" spans="1:13">
      <c r="A63" s="4" t="s">
        <v>744</v>
      </c>
      <c r="J63" s="5" t="n">
        <v>-1217</v>
      </c>
      <c r="K63" s="5" t="n">
        <v>-2215</v>
      </c>
      <c r="L63" s="5" t="n">
        <v>-1251</v>
      </c>
    </row>
    <row r="64" spans="1:13">
      <c r="A64" s="4" t="s">
        <v>81</v>
      </c>
      <c r="J64" s="5" t="n">
        <v>1087</v>
      </c>
      <c r="K64" s="5" t="n">
        <v>1157</v>
      </c>
      <c r="L64" s="5" t="n">
        <v>1246</v>
      </c>
    </row>
    <row r="65" spans="1:13">
      <c r="A65" s="4" t="s">
        <v>770</v>
      </c>
      <c r="J65" s="6" t="n">
        <v>-130</v>
      </c>
      <c r="K65" s="6" t="n">
        <v>-1058</v>
      </c>
      <c r="L65" s="6" t="n">
        <v>-5</v>
      </c>
    </row>
    <row r="66" spans="1:13">
      <c r="A66" s="4" t="s">
        <v>746</v>
      </c>
      <c r="J66" s="4" t="s">
        <v>771</v>
      </c>
      <c r="K66" s="4" t="s">
        <v>589</v>
      </c>
      <c r="L66" s="4" t="s">
        <v>772</v>
      </c>
    </row>
    <row r="67" spans="1:13">
      <c r="A67" s="4" t="s">
        <v>750</v>
      </c>
      <c r="J67" s="4" t="s">
        <v>766</v>
      </c>
      <c r="K67" s="4" t="s">
        <v>773</v>
      </c>
      <c r="L67" s="4" t="s">
        <v>774</v>
      </c>
    </row>
    <row r="68" spans="1:13">
      <c r="A68" s="4" t="s">
        <v>754</v>
      </c>
      <c r="J68" s="4" t="s">
        <v>775</v>
      </c>
      <c r="K68" s="4" t="s">
        <v>776</v>
      </c>
      <c r="L68" s="4" t="s">
        <v>777</v>
      </c>
    </row>
    <row r="69" spans="1:13">
      <c r="A69" s="4" t="s">
        <v>758</v>
      </c>
      <c r="B69" s="5" t="n">
        <v>1196</v>
      </c>
      <c r="F69" s="5" t="n">
        <v>906</v>
      </c>
      <c r="J69" s="6" t="n">
        <v>1196</v>
      </c>
      <c r="K69" s="6" t="n">
        <v>906</v>
      </c>
      <c r="L69" s="6" t="n">
        <v>741</v>
      </c>
    </row>
    <row r="70" spans="1:13">
      <c r="A70" s="4" t="s">
        <v>37</v>
      </c>
      <c r="B70" s="5" t="n">
        <v>306</v>
      </c>
      <c r="F70" s="5" t="n">
        <v>232</v>
      </c>
      <c r="J70" s="5" t="n">
        <v>306</v>
      </c>
      <c r="K70" s="5" t="n">
        <v>232</v>
      </c>
      <c r="L70" s="5" t="n">
        <v>219</v>
      </c>
    </row>
    <row r="71" spans="1:13">
      <c r="A71" s="4" t="s">
        <v>759</v>
      </c>
      <c r="B71" s="4" t="s">
        <v>44</v>
      </c>
      <c r="F71" s="4" t="s">
        <v>44</v>
      </c>
      <c r="J71" s="4" t="s">
        <v>44</v>
      </c>
      <c r="K71" s="4" t="s">
        <v>44</v>
      </c>
      <c r="L71" s="4" t="s">
        <v>44</v>
      </c>
    </row>
    <row r="72" spans="1:13">
      <c r="A72" s="4" t="s">
        <v>41</v>
      </c>
      <c r="B72" s="4" t="s">
        <v>44</v>
      </c>
      <c r="F72" s="4" t="s">
        <v>44</v>
      </c>
      <c r="J72" s="4" t="s">
        <v>44</v>
      </c>
      <c r="K72" s="4" t="s">
        <v>44</v>
      </c>
      <c r="L72" s="4" t="s">
        <v>44</v>
      </c>
    </row>
    <row r="73" spans="1:13">
      <c r="A73" s="4" t="s">
        <v>760</v>
      </c>
      <c r="B73" s="5" t="n">
        <v>5810</v>
      </c>
      <c r="F73" s="5" t="n">
        <v>5933</v>
      </c>
      <c r="J73" s="5" t="n">
        <v>5810</v>
      </c>
      <c r="K73" s="5" t="n">
        <v>5933</v>
      </c>
      <c r="L73" s="5" t="n">
        <v>5680</v>
      </c>
    </row>
    <row r="74" spans="1:13">
      <c r="A74" s="4" t="s">
        <v>49</v>
      </c>
      <c r="B74" s="5" t="n">
        <v>1762</v>
      </c>
      <c r="F74" s="5" t="n">
        <v>1457</v>
      </c>
      <c r="J74" s="5" t="n">
        <v>1762</v>
      </c>
      <c r="K74" s="5" t="n">
        <v>1457</v>
      </c>
      <c r="L74" s="5" t="n">
        <v>1327</v>
      </c>
    </row>
    <row r="75" spans="1:13">
      <c r="A75" s="4" t="s">
        <v>538</v>
      </c>
    </row>
    <row r="76" spans="1:13">
      <c r="A76" s="4" t="s">
        <v>735</v>
      </c>
      <c r="J76" s="5" t="n">
        <v>63701</v>
      </c>
      <c r="K76" s="5" t="n">
        <v>58445</v>
      </c>
      <c r="L76" s="5" t="n">
        <v>54372</v>
      </c>
    </row>
    <row r="77" spans="1:13">
      <c r="A77" s="4" t="s">
        <v>736</v>
      </c>
      <c r="J77" s="5" t="n">
        <v>-17</v>
      </c>
      <c r="K77" s="5" t="n">
        <v>1</v>
      </c>
      <c r="L77" s="4" t="s">
        <v>44</v>
      </c>
    </row>
    <row r="78" spans="1:13">
      <c r="A78" s="4" t="s">
        <v>737</v>
      </c>
      <c r="J78" s="5" t="n">
        <v>-5289</v>
      </c>
      <c r="K78" s="5" t="n">
        <v>-8203</v>
      </c>
      <c r="L78" s="5" t="n">
        <v>-5940</v>
      </c>
    </row>
    <row r="79" spans="1:13">
      <c r="A79" s="4" t="s">
        <v>80</v>
      </c>
      <c r="J79" s="5" t="n">
        <v>58395</v>
      </c>
      <c r="K79" s="5" t="n">
        <v>50243</v>
      </c>
      <c r="L79" s="5" t="n">
        <v>48432</v>
      </c>
    </row>
    <row r="80" spans="1:13">
      <c r="A80" s="4" t="s">
        <v>738</v>
      </c>
      <c r="J80" s="5" t="n">
        <v>40381</v>
      </c>
      <c r="K80" s="5" t="n">
        <v>65119</v>
      </c>
      <c r="L80" s="5" t="n">
        <v>34501</v>
      </c>
    </row>
    <row r="81" spans="1:13">
      <c r="A81" s="4" t="s">
        <v>739</v>
      </c>
      <c r="J81" s="4" t="s">
        <v>44</v>
      </c>
      <c r="K81" s="5" t="n">
        <v>634</v>
      </c>
      <c r="L81" s="5" t="n">
        <v>303</v>
      </c>
    </row>
    <row r="82" spans="1:13">
      <c r="A82" s="4" t="s">
        <v>740</v>
      </c>
      <c r="J82" s="5" t="n">
        <v>-672</v>
      </c>
      <c r="K82" s="5" t="n">
        <v>-21749</v>
      </c>
      <c r="L82" s="5" t="n">
        <v>-3923</v>
      </c>
    </row>
    <row r="83" spans="1:13">
      <c r="A83" s="4" t="s">
        <v>741</v>
      </c>
      <c r="J83" s="5" t="n">
        <v>39709</v>
      </c>
      <c r="K83" s="5" t="n">
        <v>44004</v>
      </c>
      <c r="L83" s="5" t="n">
        <v>30881</v>
      </c>
    </row>
    <row r="84" spans="1:13">
      <c r="A84" s="4" t="s">
        <v>742</v>
      </c>
      <c r="J84" s="5" t="n">
        <v>18686</v>
      </c>
      <c r="K84" s="5" t="n">
        <v>6239</v>
      </c>
      <c r="L84" s="5" t="n">
        <v>17551</v>
      </c>
    </row>
    <row r="85" spans="1:13">
      <c r="A85" s="4" t="s">
        <v>743</v>
      </c>
      <c r="J85" s="5" t="n">
        <v>18186</v>
      </c>
      <c r="K85" s="5" t="n">
        <v>15821</v>
      </c>
      <c r="L85" s="5" t="n">
        <v>14877</v>
      </c>
    </row>
    <row r="86" spans="1:13">
      <c r="A86" s="4" t="s">
        <v>744</v>
      </c>
      <c r="J86" s="6" t="n">
        <v>500</v>
      </c>
      <c r="K86" s="6" t="n">
        <v>-9582</v>
      </c>
      <c r="L86" s="6" t="n">
        <v>2674</v>
      </c>
    </row>
    <row r="87" spans="1:13">
      <c r="A87" s="4" t="s">
        <v>746</v>
      </c>
      <c r="J87" s="4" t="s">
        <v>778</v>
      </c>
      <c r="K87" s="4" t="s">
        <v>779</v>
      </c>
      <c r="L87" s="4" t="s">
        <v>780</v>
      </c>
    </row>
    <row r="88" spans="1:13">
      <c r="A88" s="4" t="s">
        <v>750</v>
      </c>
      <c r="J88" s="4" t="s">
        <v>781</v>
      </c>
      <c r="K88" s="4" t="s">
        <v>782</v>
      </c>
      <c r="L88" s="4" t="s">
        <v>783</v>
      </c>
    </row>
    <row r="89" spans="1:13">
      <c r="A89" s="4" t="s">
        <v>754</v>
      </c>
      <c r="J89" s="4" t="s">
        <v>784</v>
      </c>
      <c r="K89" s="4" t="s">
        <v>785</v>
      </c>
      <c r="L89" s="4" t="s">
        <v>786</v>
      </c>
    </row>
    <row r="90" spans="1:13">
      <c r="A90" s="4" t="s">
        <v>758</v>
      </c>
      <c r="B90" s="5" t="n">
        <v>7856</v>
      </c>
      <c r="F90" s="5" t="n">
        <v>6671</v>
      </c>
      <c r="J90" s="6" t="n">
        <v>7856</v>
      </c>
      <c r="K90" s="6" t="n">
        <v>6671</v>
      </c>
      <c r="L90" s="6" t="n">
        <v>6326</v>
      </c>
    </row>
    <row r="91" spans="1:13">
      <c r="A91" s="4" t="s">
        <v>37</v>
      </c>
      <c r="B91" s="5" t="n">
        <v>4638</v>
      </c>
      <c r="F91" s="5" t="n">
        <v>4998</v>
      </c>
      <c r="J91" s="5" t="n">
        <v>4638</v>
      </c>
      <c r="K91" s="5" t="n">
        <v>4998</v>
      </c>
      <c r="L91" s="5" t="n">
        <v>4790</v>
      </c>
    </row>
    <row r="92" spans="1:13">
      <c r="A92" s="4" t="s">
        <v>759</v>
      </c>
      <c r="B92" s="5" t="n">
        <v>1449</v>
      </c>
      <c r="F92" s="5" t="n">
        <v>3845</v>
      </c>
      <c r="J92" s="5" t="n">
        <v>1449</v>
      </c>
      <c r="K92" s="5" t="n">
        <v>3845</v>
      </c>
      <c r="L92" s="5" t="n">
        <v>2230</v>
      </c>
    </row>
    <row r="93" spans="1:13">
      <c r="A93" s="4" t="s">
        <v>41</v>
      </c>
      <c r="B93" s="4" t="s">
        <v>44</v>
      </c>
      <c r="F93" s="4" t="s">
        <v>44</v>
      </c>
      <c r="J93" s="4" t="s">
        <v>44</v>
      </c>
      <c r="K93" s="4" t="s">
        <v>44</v>
      </c>
      <c r="L93" s="4" t="s">
        <v>44</v>
      </c>
    </row>
    <row r="94" spans="1:13">
      <c r="A94" s="4" t="s">
        <v>760</v>
      </c>
      <c r="B94" s="5" t="n">
        <v>10510</v>
      </c>
      <c r="F94" s="5" t="n">
        <v>15483</v>
      </c>
      <c r="J94" s="5" t="n">
        <v>10510</v>
      </c>
      <c r="K94" s="5" t="n">
        <v>15483</v>
      </c>
      <c r="L94" s="5" t="n">
        <v>9989</v>
      </c>
    </row>
    <row r="95" spans="1:13">
      <c r="A95" s="4" t="s">
        <v>49</v>
      </c>
      <c r="B95" s="5" t="n">
        <v>32691</v>
      </c>
      <c r="F95" s="5" t="n">
        <v>29777</v>
      </c>
      <c r="J95" s="5" t="n">
        <v>32691</v>
      </c>
      <c r="K95" s="5" t="n">
        <v>29777</v>
      </c>
      <c r="L95" s="5" t="n">
        <v>27775</v>
      </c>
    </row>
    <row r="96" spans="1:13">
      <c r="A96" s="4" t="s">
        <v>549</v>
      </c>
    </row>
    <row r="97" spans="1:13">
      <c r="A97" s="4" t="s">
        <v>735</v>
      </c>
      <c r="J97" s="5" t="n">
        <v>49012</v>
      </c>
      <c r="K97" s="5" t="n">
        <v>48876</v>
      </c>
      <c r="L97" s="5" t="n">
        <v>49802</v>
      </c>
    </row>
    <row r="98" spans="1:13">
      <c r="A98" s="4" t="s">
        <v>736</v>
      </c>
      <c r="J98" s="5" t="n">
        <v>2524</v>
      </c>
      <c r="K98" s="5" t="n">
        <v>2691</v>
      </c>
      <c r="L98" s="5" t="n">
        <v>20</v>
      </c>
    </row>
    <row r="99" spans="1:13">
      <c r="A99" s="4" t="s">
        <v>737</v>
      </c>
      <c r="J99" s="5" t="n">
        <v>-7710</v>
      </c>
      <c r="K99" s="5" t="n">
        <v>-18404</v>
      </c>
      <c r="L99" s="5" t="n">
        <v>-24109</v>
      </c>
    </row>
    <row r="100" spans="1:13">
      <c r="A100" s="4" t="s">
        <v>80</v>
      </c>
      <c r="J100" s="5" t="n">
        <v>43826</v>
      </c>
      <c r="K100" s="5" t="n">
        <v>33163</v>
      </c>
      <c r="L100" s="5" t="n">
        <v>25713</v>
      </c>
    </row>
    <row r="101" spans="1:13">
      <c r="A101" s="4" t="s">
        <v>738</v>
      </c>
      <c r="J101" s="5" t="n">
        <v>36110</v>
      </c>
      <c r="K101" s="5" t="n">
        <v>23173</v>
      </c>
      <c r="L101" s="5" t="n">
        <v>13198</v>
      </c>
    </row>
    <row r="102" spans="1:13">
      <c r="A102" s="4" t="s">
        <v>739</v>
      </c>
      <c r="J102" s="5" t="n">
        <v>1654</v>
      </c>
      <c r="K102" s="5" t="n">
        <v>766</v>
      </c>
      <c r="L102" s="5" t="n">
        <v>810</v>
      </c>
    </row>
    <row r="103" spans="1:13">
      <c r="A103" s="4" t="s">
        <v>740</v>
      </c>
      <c r="J103" s="5" t="n">
        <v>-5322</v>
      </c>
      <c r="K103" s="5" t="n">
        <v>-4570</v>
      </c>
      <c r="L103" s="5" t="n">
        <v>-2971</v>
      </c>
    </row>
    <row r="104" spans="1:13">
      <c r="A104" s="4" t="s">
        <v>741</v>
      </c>
      <c r="J104" s="5" t="n">
        <v>32442</v>
      </c>
      <c r="K104" s="5" t="n">
        <v>19369</v>
      </c>
      <c r="L104" s="5" t="n">
        <v>11037</v>
      </c>
    </row>
    <row r="105" spans="1:13">
      <c r="A105" s="4" t="s">
        <v>742</v>
      </c>
      <c r="J105" s="5" t="n">
        <v>11384</v>
      </c>
      <c r="K105" s="5" t="n">
        <v>13794</v>
      </c>
      <c r="L105" s="5" t="n">
        <v>14676</v>
      </c>
    </row>
    <row r="106" spans="1:13">
      <c r="A106" s="4" t="s">
        <v>743</v>
      </c>
      <c r="J106" s="5" t="n">
        <v>4425</v>
      </c>
      <c r="K106" s="5" t="n">
        <v>4525</v>
      </c>
      <c r="L106" s="5" t="n">
        <v>3763</v>
      </c>
    </row>
    <row r="107" spans="1:13">
      <c r="A107" s="4" t="s">
        <v>744</v>
      </c>
      <c r="J107" s="6" t="n">
        <v>6959</v>
      </c>
      <c r="K107" s="6" t="n">
        <v>9269</v>
      </c>
      <c r="L107" s="6" t="n">
        <v>10913</v>
      </c>
    </row>
    <row r="108" spans="1:13">
      <c r="A108" s="4" t="s">
        <v>746</v>
      </c>
      <c r="J108" s="4" t="s">
        <v>787</v>
      </c>
      <c r="K108" s="4" t="s">
        <v>788</v>
      </c>
      <c r="L108" s="4" t="s">
        <v>789</v>
      </c>
    </row>
    <row r="109" spans="1:13">
      <c r="A109" s="4" t="s">
        <v>750</v>
      </c>
      <c r="J109" s="4" t="s">
        <v>790</v>
      </c>
      <c r="K109" s="4" t="s">
        <v>791</v>
      </c>
      <c r="L109" s="4" t="s">
        <v>792</v>
      </c>
    </row>
    <row r="110" spans="1:13">
      <c r="A110" s="4" t="s">
        <v>754</v>
      </c>
      <c r="J110" s="4" t="s">
        <v>793</v>
      </c>
      <c r="K110" s="4" t="s">
        <v>794</v>
      </c>
      <c r="L110" s="4" t="s">
        <v>795</v>
      </c>
    </row>
    <row r="111" spans="1:13">
      <c r="A111" s="4" t="s">
        <v>758</v>
      </c>
      <c r="B111" s="4" t="s">
        <v>44</v>
      </c>
      <c r="F111" s="4" t="s">
        <v>44</v>
      </c>
      <c r="J111" s="4" t="s">
        <v>44</v>
      </c>
      <c r="K111" s="4" t="s">
        <v>44</v>
      </c>
      <c r="L111" s="4" t="s">
        <v>44</v>
      </c>
    </row>
    <row r="112" spans="1:13">
      <c r="A112" s="4" t="s">
        <v>37</v>
      </c>
      <c r="B112" s="4" t="s">
        <v>44</v>
      </c>
      <c r="F112" s="4" t="s">
        <v>44</v>
      </c>
      <c r="J112" s="4" t="s">
        <v>44</v>
      </c>
      <c r="K112" s="4" t="s">
        <v>44</v>
      </c>
      <c r="L112" s="4" t="s">
        <v>44</v>
      </c>
    </row>
    <row r="113" spans="1:13">
      <c r="A113" s="4" t="s">
        <v>759</v>
      </c>
      <c r="B113" s="5" t="n">
        <v>133</v>
      </c>
      <c r="F113" s="5" t="n">
        <v>579</v>
      </c>
      <c r="J113" s="5" t="n">
        <v>133</v>
      </c>
      <c r="K113" s="5" t="n">
        <v>579</v>
      </c>
      <c r="L113" s="5" t="n">
        <v>302</v>
      </c>
    </row>
    <row r="114" spans="1:13">
      <c r="A114" s="4" t="s">
        <v>41</v>
      </c>
      <c r="B114" s="5" t="n">
        <v>10501</v>
      </c>
      <c r="F114" s="5" t="n">
        <v>16761</v>
      </c>
      <c r="J114" s="5" t="n">
        <v>10501</v>
      </c>
      <c r="K114" s="5" t="n">
        <v>16761</v>
      </c>
      <c r="L114" s="5" t="n">
        <v>14002</v>
      </c>
    </row>
    <row r="115" spans="1:13">
      <c r="A115" s="4" t="s">
        <v>760</v>
      </c>
      <c r="B115" s="5" t="n">
        <v>1152</v>
      </c>
      <c r="F115" s="5" t="n">
        <v>4270</v>
      </c>
      <c r="J115" s="5" t="n">
        <v>1152</v>
      </c>
      <c r="K115" s="5" t="n">
        <v>4270</v>
      </c>
      <c r="L115" s="5" t="n">
        <v>1240</v>
      </c>
    </row>
    <row r="116" spans="1:13">
      <c r="A116" s="4" t="s">
        <v>49</v>
      </c>
      <c r="B116" s="4" t="s">
        <v>44</v>
      </c>
      <c r="F116" s="4" t="s">
        <v>44</v>
      </c>
      <c r="J116" s="4" t="s">
        <v>44</v>
      </c>
      <c r="K116" s="4" t="s">
        <v>44</v>
      </c>
      <c r="L116" s="4" t="s">
        <v>44</v>
      </c>
    </row>
    <row r="117" spans="1:13">
      <c r="A117" s="4" t="s">
        <v>796</v>
      </c>
    </row>
    <row r="118" spans="1:13">
      <c r="A118" s="4" t="s">
        <v>735</v>
      </c>
      <c r="J118" s="5" t="n">
        <v>7751</v>
      </c>
      <c r="K118" s="5" t="n">
        <v>7431</v>
      </c>
      <c r="L118" s="5" t="n">
        <v>6954</v>
      </c>
    </row>
    <row r="119" spans="1:13">
      <c r="A119" s="4" t="s">
        <v>736</v>
      </c>
      <c r="J119" s="5" t="n">
        <v>4189</v>
      </c>
      <c r="K119" s="5" t="n">
        <v>3852</v>
      </c>
      <c r="L119" s="5" t="n">
        <v>3668</v>
      </c>
    </row>
    <row r="120" spans="1:13">
      <c r="A120" s="4" t="s">
        <v>737</v>
      </c>
      <c r="J120" s="5" t="n">
        <v>-605</v>
      </c>
      <c r="K120" s="5" t="n">
        <v>-854</v>
      </c>
      <c r="L120" s="5" t="n">
        <v>-652</v>
      </c>
    </row>
    <row r="121" spans="1:13">
      <c r="A121" s="4" t="s">
        <v>80</v>
      </c>
      <c r="J121" s="5" t="n">
        <v>11335</v>
      </c>
      <c r="K121" s="5" t="n">
        <v>10429</v>
      </c>
      <c r="L121" s="5" t="n">
        <v>9970</v>
      </c>
    </row>
    <row r="122" spans="1:13">
      <c r="A122" s="4" t="s">
        <v>738</v>
      </c>
      <c r="J122" s="5" t="n">
        <v>4193</v>
      </c>
      <c r="K122" s="5" t="n">
        <v>7112</v>
      </c>
      <c r="L122" s="5" t="n">
        <v>1286</v>
      </c>
    </row>
    <row r="123" spans="1:13">
      <c r="A123" s="4" t="s">
        <v>739</v>
      </c>
      <c r="J123" s="5" t="n">
        <v>4244</v>
      </c>
      <c r="K123" s="5" t="n">
        <v>3231</v>
      </c>
      <c r="L123" s="5" t="n">
        <v>1881</v>
      </c>
    </row>
    <row r="124" spans="1:13">
      <c r="A124" s="4" t="s">
        <v>740</v>
      </c>
      <c r="J124" s="5" t="n">
        <v>-1318</v>
      </c>
      <c r="K124" s="5" t="n">
        <v>-3065</v>
      </c>
      <c r="L124" s="5" t="n">
        <v>-835</v>
      </c>
    </row>
    <row r="125" spans="1:13">
      <c r="A125" s="4" t="s">
        <v>741</v>
      </c>
      <c r="J125" s="5" t="n">
        <v>7119</v>
      </c>
      <c r="K125" s="5" t="n">
        <v>7278</v>
      </c>
      <c r="L125" s="5" t="n">
        <v>2332</v>
      </c>
    </row>
    <row r="126" spans="1:13">
      <c r="A126" s="4" t="s">
        <v>742</v>
      </c>
      <c r="J126" s="5" t="n">
        <v>4216</v>
      </c>
      <c r="K126" s="5" t="n">
        <v>3151</v>
      </c>
      <c r="L126" s="5" t="n">
        <v>7638</v>
      </c>
    </row>
    <row r="127" spans="1:13">
      <c r="A127" s="4" t="s">
        <v>743</v>
      </c>
      <c r="J127" s="5" t="n">
        <v>1867</v>
      </c>
      <c r="K127" s="5" t="n">
        <v>1902</v>
      </c>
      <c r="L127" s="5" t="n">
        <v>1902</v>
      </c>
    </row>
    <row r="128" spans="1:13">
      <c r="A128" s="4" t="s">
        <v>744</v>
      </c>
      <c r="J128" s="6" t="n">
        <v>2349</v>
      </c>
      <c r="K128" s="6" t="n">
        <v>1249</v>
      </c>
      <c r="L128" s="6" t="n">
        <v>5736</v>
      </c>
    </row>
    <row r="129" spans="1:13">
      <c r="A129" s="4" t="s">
        <v>746</v>
      </c>
      <c r="J129" s="4" t="s">
        <v>761</v>
      </c>
      <c r="K129" s="4" t="s">
        <v>797</v>
      </c>
      <c r="L129" s="4" t="s">
        <v>798</v>
      </c>
    </row>
    <row r="130" spans="1:13">
      <c r="A130" s="4" t="s">
        <v>750</v>
      </c>
      <c r="J130" s="4" t="s">
        <v>799</v>
      </c>
      <c r="K130" s="4" t="s">
        <v>800</v>
      </c>
      <c r="L130" s="4" t="s">
        <v>801</v>
      </c>
    </row>
    <row r="131" spans="1:13">
      <c r="A131" s="4" t="s">
        <v>754</v>
      </c>
      <c r="J131" s="4" t="s">
        <v>802</v>
      </c>
      <c r="K131" s="4" t="s">
        <v>803</v>
      </c>
      <c r="L131" s="4" t="s">
        <v>804</v>
      </c>
    </row>
    <row r="132" spans="1:13">
      <c r="A132" s="4" t="s">
        <v>758</v>
      </c>
      <c r="B132" s="5" t="n">
        <v>1150</v>
      </c>
      <c r="F132" s="5" t="n">
        <v>1019</v>
      </c>
      <c r="J132" s="6" t="n">
        <v>1150</v>
      </c>
      <c r="K132" s="6" t="n">
        <v>1019</v>
      </c>
      <c r="L132" s="6" t="n">
        <v>1039</v>
      </c>
    </row>
    <row r="133" spans="1:13">
      <c r="A133" s="4" t="s">
        <v>37</v>
      </c>
      <c r="B133" s="5" t="n">
        <v>511</v>
      </c>
      <c r="F133" s="5" t="n">
        <v>300</v>
      </c>
      <c r="J133" s="5" t="n">
        <v>511</v>
      </c>
      <c r="K133" s="5" t="n">
        <v>300</v>
      </c>
      <c r="L133" s="5" t="n">
        <v>306</v>
      </c>
    </row>
    <row r="134" spans="1:13">
      <c r="A134" s="4" t="s">
        <v>759</v>
      </c>
      <c r="B134" s="5" t="n">
        <v>1856</v>
      </c>
      <c r="F134" s="5" t="n">
        <v>1726</v>
      </c>
      <c r="J134" s="5" t="n">
        <v>1856</v>
      </c>
      <c r="K134" s="5" t="n">
        <v>1726</v>
      </c>
      <c r="L134" s="5" t="n">
        <v>1006</v>
      </c>
    </row>
    <row r="135" spans="1:13">
      <c r="A135" s="4" t="s">
        <v>41</v>
      </c>
      <c r="B135" s="4" t="s">
        <v>44</v>
      </c>
      <c r="F135" s="4" t="s">
        <v>44</v>
      </c>
      <c r="J135" s="4" t="s">
        <v>44</v>
      </c>
      <c r="K135" s="4" t="s">
        <v>44</v>
      </c>
      <c r="L135" s="4" t="s">
        <v>44</v>
      </c>
    </row>
    <row r="136" spans="1:13">
      <c r="A136" s="4" t="s">
        <v>760</v>
      </c>
      <c r="B136" s="5" t="n">
        <v>10613</v>
      </c>
      <c r="F136" s="5" t="n">
        <v>9233</v>
      </c>
      <c r="J136" s="5" t="n">
        <v>10613</v>
      </c>
      <c r="K136" s="5" t="n">
        <v>9233</v>
      </c>
      <c r="L136" s="5" t="n">
        <v>7329</v>
      </c>
    </row>
    <row r="137" spans="1:13">
      <c r="A137" s="4" t="s">
        <v>49</v>
      </c>
      <c r="B137" s="6" t="n">
        <v>4367</v>
      </c>
      <c r="F137" s="6" t="n">
        <v>4092</v>
      </c>
      <c r="J137" s="6" t="n">
        <v>4367</v>
      </c>
      <c r="K137" s="6" t="n">
        <v>4092</v>
      </c>
      <c r="L137" s="6" t="n">
        <v>388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5</v>
      </c>
      <c r="B1" s="2" t="s">
        <v>1</v>
      </c>
    </row>
    <row r="2" spans="1:5">
      <c r="B2" s="2" t="s">
        <v>806</v>
      </c>
      <c r="C2" s="2" t="s">
        <v>2</v>
      </c>
      <c r="D2" s="2" t="s">
        <v>29</v>
      </c>
      <c r="E2" s="2" t="s">
        <v>78</v>
      </c>
    </row>
    <row r="3" spans="1:5">
      <c r="A3" s="4" t="s">
        <v>807</v>
      </c>
      <c r="C3" s="6" t="n">
        <v>1180</v>
      </c>
    </row>
    <row r="4" spans="1:5">
      <c r="A4" s="4" t="s">
        <v>808</v>
      </c>
    </row>
    <row r="5" spans="1:5">
      <c r="A5" s="4" t="s">
        <v>807</v>
      </c>
      <c r="B5" s="6" t="n">
        <v>1241</v>
      </c>
    </row>
    <row r="6" spans="1:5">
      <c r="A6" s="4" t="s">
        <v>809</v>
      </c>
    </row>
    <row r="7" spans="1:5">
      <c r="A7" s="4" t="s">
        <v>810</v>
      </c>
      <c r="C7" s="5" t="n">
        <v>12409</v>
      </c>
      <c r="D7" s="6" t="n">
        <v>11801</v>
      </c>
      <c r="E7" s="6" t="n">
        <v>11185</v>
      </c>
    </row>
    <row r="8" spans="1:5">
      <c r="A8" s="4" t="s">
        <v>811</v>
      </c>
      <c r="C8" s="5" t="n">
        <v>6408</v>
      </c>
      <c r="D8" s="5" t="n">
        <v>5800</v>
      </c>
      <c r="E8" s="5" t="n">
        <v>5184</v>
      </c>
    </row>
    <row r="9" spans="1:5">
      <c r="A9" s="4" t="s">
        <v>812</v>
      </c>
      <c r="C9" s="5" t="n">
        <v>429</v>
      </c>
      <c r="D9" s="5" t="n">
        <v>782</v>
      </c>
      <c r="E9" s="5" t="n">
        <v>458</v>
      </c>
    </row>
    <row r="10" spans="1:5">
      <c r="A10" s="4" t="s">
        <v>813</v>
      </c>
    </row>
    <row r="11" spans="1:5">
      <c r="A11" s="4" t="s">
        <v>810</v>
      </c>
      <c r="C11" s="5" t="n">
        <v>8936</v>
      </c>
      <c r="D11" s="5" t="n">
        <v>8616</v>
      </c>
      <c r="E11" s="5" t="n">
        <v>8827</v>
      </c>
    </row>
    <row r="12" spans="1:5">
      <c r="A12" s="4" t="s">
        <v>811</v>
      </c>
      <c r="C12" s="5" t="n">
        <v>-323</v>
      </c>
      <c r="D12" s="5" t="n">
        <v>-643</v>
      </c>
      <c r="E12" s="5" t="n">
        <v>-432</v>
      </c>
    </row>
    <row r="13" spans="1:5">
      <c r="A13" s="4" t="s">
        <v>812</v>
      </c>
      <c r="C13" s="5" t="n">
        <v>208</v>
      </c>
      <c r="D13" s="5" t="n">
        <v>-324</v>
      </c>
      <c r="E13" s="5" t="n">
        <v>-11</v>
      </c>
    </row>
    <row r="14" spans="1:5">
      <c r="A14" s="4" t="s">
        <v>807</v>
      </c>
      <c r="C14" s="5" t="n">
        <v>0</v>
      </c>
    </row>
    <row r="15" spans="1:5">
      <c r="A15" s="4" t="s">
        <v>814</v>
      </c>
    </row>
    <row r="16" spans="1:5">
      <c r="A16" s="4" t="s">
        <v>807</v>
      </c>
      <c r="B16" s="6" t="n">
        <v>143</v>
      </c>
    </row>
    <row r="17" spans="1:5">
      <c r="A17" s="4" t="s">
        <v>331</v>
      </c>
    </row>
    <row r="18" spans="1:5">
      <c r="A18" s="4" t="s">
        <v>810</v>
      </c>
      <c r="C18" s="5" t="n">
        <v>5873</v>
      </c>
      <c r="D18" s="5" t="n">
        <v>5735</v>
      </c>
      <c r="E18" s="5" t="n">
        <v>5561</v>
      </c>
    </row>
    <row r="19" spans="1:5">
      <c r="A19" s="4" t="s">
        <v>811</v>
      </c>
      <c r="C19" s="5" t="n">
        <v>2873</v>
      </c>
      <c r="D19" s="5" t="n">
        <v>2735</v>
      </c>
      <c r="E19" s="5" t="n">
        <v>2561</v>
      </c>
    </row>
    <row r="20" spans="1:5">
      <c r="A20" s="4" t="s">
        <v>812</v>
      </c>
      <c r="C20" s="5" t="n">
        <v>153</v>
      </c>
      <c r="D20" s="5" t="n">
        <v>174</v>
      </c>
      <c r="E20" s="5" t="n">
        <v>127</v>
      </c>
    </row>
    <row r="21" spans="1:5">
      <c r="A21" s="4" t="s">
        <v>815</v>
      </c>
    </row>
    <row r="22" spans="1:5">
      <c r="A22" s="4" t="s">
        <v>810</v>
      </c>
      <c r="C22" s="5" t="n">
        <v>156545</v>
      </c>
      <c r="D22" s="5" t="n">
        <v>139140</v>
      </c>
      <c r="E22" s="5" t="n">
        <v>135771</v>
      </c>
    </row>
    <row r="23" spans="1:5">
      <c r="A23" s="4" t="s">
        <v>811</v>
      </c>
      <c r="C23" s="5" t="n">
        <v>151545</v>
      </c>
      <c r="D23" s="5" t="n">
        <v>139140</v>
      </c>
      <c r="E23" s="5" t="n">
        <v>135771</v>
      </c>
    </row>
    <row r="24" spans="1:5">
      <c r="A24" s="4" t="s">
        <v>812</v>
      </c>
      <c r="C24" s="6" t="n">
        <v>13915</v>
      </c>
      <c r="D24" s="6" t="n">
        <v>3665</v>
      </c>
      <c r="E24" s="6" t="n">
        <v>16221</v>
      </c>
    </row>
    <row r="25" spans="1:5">
      <c r="A25" s="4" t="s">
        <v>816</v>
      </c>
      <c r="C25" s="5" t="n">
        <v>15654</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17</v>
      </c>
      <c r="B1" s="2" t="s">
        <v>465</v>
      </c>
      <c r="J1" s="2" t="s">
        <v>1</v>
      </c>
    </row>
    <row r="2" spans="1:13">
      <c r="B2" s="2" t="s">
        <v>2</v>
      </c>
      <c r="C2" s="2" t="s">
        <v>466</v>
      </c>
      <c r="D2" s="2" t="s">
        <v>467</v>
      </c>
      <c r="E2" s="2" t="s">
        <v>468</v>
      </c>
      <c r="F2" s="2" t="s">
        <v>29</v>
      </c>
      <c r="G2" s="2" t="s">
        <v>469</v>
      </c>
      <c r="H2" s="2" t="s">
        <v>470</v>
      </c>
      <c r="I2" s="2" t="s">
        <v>471</v>
      </c>
      <c r="J2" s="2" t="s">
        <v>2</v>
      </c>
      <c r="K2" s="2" t="s">
        <v>29</v>
      </c>
      <c r="L2" s="2" t="s">
        <v>78</v>
      </c>
      <c r="M2" s="2" t="s">
        <v>396</v>
      </c>
    </row>
    <row r="3" spans="1:13">
      <c r="A3" s="3" t="s">
        <v>818</v>
      </c>
    </row>
    <row r="4" spans="1:13">
      <c r="A4" s="4" t="s">
        <v>819</v>
      </c>
      <c r="B4" s="6" t="n">
        <v>255573</v>
      </c>
      <c r="F4" s="6" t="n">
        <v>153418</v>
      </c>
      <c r="J4" s="6" t="n">
        <v>255573</v>
      </c>
      <c r="K4" s="6" t="n">
        <v>153418</v>
      </c>
      <c r="L4" s="6" t="n">
        <v>149918</v>
      </c>
      <c r="M4" s="6" t="n">
        <v>135692</v>
      </c>
    </row>
    <row r="5" spans="1:13">
      <c r="A5" s="4" t="s">
        <v>820</v>
      </c>
      <c r="B5" s="5" t="n">
        <v>-84321</v>
      </c>
      <c r="F5" s="5" t="n">
        <v>-30</v>
      </c>
      <c r="J5" s="5" t="n">
        <v>-84321</v>
      </c>
      <c r="K5" s="5" t="n">
        <v>-30</v>
      </c>
      <c r="L5" s="5" t="n">
        <v>-30</v>
      </c>
    </row>
    <row r="6" spans="1:13">
      <c r="A6" s="4" t="s">
        <v>821</v>
      </c>
      <c r="B6" s="5" t="n">
        <v>21345</v>
      </c>
      <c r="F6" s="5" t="n">
        <v>20417</v>
      </c>
      <c r="J6" s="5" t="n">
        <v>21345</v>
      </c>
      <c r="K6" s="5" t="n">
        <v>20417</v>
      </c>
      <c r="L6" s="5" t="n">
        <v>20009</v>
      </c>
    </row>
    <row r="7" spans="1:13">
      <c r="A7" s="4" t="s">
        <v>822</v>
      </c>
      <c r="B7" s="5" t="n">
        <v>-4077</v>
      </c>
      <c r="F7" s="5" t="n">
        <v>-5520</v>
      </c>
      <c r="J7" s="5" t="n">
        <v>-4077</v>
      </c>
      <c r="K7" s="5" t="n">
        <v>-5520</v>
      </c>
      <c r="L7" s="5" t="n">
        <v>-4185</v>
      </c>
    </row>
    <row r="8" spans="1:13">
      <c r="A8" s="4" t="s">
        <v>37</v>
      </c>
      <c r="B8" s="5" t="n">
        <v>-8859</v>
      </c>
      <c r="F8" s="5" t="n">
        <v>-8942</v>
      </c>
      <c r="J8" s="5" t="n">
        <v>-8859</v>
      </c>
      <c r="K8" s="5" t="n">
        <v>-8942</v>
      </c>
      <c r="L8" s="5" t="n">
        <v>-8444</v>
      </c>
      <c r="M8" s="6" t="n">
        <v>-7240</v>
      </c>
    </row>
    <row r="9" spans="1:13">
      <c r="A9" s="4" t="s">
        <v>823</v>
      </c>
      <c r="B9" s="5" t="n">
        <v>-2099</v>
      </c>
      <c r="F9" s="5" t="n">
        <v>-1209</v>
      </c>
      <c r="J9" s="5" t="n">
        <v>-2099</v>
      </c>
      <c r="K9" s="5" t="n">
        <v>-1209</v>
      </c>
      <c r="L9" s="5" t="n">
        <v>-1938</v>
      </c>
    </row>
    <row r="10" spans="1:13">
      <c r="A10" s="4" t="s">
        <v>824</v>
      </c>
      <c r="B10" s="5" t="n">
        <v>2374</v>
      </c>
      <c r="F10" s="5" t="n">
        <v>2092</v>
      </c>
      <c r="J10" s="5" t="n">
        <v>2374</v>
      </c>
      <c r="K10" s="5" t="n">
        <v>2092</v>
      </c>
      <c r="L10" s="5" t="n">
        <v>1931</v>
      </c>
    </row>
    <row r="11" spans="1:13">
      <c r="A11" s="4" t="s">
        <v>825</v>
      </c>
      <c r="B11" s="5" t="n">
        <v>1477</v>
      </c>
      <c r="F11" s="5" t="n">
        <v>2792</v>
      </c>
      <c r="J11" s="5" t="n">
        <v>1477</v>
      </c>
      <c r="K11" s="5" t="n">
        <v>2792</v>
      </c>
      <c r="L11" s="5" t="n">
        <v>1932</v>
      </c>
    </row>
    <row r="12" spans="1:13">
      <c r="A12" s="4" t="s">
        <v>42</v>
      </c>
      <c r="B12" s="5" t="n">
        <v>-648</v>
      </c>
      <c r="F12" s="5" t="n">
        <v>-365</v>
      </c>
      <c r="J12" s="5" t="n">
        <v>-648</v>
      </c>
      <c r="K12" s="5" t="n">
        <v>-365</v>
      </c>
      <c r="L12" s="5" t="n">
        <v>-83</v>
      </c>
    </row>
    <row r="13" spans="1:13">
      <c r="A13" s="4" t="s">
        <v>826</v>
      </c>
      <c r="B13" s="4" t="s">
        <v>44</v>
      </c>
      <c r="F13" s="5" t="n">
        <v>-43</v>
      </c>
      <c r="J13" s="4" t="s">
        <v>44</v>
      </c>
      <c r="K13" s="5" t="n">
        <v>-43</v>
      </c>
      <c r="L13" s="5" t="n">
        <v>-100</v>
      </c>
    </row>
    <row r="14" spans="1:13">
      <c r="A14" s="4" t="s">
        <v>827</v>
      </c>
      <c r="B14" s="5" t="n">
        <v>3000</v>
      </c>
      <c r="F14" s="5" t="n">
        <v>3000</v>
      </c>
      <c r="J14" s="5" t="n">
        <v>3000</v>
      </c>
      <c r="K14" s="5" t="n">
        <v>3000</v>
      </c>
      <c r="L14" s="5" t="n">
        <v>3000</v>
      </c>
    </row>
    <row r="15" spans="1:13">
      <c r="A15" s="4" t="s">
        <v>147</v>
      </c>
      <c r="B15" s="5" t="n">
        <v>-2</v>
      </c>
      <c r="F15" s="5" t="n">
        <v>-318</v>
      </c>
      <c r="J15" s="5" t="n">
        <v>-2</v>
      </c>
      <c r="K15" s="5" t="n">
        <v>-318</v>
      </c>
      <c r="L15" s="5" t="n">
        <v>-666</v>
      </c>
    </row>
    <row r="16" spans="1:13">
      <c r="A16" s="4" t="s">
        <v>828</v>
      </c>
      <c r="B16" s="5" t="n">
        <v>183763</v>
      </c>
      <c r="F16" s="5" t="n">
        <v>165292</v>
      </c>
      <c r="J16" s="5" t="n">
        <v>183763</v>
      </c>
      <c r="K16" s="5" t="n">
        <v>165292</v>
      </c>
      <c r="L16" s="5" t="n">
        <v>161344</v>
      </c>
    </row>
    <row r="17" spans="1:13">
      <c r="A17" s="4" t="s">
        <v>829</v>
      </c>
      <c r="B17" s="6" t="n">
        <v>13439</v>
      </c>
      <c r="C17" s="6" t="n">
        <v>-2693</v>
      </c>
      <c r="D17" s="6" t="n">
        <v>117</v>
      </c>
      <c r="E17" s="6" t="n">
        <v>4749</v>
      </c>
      <c r="F17" s="6" t="n">
        <v>1237</v>
      </c>
      <c r="G17" s="6" t="n">
        <v>-999</v>
      </c>
      <c r="H17" s="6" t="n">
        <v>-1819</v>
      </c>
      <c r="I17" s="6" t="n">
        <v>6219</v>
      </c>
      <c r="J17" s="5" t="n">
        <v>15612</v>
      </c>
      <c r="K17" s="5" t="n">
        <v>4638</v>
      </c>
      <c r="L17" s="5" t="n">
        <v>17585</v>
      </c>
    </row>
    <row r="18" spans="1:13">
      <c r="A18" s="4" t="s">
        <v>830</v>
      </c>
      <c r="J18" s="5" t="n">
        <v>323</v>
      </c>
      <c r="K18" s="4" t="s">
        <v>44</v>
      </c>
      <c r="L18" s="4" t="s">
        <v>44</v>
      </c>
    </row>
    <row r="19" spans="1:13">
      <c r="A19" s="4" t="s">
        <v>37</v>
      </c>
      <c r="J19" s="5" t="n">
        <v>76</v>
      </c>
      <c r="K19" s="5" t="n">
        <v>-517</v>
      </c>
      <c r="L19" s="5" t="n">
        <v>-1222</v>
      </c>
    </row>
    <row r="20" spans="1:13">
      <c r="A20" s="4" t="s">
        <v>825</v>
      </c>
      <c r="J20" s="5" t="n">
        <v>-287</v>
      </c>
      <c r="K20" s="5" t="n">
        <v>-61</v>
      </c>
      <c r="L20" s="5" t="n">
        <v>398</v>
      </c>
    </row>
    <row r="21" spans="1:13">
      <c r="A21" s="4" t="s">
        <v>394</v>
      </c>
      <c r="J21" s="4" t="s">
        <v>44</v>
      </c>
      <c r="K21" s="4" t="s">
        <v>44</v>
      </c>
      <c r="L21" s="5" t="n">
        <v>139</v>
      </c>
    </row>
    <row r="22" spans="1:13">
      <c r="A22" s="4" t="s">
        <v>147</v>
      </c>
      <c r="J22" s="5" t="n">
        <v>-1018</v>
      </c>
      <c r="K22" s="5" t="n">
        <v>237</v>
      </c>
      <c r="L22" s="5" t="n">
        <v>-105</v>
      </c>
    </row>
    <row r="23" spans="1:13">
      <c r="A23" s="4" t="s">
        <v>831</v>
      </c>
      <c r="J23" s="6" t="n">
        <v>14706</v>
      </c>
      <c r="K23" s="6" t="n">
        <v>4297</v>
      </c>
      <c r="L23" s="6" t="n">
        <v>1679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465</v>
      </c>
      <c r="J1" s="2" t="s">
        <v>1</v>
      </c>
    </row>
    <row r="2" spans="1:12">
      <c r="B2" s="2" t="s">
        <v>2</v>
      </c>
      <c r="C2" s="2" t="s">
        <v>466</v>
      </c>
      <c r="D2" s="2" t="s">
        <v>467</v>
      </c>
      <c r="E2" s="2" t="s">
        <v>468</v>
      </c>
      <c r="F2" s="2" t="s">
        <v>29</v>
      </c>
      <c r="G2" s="2" t="s">
        <v>469</v>
      </c>
      <c r="H2" s="2" t="s">
        <v>470</v>
      </c>
      <c r="I2" s="2" t="s">
        <v>471</v>
      </c>
      <c r="J2" s="2" t="s">
        <v>2</v>
      </c>
      <c r="K2" s="2" t="s">
        <v>29</v>
      </c>
      <c r="L2" s="2" t="s">
        <v>78</v>
      </c>
    </row>
    <row r="3" spans="1:12">
      <c r="A3" s="3" t="s">
        <v>222</v>
      </c>
    </row>
    <row r="4" spans="1:12">
      <c r="A4" s="4" t="s">
        <v>80</v>
      </c>
      <c r="B4" s="6" t="n">
        <v>48477</v>
      </c>
      <c r="C4" s="6" t="n">
        <v>52525</v>
      </c>
      <c r="D4" s="6" t="n">
        <v>45653</v>
      </c>
      <c r="E4" s="6" t="n">
        <v>32809</v>
      </c>
      <c r="F4" s="6" t="n">
        <v>32866</v>
      </c>
      <c r="G4" s="6" t="n">
        <v>52639</v>
      </c>
      <c r="H4" s="6" t="n">
        <v>37136</v>
      </c>
      <c r="I4" s="6" t="n">
        <v>30115</v>
      </c>
      <c r="J4" s="6" t="n">
        <v>179464</v>
      </c>
      <c r="K4" s="6" t="n">
        <v>152756</v>
      </c>
      <c r="L4" s="6" t="n">
        <v>139473</v>
      </c>
    </row>
    <row r="5" spans="1:12">
      <c r="A5" s="4" t="s">
        <v>82</v>
      </c>
      <c r="B5" s="5" t="n">
        <v>1325</v>
      </c>
      <c r="C5" s="5" t="n">
        <v>1404</v>
      </c>
      <c r="D5" s="5" t="n">
        <v>1303</v>
      </c>
      <c r="E5" s="5" t="n">
        <v>999</v>
      </c>
      <c r="F5" s="5" t="n">
        <v>810</v>
      </c>
      <c r="G5" s="5" t="n">
        <v>820</v>
      </c>
      <c r="H5" s="5" t="n">
        <v>1032</v>
      </c>
      <c r="I5" s="5" t="n">
        <v>982</v>
      </c>
      <c r="J5" s="5" t="n">
        <v>5031</v>
      </c>
      <c r="K5" s="5" t="n">
        <v>3644</v>
      </c>
      <c r="L5" s="5" t="n">
        <v>3571</v>
      </c>
    </row>
    <row r="6" spans="1:12">
      <c r="A6" s="4" t="s">
        <v>84</v>
      </c>
      <c r="B6" s="5" t="n">
        <v>50187</v>
      </c>
      <c r="C6" s="5" t="n">
        <v>56566</v>
      </c>
      <c r="D6" s="5" t="n">
        <v>47616</v>
      </c>
      <c r="E6" s="5" t="n">
        <v>34771</v>
      </c>
      <c r="F6" s="5" t="n">
        <v>34316</v>
      </c>
      <c r="G6" s="5" t="n">
        <v>59135</v>
      </c>
      <c r="H6" s="5" t="n">
        <v>38806</v>
      </c>
      <c r="I6" s="5" t="n">
        <v>31490</v>
      </c>
      <c r="J6" s="5" t="n">
        <v>189140</v>
      </c>
      <c r="K6" s="5" t="n">
        <v>163747</v>
      </c>
      <c r="L6" s="5" t="n">
        <v>145721</v>
      </c>
    </row>
    <row r="7" spans="1:12">
      <c r="A7" s="4" t="s">
        <v>89</v>
      </c>
      <c r="B7" s="5" t="n">
        <v>32048</v>
      </c>
      <c r="C7" s="5" t="n">
        <v>59691</v>
      </c>
      <c r="D7" s="5" t="n">
        <v>47655</v>
      </c>
      <c r="E7" s="5" t="n">
        <v>27740</v>
      </c>
      <c r="F7" s="5" t="n">
        <v>32674</v>
      </c>
      <c r="G7" s="5" t="n">
        <v>61696</v>
      </c>
      <c r="H7" s="5" t="n">
        <v>41472</v>
      </c>
      <c r="I7" s="5" t="n">
        <v>21788</v>
      </c>
      <c r="J7" s="5" t="n">
        <v>167134</v>
      </c>
      <c r="K7" s="5" t="n">
        <v>157630</v>
      </c>
      <c r="L7" s="5" t="n">
        <v>119848</v>
      </c>
    </row>
    <row r="8" spans="1:12">
      <c r="A8" s="4" t="s">
        <v>92</v>
      </c>
      <c r="B8" s="6" t="n">
        <v>13439</v>
      </c>
      <c r="C8" s="6" t="n">
        <v>-2693</v>
      </c>
      <c r="D8" s="6" t="n">
        <v>117</v>
      </c>
      <c r="E8" s="6" t="n">
        <v>4749</v>
      </c>
      <c r="F8" s="6" t="n">
        <v>1237</v>
      </c>
      <c r="G8" s="6" t="n">
        <v>-999</v>
      </c>
      <c r="H8" s="6" t="n">
        <v>-1819</v>
      </c>
      <c r="I8" s="6" t="n">
        <v>6219</v>
      </c>
      <c r="J8" s="6" t="n">
        <v>15612</v>
      </c>
      <c r="K8" s="6" t="n">
        <v>4638</v>
      </c>
      <c r="L8" s="6" t="n">
        <v>17585</v>
      </c>
    </row>
    <row r="9" spans="1:12">
      <c r="A9" s="4" t="s">
        <v>833</v>
      </c>
      <c r="B9" s="7" t="n">
        <v>0.62</v>
      </c>
      <c r="C9" s="7" t="n">
        <v>-0.12</v>
      </c>
      <c r="D9" s="7" t="n">
        <v>0.01</v>
      </c>
      <c r="E9" s="7" t="n">
        <v>0.21</v>
      </c>
      <c r="F9" s="4" t="s">
        <v>44</v>
      </c>
      <c r="G9" s="4" t="s">
        <v>44</v>
      </c>
      <c r="H9" s="4" t="s">
        <v>44</v>
      </c>
      <c r="I9" s="4" t="s">
        <v>44</v>
      </c>
      <c r="J9" s="7" t="n">
        <v>0.7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12:56Z</dcterms:created>
  <dcterms:modified xmlns:dcterms="http://purl.org/dc/terms/" xmlns:xsi="http://www.w3.org/2001/XMLSchema-instance" xsi:type="dcterms:W3CDTF">2018-03-07T16:12:56Z</dcterms:modified>
</cp:coreProperties>
</file>